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Deferred Offering Costs" sheetId="9" r:id="rId9"/>
    <s:sheet name="Deposit Media Library" sheetId="10" r:id="rId10"/>
    <s:sheet name="Acquisitions" sheetId="11" r:id="rId11"/>
    <s:sheet name="Debt" sheetId="12" r:id="rId12"/>
    <s:sheet name="Commitments and Contingencies" sheetId="13" r:id="rId13"/>
    <s:sheet name="Stockholders' Equity" sheetId="14" r:id="rId14"/>
    <s:sheet name="Net Loss per Share" sheetId="15" r:id="rId15"/>
    <s:sheet name="Income Taxes" sheetId="16" r:id="rId16"/>
    <s:sheet name="Related Party" sheetId="17" r:id="rId17"/>
    <s:sheet name="Subsequent Events" sheetId="18" r:id="rId18"/>
    <s:sheet name="Accounts Receivable" sheetId="19" r:id="rId19"/>
    <s:sheet name="Property and Equipment" sheetId="20" r:id="rId20"/>
    <s:sheet name="401K Payable" sheetId="21" r:id="rId21"/>
    <s:sheet name="Revenue" sheetId="22" r:id="rId22"/>
    <s:sheet name="Summary of Significant Accoun23" sheetId="23" r:id="rId23"/>
    <s:sheet name="Acquisitions (Tables)" sheetId="24" r:id="rId24"/>
    <s:sheet name="Stockholders' Equity (Tables)" sheetId="25" r:id="rId25"/>
    <s:sheet name="Net Loss per Share (Tables)" sheetId="26" r:id="rId26"/>
    <s:sheet name="Accounts Receivable (Tables)" sheetId="27" r:id="rId27"/>
    <s:sheet name="Property and Equipment (Tables)" sheetId="28" r:id="rId28"/>
    <s:sheet name="Revenue (Tables)" sheetId="29" r:id="rId29"/>
    <s:sheet name="Description of Business and B30" sheetId="30" r:id="rId30"/>
    <s:sheet name="Summary of Significant Accoun31" sheetId="31" r:id="rId31"/>
    <s:sheet name="Deferred Offering Costs (Detail" sheetId="32" r:id="rId32"/>
    <s:sheet name="Deposit Media Library (Details " sheetId="33" r:id="rId33"/>
    <s:sheet name="Acquisitions (Details)" sheetId="34" r:id="rId34"/>
    <s:sheet name="Acquisitions (Details 1)" sheetId="35" r:id="rId35"/>
    <s:sheet name="Acquisitions (Details 2)" sheetId="36" r:id="rId36"/>
    <s:sheet name="Acquisitions (Details 3)" sheetId="37" r:id="rId37"/>
    <s:sheet name="Acquisitions (Details 4)" sheetId="38" r:id="rId38"/>
    <s:sheet name="Acquisitions (Details 5)" sheetId="39" r:id="rId39"/>
    <s:sheet name="Acquisitions (Details Textual)" sheetId="40" r:id="rId40"/>
    <s:sheet name="Debt (Details Textual)" sheetId="41" r:id="rId41"/>
    <s:sheet name="Commitments and Contingencies (" sheetId="42" r:id="rId42"/>
    <s:sheet name="Stockholders' Equity (Details)" sheetId="43" r:id="rId43"/>
    <s:sheet name="Stockholders_ Equity (Details T" sheetId="44" r:id="rId44"/>
    <s:sheet name="Net Loss per Share (Details)" sheetId="45" r:id="rId45"/>
    <s:sheet name="Net Loss per Share (Details 1)" sheetId="46" r:id="rId46"/>
    <s:sheet name="Net Loss per Share (Details Tex" sheetId="47" r:id="rId47"/>
    <s:sheet name="Subsequent Events (Details Text" sheetId="48" r:id="rId48"/>
    <s:sheet name="Accounts Receivable (Details)" sheetId="49" r:id="rId49"/>
    <s:sheet name="Property and Equipment (Details" sheetId="50" r:id="rId50"/>
    <s:sheet name="401K Payable (Details Textual)" sheetId="51" r:id="rId51"/>
    <s:sheet name="Revenue (Details)" sheetId="52" r:id="rId52"/>
    <s:sheet name="Revenue (Details Textual)" sheetId="53" r:id="rId53"/>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lliance MMA, Inc.</t>
  </si>
  <si>
    <t>Entity Central Index Key</t>
  </si>
  <si>
    <t>Current Fiscal Year End Date</t>
  </si>
  <si>
    <t>--12-31</t>
  </si>
  <si>
    <t>Entity Filer Category</t>
  </si>
  <si>
    <t>Smaller Reporting Company</t>
  </si>
  <si>
    <t>Trading Symbol</t>
  </si>
  <si>
    <t>AMMA</t>
  </si>
  <si>
    <t>Entity Common Stock, Shares Outstanding</t>
  </si>
  <si>
    <t>Condensed Consolidated Balance Sheets - USD ($)</t>
  </si>
  <si>
    <t>Dec. 31, 2015</t>
  </si>
  <si>
    <t>Current assets:</t>
  </si>
  <si>
    <t>Cash</t>
  </si>
  <si>
    <t>Accounts receivable, net</t>
  </si>
  <si>
    <t>Deferred offering costs</t>
  </si>
  <si>
    <t>Prepaid expenses</t>
  </si>
  <si>
    <t>Total current assets</t>
  </si>
  <si>
    <t>Property and equipment, net</t>
  </si>
  <si>
    <t>Intangible assets, net</t>
  </si>
  <si>
    <t>Goodwill</t>
  </si>
  <si>
    <t>TOTAL ASSETS</t>
  </si>
  <si>
    <t>Current liabilities:</t>
  </si>
  <si>
    <t>Accounts payable</t>
  </si>
  <si>
    <t>Earn-out accrual</t>
  </si>
  <si>
    <t>Payable for Target Assets - Louis Neglia</t>
  </si>
  <si>
    <t>Note payable - related party</t>
  </si>
  <si>
    <t>Total current liabilities</t>
  </si>
  <si>
    <t>Commitments and contingencies (Note 8)</t>
  </si>
  <si>
    <t xml:space="preserve"> </t>
  </si>
  <si>
    <t>Stockholders' Equity (Deficit):</t>
  </si>
  <si>
    <t>Preferred Stock, $.001 par value; 5,000,000 shares authorized at September 30, 2016 and December 31, 2015; nil shares issued and outstanding</t>
  </si>
  <si>
    <t>Common stock value</t>
  </si>
  <si>
    <t>Additional paid-in capital</t>
  </si>
  <si>
    <t>Accumulated deficit</t>
  </si>
  <si>
    <t>TOTAL STOCKHOLDERS' EQUITY (DEFICIT)</t>
  </si>
  <si>
    <t>TOTAL LIABILITIES AND STOCKHOLDERS' EQUITY (DEFICIT)</t>
  </si>
  <si>
    <t>CFFC Promotions, LLC [Member]</t>
  </si>
  <si>
    <t>TOTAL LIABILITIES</t>
  </si>
  <si>
    <t>Members’ deficit</t>
  </si>
  <si>
    <t>HOOSIER FIGHT PROMOTIONS LLC [Member]</t>
  </si>
  <si>
    <t>Ticket tax payable</t>
  </si>
  <si>
    <t>Deferred revenue</t>
  </si>
  <si>
    <t>PUNCH DRUNK INC [Member]</t>
  </si>
  <si>
    <t>BANG TIME ENTERTAINMENT, LLC [Member]</t>
  </si>
  <si>
    <t>V3 Fights [Member]</t>
  </si>
  <si>
    <t>Go Fight Net, Inc [Member]</t>
  </si>
  <si>
    <t>401K payable</t>
  </si>
  <si>
    <t>Cagetix LLC [Member]</t>
  </si>
  <si>
    <t>Condensed Consolidated Balance Sheets (Parenthetical) -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8 Months Ended</t>
  </si>
  <si>
    <t>Sep. 30, 2015</t>
  </si>
  <si>
    <t>Revenue, net</t>
  </si>
  <si>
    <t>Cost of revenue</t>
  </si>
  <si>
    <t>Gross profit</t>
  </si>
  <si>
    <t>Operating expenses:</t>
  </si>
  <si>
    <t>General and administrative</t>
  </si>
  <si>
    <t>Professional and consulting fees</t>
  </si>
  <si>
    <t>Total operating expenses</t>
  </si>
  <si>
    <t>Loss from operations</t>
  </si>
  <si>
    <t>Other expense</t>
  </si>
  <si>
    <t>Loss before provision for income taxes</t>
  </si>
  <si>
    <t>Provision for income taxes</t>
  </si>
  <si>
    <t>Net (loss) income</t>
  </si>
  <si>
    <t>Net loss per share, basic and diluted</t>
  </si>
  <si>
    <t>Weighted average shares used to compute net loss per share, basic and diluted</t>
  </si>
  <si>
    <t>Depreciation</t>
  </si>
  <si>
    <t>Condensed Consolidated Statements of Stockholders' Equity (Deficit) - USD ($)</t>
  </si>
  <si>
    <t>Total</t>
  </si>
  <si>
    <t>Common Stock [Member]</t>
  </si>
  <si>
    <t>Additional Paid-in Capital [Member]</t>
  </si>
  <si>
    <t>Accumulated Deficit [Member]</t>
  </si>
  <si>
    <t>Beginning Balance at Feb. 11, 2015</t>
  </si>
  <si>
    <t>Beginning Balance (in shares) at Feb. 11, 2015</t>
  </si>
  <si>
    <t>Issuance of common stock to founders</t>
  </si>
  <si>
    <t>Issuance of common stock to founders (in shares)</t>
  </si>
  <si>
    <t>Net loss</t>
  </si>
  <si>
    <t>Ending Balance at Dec. 31, 2015</t>
  </si>
  <si>
    <t>Ending Balance (in shares) at Dec. 31, 2015</t>
  </si>
  <si>
    <t>Issuance of common stock related to IPO</t>
  </si>
  <si>
    <t>Issuance of common stock related to IPO (in shares)</t>
  </si>
  <si>
    <t>Issuance of common stock related to acquisition of Target Companies and Target Assets</t>
  </si>
  <si>
    <t>Issuance of common stock related to acquisition of Target Companies and Target Assets (in shares)</t>
  </si>
  <si>
    <t>Stock based compensation</t>
  </si>
  <si>
    <t>Ending Balance at Sep. 30, 2016</t>
  </si>
  <si>
    <t>Ending Balance (in shares) at Sep. 30, 2016</t>
  </si>
  <si>
    <t>Condensed Consolidated Statements of Cash Flows - USD ($)</t>
  </si>
  <si>
    <t>CASH FLOWS FROM OPERATING ACTIVITIES:</t>
  </si>
  <si>
    <t>Adjustments to reconcile net income (loss) to net cash used in operating activities:</t>
  </si>
  <si>
    <t>Stock-based compensation</t>
  </si>
  <si>
    <t>Changes in operating assets and liabilities:</t>
  </si>
  <si>
    <t>Deferred offering cost</t>
  </si>
  <si>
    <t>Accounts payable and accrued liabilities</t>
  </si>
  <si>
    <t>Net cash used in operating activities</t>
  </si>
  <si>
    <t>CASH FLOWS FROM INVESTING ACTIVITIES:</t>
  </si>
  <si>
    <t>Purchase of Target Companies and Target Assets, net</t>
  </si>
  <si>
    <t>Net cash used in investing activities</t>
  </si>
  <si>
    <t>CASH FLOWS FROM FINANCING ACTIVITIES:</t>
  </si>
  <si>
    <t>Proceeds from note payable - related party</t>
  </si>
  <si>
    <t>Repayments of note payable - related party</t>
  </si>
  <si>
    <t>Net proceeds from IPO</t>
  </si>
  <si>
    <t>Proceeds from issuance of common stock to founders</t>
  </si>
  <si>
    <t>Net cash provided by financing activities</t>
  </si>
  <si>
    <t>NET (DECREASE)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tock issued in conjunction with Target Company and Target Asset acquisitions</t>
  </si>
  <si>
    <t>Accounts receivable</t>
  </si>
  <si>
    <t>Prepaid deposit</t>
  </si>
  <si>
    <t>Members' distribution</t>
  </si>
  <si>
    <t>Loans from related parties</t>
  </si>
  <si>
    <t>Accrued expenses</t>
  </si>
  <si>
    <t>Customer deposit</t>
  </si>
  <si>
    <t>Members' contribution</t>
  </si>
  <si>
    <t>Description of Business and Basis of Presentation</t>
  </si>
  <si>
    <t>Collaborative Arrangements and Non-collaborative Arrangement Transactions [Line Items]</t>
  </si>
  <si>
    <t>Organization, Consolidation and Presentation of Financial Statements Disclosure [Text Block]</t>
  </si>
  <si>
    <t xml:space="preserve"> Note 1. Description of Business and Basis of Presentation Nature of Business Alliance MMA, Inc. (“Alliance” or the “Company”) was formed in Delaware on February 12, 2015 to acquire companies in the mixed martial arts (“MMA”) industry. On September 30, 2016, Alliance acquired the assets and assumed certain liabilities of six companies, consisting of five promoters and a ticketing platform for MMA events. Alliance formed GFL Acquisition, Co., Inc. (“Acquisition Co”), a New York corporation, as a wholly-owned subsidiary of Alliance, on June 14, 2016, primarily to facilitate the acquisition and merger of the seventh company, Go Fight Net, Inc. (“GFL”) which operates a video production and distribution business. The seven companies (the “Target Companies) are as follows: Target Companies Promoters ⋅ CFFC Promotions, LLC (“CFFC”); ⋅ Hoosier Fight Club Promotions, LLC (“HFC”); ⋅ Punch Drunk Inc., also known as Combat Games MMA (“COGA”); ⋅ Bang Time Entertainment, LLC DBA Shogun Fights (“Shogun”); and ⋅ V3, LLC (“V3 or V3 Fights”); Ticket Solution ⋅ Cagetix LLC (“Cagetix”). Video Production and Distribution ⋅ Go Fight Net, Inc. (“GFL”). In addition to the acquisition of the business of the Target Companies, Alliance acquired all rights in the existing MMA and kickboxing video libraries of Louis Neglia’s Martial Arts Karate, Inc. (“Louis Neglia”) related to the Louis Neglia’s Ring of Combat (“Ring of Combat”) and Louis Neglia’s Kickboxing events and shows, a right of first refusal to acquire the rights to all future Louis Neglia MMA and kickboxing events, and the MMA and video library of Hoss Promotions, LLC (“Hoss”) related to certain CFFC events (collectively, the “Target Assets”). Initial Public Offering (“IPO”) Alliance completed the first tranche of its initial public offering on September 30, 2016, with the sale of 1,813,225 7,732,280 409,083 1,168,861 2,222,308 10,000,373 The combination of the Target Companies and Target Assets formed the operations of Alliance. The Company intends to acquire additional promotions over time to create a developmental league for professional MMA fighters and the premier feeder organization to the Ultimate Fighting Championship, (“UFC”), and other premier MMA promotions such as Bellator. The UFC is the sports largest mixed martial arts promotion company in the world and features the most top-ranked fighters. The combination of the acquired promotions will allow the Company to discover and cultivate the next generation of UFC and other premier MMA promotion champions, while at the same time create live original media content, attract an international fan base, and generate sponsorship revenue for the Company’s live MMA events and professional fighters. The Company incurred an aggregate $ 1,205,808 500,000 600,000 1,000,000 877,000 For accounting and reporting purposes, Alliance has been identified as the accounting acquirer of each of the Target Companies. In addition, each of the Target Companies has been identified as an accounting co-predecessor to the Company. Liquidity and Going Concern The 2015 audited financial statements have been prepared on the assumption that we were a going concern, which contemplates the realization of assets and the satisfaction of liabilities in the normal course of business. Prior to the acquisition of the Target Companies, Alliance incurred losses since inception, generated no operating revenue, and as reflected in the accompanying financial statements, incurred a net loss of $ 386,456 We believe that the revenue generated by the Target Companies and the Target Assets, together with the net proceeds of the IPO, provide Alliance with sufficient capital to fund operations for the balance of 2016 and all of 2017 and there is no longer significant doubt about Alliance MMA’s ability to continue as a going concern. However, we cannot provide any assurances that our operating revenue and the proceeds of the IPO will be sufficient to fund our operations or that, if such revenues and proceeds are not sufficient, that we will be able to obtain additional capital on terms acceptable to us or at all. The accompanying financial statements do not include any adjustments that might be necessary if the Company is unable to continue as a going concern.</t>
  </si>
  <si>
    <t xml:space="preserve"> Note 1. Description of Business and Basis of Presentation Nature of Business CFFC Promotions, LLC (“CFFC”) promotes mixed martial arts cage fighting in the New York, New Jersey and Pennsylvania tristate area. The Company was formed on January 28, 2014. Basis of Presentation The accompanying unaudited condensed financial statements have been prepared in accordance with accounting principles generally accepted in the United States of America (“GAAP”).</t>
  </si>
  <si>
    <t xml:space="preserve"> Note 1. Description of Business and Basis of Presentation Nature of Business Punch Drunk, Inc., also known as Combat Games MMA, was incorporated in the State of Washington on March 11, 2009. Punch Drunk Inc.’s focus is on becoming the premier Mixed Martial Arts (MMA) promoter in northwest markets. Basis of Presentation The accompanying consolidated financial statements have been prepared in accordance with accounting principles generally accepted in the United States of America (“GAAP”).</t>
  </si>
  <si>
    <t xml:space="preserve"> Note 1. Description of Business and Basis of Presentation Nature of Business Hoosier Fight Club Promotions, LLC was started in the State of Indiana on March 1, 2009. HFC’s focus is on becoming the premier Mixed Martial Arts (MMA) promoter in Northwest Indiana and the Chicagoland markets. The Porter County Expo Center has become home to HFC. Basis of Presentation The accompanying consolidated financial statements have been prepared in accordance with accounting principles generally accepted in the United States of America (“GAAP”).</t>
  </si>
  <si>
    <t xml:space="preserve"> Note 1. Description of Business and Basis of Presentation Nature of Business Bang Time Entertainment, LLC DBA Shogun Fights (the Company) is a Maryland limited liability company. The Company operates as a promoter for mixed martial arts events in the Baltimore, Maryland area. Basis of Presentation The accompanying consolidated financial statements have been prepared in accordance with accounting principles generally accepted in the United States of America (“GAAP”).</t>
  </si>
  <si>
    <t xml:space="preserve"> Note 1. Description of Business and Basis of Presentation Nature of Business V3, LLC (the “Company”) was founded in Memphis, TN as an amateur fighting circuit in 2009. The Company’s mission is to provide quality professional MMA events for fans across the mid-south whether it be live, on television, online, or pay-per-view. Basis of Presentation The accompanying consolidated financial statements have been prepared in accordance with accounting principles generally accepted in the United States of America (“GAAP”).</t>
  </si>
  <si>
    <t xml:space="preserve"> Note 1. Description of Business and Basis of Presentation Nature of Business Go Fight Net, Inc. (“GFL” or “the Company”) is a sports media company and brand focusing on the combat sports marketplace. The Company combines proprietary technology with content production and acquisition to deliver diverse and compelling content to a global audience. GFL content is distributed globally in all broadcast mediums through the Company’s proprietary distribution platform via cable/satellite, internet, IPTV and mobile protocols. GFL by the Numbers: · Broadcast an average of 450 live events annually (2,500 events since 2008) to viewers in 199 countries. · Produced 150 weekly episodes of the GFL “real fights” series airing on Comcast Sports Net, SNY and other networks globally  this series continues to air weekly. · More than 25,000 fighters in our database comprising over 18,000 fights. · More than 10,000 titles comprising approximately 10,000 hours of video - adding 1200 hrs annually to our library. Technology Platform The Company has built a scalable online master control that enables a wide range of functionality in the ingest and delivery of large amounts of data and video to viewers using a broad range of devices and formats to access its content. Basis of Presentation The accompanying consolidated financial statements have been prepared in accordance with accounting principles generally accepted in the United States of America (“GAAP”).</t>
  </si>
  <si>
    <t xml:space="preserve"> Note 1. Description of Business and Basis of Presentation Nature of Business CageTix, LLC allows fighters to sell consigned tickets online and have sales tracked for promoters . Basis of Presentation The accompanying consolidated financial statements have been prepared in accordance with accounting principles generally accepted in the United States of America (“GAAP”).</t>
  </si>
  <si>
    <t>Summary of Significant Accounting Policies</t>
  </si>
  <si>
    <t>Significant Accounting Policies [Text Block]</t>
  </si>
  <si>
    <t xml:space="preserve"> Note 2. Summary of Significant Accounting Policies The accompanying consolidated financial statements have been prepared in accordance with accounting principles generally accepted in the United States of America (“GAAP”). The consolidated financial statements include the accounts of Alliance MMA, Inc. and its wholly-owned subsidiary, Go Fight Net, Inc. Acquisitions are included in the consolidated financial statements from the date of the acquisition. All significant intercompany balances and transactions have been eliminated in consolidation. The accompanying unaudited interim condensed consolidated financial statements have been prepared in accordance with GAAP and with the instructions to Form 10-Q and Article 8 of Regulation S-X for interim financial information. Accordingly, these statements do not include all of the information and notes required by GAAP for complete financial statements. In our opinion, the unaudited interim condensed consolidated financial statements include all adjustments of a normal recurring nature necessary for the fair presentation of the Company’s financial position as of September 30, 2016, results of operations for the three and nine months ended September 30, 2016 and 2015, and cash flows for the nine months ended September 30, 2016 and 2015. The results of operations for the three and nine months ended September 30, 2016 are not necessarily indicative of the results to be expected for the year ending December 31, 2016. These unaudited interim condensed consolidated financial statements should be read in conjunction with the financial statements for the year ended December 31, 2015 and related notes included in our amended initial registration statement on Form S1/A, filed with the SEC on August 30, 2016.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fair value of acquired intangible assets and goodwill, useful lives of intangible assets and property and equipment, the assessment of the recoverability of goodwill, likelihood and range of possible losses on contingencies, valuation and recognition of stock-based compensation expense, recognition and measurement of current and deferred income tax assets and liabilities, assessment of unrecognized tax benefits, among others. Actual results could differ from those estimates. Goodwill is recorded as the difference, if any, between the aggregate consideration paid for an acquisition and the fair value of the net tangible and identified intangible assets acquired under a business combination. The Company reviews impairment of goodwill annually in the fourth quarter. The Company first assesses qualitative factors to determine whether it is more-likely-than-not that the fair value of a reporting unit is less than its carrying amount as a basis for determining whether it is necessary to perform the two-step goodwill impairment test. If the Company concludes it is more-likely-than-not that the fair value of a reporting unit exceeds its carrying amount, it need not perform the two-step impairment test. If based on the qualitative assessment, the Company believes it is more-likely-than-not that the fair value of its reporting units is less than its carrying value, a two-step goodwill impairment test is required to be performed. The first step requires the Company to compare the fair value of each reporting unit to its carrying value including allocated goodwill. The Company determines the fair value of its reporting units using an equal weighting of the results derived from an income approach and a market approach. The income approach is estimated through the discounted cash flow method based on assumptions about future conditions such as future revenue growth rate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 with the carrying value of the reporting unit. An impairment charge is recognized for the excess of the carrying value of the reporting unit over its implied fair value. Determining the fair value of a reporting unit is subjective in nature and requires the use of significant estimates and assumptions, including revenue growth rates and operating margins, discount rates and future market conditions, among others. Identified intangible assets consist of video libraries, venue contracts, and ticketing software resulting from business acquisitions. The Company’s identified intangible assets are amortized on a straight-line basis over their estimated useful lives, ranging from 3 5 The Company accounts for stock-based compensation expense in accordance with the authoritative guidance on share-based payment.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Calculating stock-based compensation expense requires the input of highly subjective assumptions, including the expected term of the stock-based awards, stock price volatility, and the pre-vesting option forfeiture rate.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stock-based compensation expense could be significantly different from what was recorded in the current period. See Note 9, Stockholders’ Equity for additional detail.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May 2014, the FASB issued ASU No. 2014-09, "Revenue from Contracts with Customers" (“ASU 2014-09”), and since May 2014 the FASB has issued amendments to this new guidance, which collectively provides guidance for revenue recognition. ASU 2014-09 is effective for the Company beginning January 1, 2018 and, at that time, the Company may adopt the new standard under the full retrospective approach or the modified retrospective approach. Under the new standard, the current practice of many licensing companies of reporting revenues from per-unit royalty based agreements one quarter in arrears would no longer be accepted and instead companies will be expected to estimate royalty-based revenues. The Company is currently evaluating the method of adoption and the resulting impact on the financial statements. In February 2016, the FASB issued ASU 2016-02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beginning after December 15, 2016 and for interim periods within those fiscal years, with early adoption permitted. The Company is currently assessing the impact of the adoption of this new accounting standard would have on its consolidated financial statements and footnote disclosure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t>
  </si>
  <si>
    <t xml:space="preserve"> Note 2. Summary of Significant Accounting Policies The accompanying unaudited interim condens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financial statements for the year ended December 31, 2015 and related notes included in our amended initial registration statement Form on S1/A. Filed with the SEC on August 30, 2016.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an allowance of $ 22,625 Revenue Recognition The Company records revenue from ticket sales and sponsorship income upon successful completion of the related event, at which time services have been deemed rendered, the sales price is fixed and determinable and collectability is reasonably assured. Advertising costs, which are expensed as incurred, were $ 281 261 541 3,788 The Company has elected to be treated as a pass-through entity for income tax purposes and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unaudited condensed financial statements do not reflect a provision for income taxes and the Company has no other tax positions, which must be considered for disclosure.</t>
  </si>
  <si>
    <t xml:space="preserve"> Note 2. Summary of Significant Accounting Policies The accompanying unaudited interim condensed financial statements have been prepared in accordance with GAAP and with the instructions to Form 10-Q and Article 8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financial statements for the year ended December 31, 2015 and related notes included in our amended initial registration statement Form on S1/A. Filed with the SEC on August 30, 2016.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 The Company records revenue from ticket sales and sponsorship income upon the successful completion of the related event, at which time services have been deemed rendered, the sales price is fixed and determinable and collectability is reasonably assured. Customer deposits consist of amounts received from the customer for fight promotion and entertainment services to be provided in the next period. The Company receives these funds and recognizes them as a liability until the services are provided and revenue can be recognized. Income Taxes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unaudited condensed financial statements do not reflect a provision for income taxes and the Company has no other tax positions, which must be considered for disclosure.</t>
  </si>
  <si>
    <t xml:space="preserve"> Note 2. Summary of Significant Accounting Policies The accompanying unaudited interim condensed financial statements have been prepared in accordance with GAAP and with the instructions to Form 10-Q and Article 8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financial statements for the year ended December 31, 2015 and related notes included in our amended initial registration statement Form on S1/A. Filed with the SEC on August 30, 2016.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and December 31, 2015. The Company records revenue from ticket sales and sponsorship income upon successful completion of the related event, at which time services have been deemed rendered, the sales price is fixed and determinable and collectability is reasonably assured. The Company received prepayment from a sponsor as the Company requires prepayment before the date of the event. As of September 30, 2016 and December 31, 2015, the Company had deferred revenue of $ 6,400 7,500 The Company has elected to be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unaudited condensed financial statements do not reflect a provision for income taxes and the Company has no other tax positions, which must be considered for disclosure. </t>
  </si>
  <si>
    <t xml:space="preserve"> Note 2. Summary of Significant Accounting Policies The accompanying unaudited interim condensed financial statements have been prepared in accordance with GAAP and with the instructions to Form 10-Q and Article 8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financial statements for the year ended December 31, 2015 and related notes included in our amended initial registration statement Form on S1/A. Filed with the SEC on August 30, 2016.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a $ 6,500 The Company records revenue from ticket sales and sponsorship income upon successful completion of the related event, at which time services have been deemed rendered, the sales price is fixed and determinable and collectability is reasonably assured.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unaudited condensed financial statements do not reflect a provision for income taxes and the Company has no other tax positions, which must be considered for disclosure.</t>
  </si>
  <si>
    <t xml:space="preserve"> Note 2. Summary of Significant Accounting Policies Unaudited Interim Financial Information The accompanying unaudited interim condensed financial statements have been prepared in accordance with GAAP and with the instructions to Form 10-Q and Article 8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financial statements for the year ended December 31, 2015 and related notes included in our amended initial registration statement Form on S1/A. Filed with the SEC on August 30, 2016. Use of Estimates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 Revenue Recognition The Company records revenue from ticket sales and sponsorship income upon successful completion of the related event, at which time services have been deemed rendered, the sales price is fixed and determinable and collectability is reasonable assured. Income Taxes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unaudited condensed financial statements do not reflect a provision for income taxes and the Company has no other tax positions, which must be considered for disclosure.</t>
  </si>
  <si>
    <t xml:space="preserve"> Note 2. Summary of Significant Accounting Policies Unaudited Interim Financial Information The accompanying unaudited interim condensed financial statements have been prepared in accordance with GAAP and with the instructions to Form 10-Q and Article 8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condensed financial statements for the year ended December 31, 2015 and related notes included in our amended initial registration statement Form on S1/A. Filed with the SEC on August 30, 2016. Use of Estimates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or December 31, 2015. Revenue Recognition The Company acts as a producer, distributor and licensor of video content. The Company’s online video content is offered on a pay per view (“ppv”) basis for ourselves and our promoter clients. We record revenue on pay per view transactions upon receipt of payment to our credit processing partners. The Company charges viewers a fee per pay per view purchase transaction for entitling a viewer to watch the desired video. The Company records revenue net of a fee for the credit card processing cost per transaction. The Company maintains all revenues from videos we film for ourselves and distribute a profit share, typically 50% to promoters who use our streaming services. The Company generates revenues from video production services, and books this revenue upon completion of the video production project. The Company generates revenues from licensing the rights to videos to networks overseas and domestically, and books those revenues upon delivery of content. To the extent there are issues (i) watching a video (ii) with our production services or (iii) with the quality of a video we send out for distribution to a network we would issue a partial or full refund based on the circumstances. Given the nature of our business, these refund requests come within days of delivery, thus we would not anticipate any refund request in excess of 30 days from a ppv purchase, a license delivery or video production performance. The Company has reserves of $2,794 and $1,380 for the periods ended September 30, 2016 and 2015, respectively.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 xml:space="preserve"> Note 2. Summary of Significant Accounting Policies Unaudited Interim Financial Information The accompanying unaudited interim condens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financial statements for the year ended December 31, 2015 and related notes included in our amended initial registration statement Form on S1/A. Filed with the SEC on August 30, 2016. Use of Estimates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 Revenue Recognition The Company acts as an agent for ticket sales for promoters and records revenue upon receipt of cash from the credit card companies. The Company charges a fee per transaction for collecting the cash on ticket sales and remits the remaining amount to the promoter upon completion of the event or request for advance from the promoter. The Company’s fee is non-refundable and is recognized immediately as it is not tied to the completion of the event. The Company recognizes revenue upon receipt from the credit card companies due to the following: the fee is fixed and determined and the service of collecting the cash for the promoter has been rendered and collection has occurred. Income Taxes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unaudited condensed financial statements do not reflect a provision for income taxes and the Company has no other tax positions, which must be considered for disclosure. </t>
  </si>
  <si>
    <t>Deferred Offering Costs</t>
  </si>
  <si>
    <t>Deferred Offering Costs Disclosure [Text Block]</t>
  </si>
  <si>
    <t xml:space="preserve"> Note 3. Deferred Offering Costs Deferred offering costs, consisting of legal, accounting and filing fees relating to the IPO, were capitalized and netted against the gross proceeds from the IPO. As of December 31, 2015, the Company capitalized $ 25,000 </t>
  </si>
  <si>
    <t>Deposit Media Library</t>
  </si>
  <si>
    <t>Acquisition Of Intangible Assets Disclosure [Text Block]</t>
  </si>
  <si>
    <t xml:space="preserve"> Note 4. Deposit Media Library On March 1, 2016, the Company entered into an agreement to purchase the MMA and kickboxing video libraries of Louis Neglia’s Martial Arts Karate, Inc. related to the Louis Neglia’s Ring of Combat and Louis Neglia’s Kickboxing events and shows for cash and shares of common stock. The Company also acquired a right of first refusal to acquire the rights to all future Louis Neglia MMA and kickboxing events. The total consideration paid to acquire the rights to the MMA and kickboxing event libraries was $ 155,000 15,500 10,000 129,500</t>
  </si>
  <si>
    <t>Acquisitions</t>
  </si>
  <si>
    <t>Business Combination Disclosure [Text Block]</t>
  </si>
  <si>
    <t xml:space="preserve"> Note 5. Acquisitions Target Companies and Target Assets The Company completed the first tranche of its IPO on September 30, 2016, and closed the acquisitions of the businesses of the Target Companies and the Target Assets by making cash payments totaling $ 1,391,736 1,377,531 129,500 The Target Companies are as follows: CFFC Promotions, LLC Based in Atlantic City, New Jersey, CFFC was founded in 2011 and has promoted over 58 professional MMA events, primarily in New Jersey and Pennsylvania. Ranked in the top 10 of all regional MMA promotions, CFFC currently airs on the CBS Sports Network as well as www.gfl.tv. and has sent 23 fighters to the UFC. CFFC’s Robert Haydak and Mike Constantino serve as the Company’s President and Director of Business Development, respectively, Devon Mathiesen will serve as General Manager of CFFC. Hoosier Fight Club Promotions, LLC Based in the Chicago metropolitan area, HFC was founded in 2009 and has promoted over 26 events, including the first sanctioned event in Indiana in January, 2010. HFC has sent or promoted eight fighters to the UFC and several to Invicta Fighting Championships. HFC’s Danielle Vale serves as Regional Vice President in the Chicago area market. Punch Drunk, Inc. d/b/a COmbat GAmes MMA Based in Kirkland, Washington, COGA was founded in 2009 and has promoted over 46 shows primarily in Washington State. COGA frequently airs on ROOT Sports Pacific Northwest regional network as well as www.gfl.tv. COGA’s founder Joe DeRobbio serves as Regional Vice President for the Pacific Northwest region. Bang Time Entertainment LLC d/b/a Shogun Fights Based in Baltimore, Maryland, Shogun was founded in 2008 and has promoted 14 fights at the Royal Farms Arena in Baltimore, the same venue that hosted UFC 174 in April of 2014. A premier mid-Atlantic regional MMA promotion, Shogun Fights currently airs on Comcast Sportsnet as well as www.gfl.tv. V3, LLC Based in Memphis, Tennessee, V3 Fights was founded in 2009 and has promoted 45 events primarily at event centers in Memphis, Tennessee and elsewhere in Tennessee, Mississippi and Alabama. V3Fights is the mid-South’s premier MMA promotion and has been broadcast live on Comcast Sports South as well as www.ustream.com, www.YouTube.com Go Fight Net, Inc. Founded in 2010, Go Fight Net operates “GoFightLive” or “GFL” a sports media and technology platform focusing exclusively on the combat sports marketplace. With a media library containing 11,000 titles comprising approximately 10,000 hours of unique video content, and the addition of approximately 1,200 hours of new original content annually, GFL maintains the largest continuously growing database of MMA events, fighters, and fight videos in the world. The GFL fighter database contains information on over 25,000 professional and amateur combat sports fighters and over 18,000 fights. GFL combines proprietary technology with content production and acquisition to deliver diverse and compelling content to a global audience. GFL’s content is distributed globally in all broadcast media through its proprietary distribution platform via cable/satellite, Internet, IPTV and mobile protocols. The GFL platform utilizes GFL’s proprietary scalable online master control technology that enables viewers using a broad range of devices and formats to obtain large amounts of video and other content. GFL broadcasts an average of 450 live events annually (having broadcast 2,500 events since inception) to viewers in over 175 countries. GFL has produced 150 episodes of the GoFightLiveTM “real fights” series airing weekly on Comcast Sports Net, SNY and other networks globally. Cagetix LLC Founded in 2009 by Jay Schneider, a seasoned MMA event promoter, CageTix is the first group sales service to focus specifically on the MMA industry. CageTix is intended to be complementary to any existing ticket service such as Ticketmaster or box office sales used by a promotion. CageTix presently services the industry’s top international mixed martial arts events including Legacy, RFA, Bellator MMA, King of the Cage, and Glory. Since its inception, CageTix has sold tickets for over 1200 MMA events and currently services 64 MMA promotions operating in 106 cities. In 2014, CageTix sold 15,883 tickets to 6,391 customers. Formerly the founder of Victory Fighting Championships, Jay Schneider is a member of the Nebraska Athletic Commission and was a senior columnist for Ultimate MMA magazine under the pen name ‘Victory Jay’ for over a decade. Jay Schneider serves as Vice President. Acquisition of the Target Assets In addition to the acquisition of the businesses of the Target Companies, the Company also acquired the MMA video libraries of two prominent regional promotions. The fight libraries consist of the following: Hoss Promotions, LLC (“Hoss”) An affiliate of CFFC, Hoss owns the intellectual property rights to approximately 30 MMA events promoted by CFFC. The Company has acquired the exclusive rights to the Hoss fighter library, which covers approximately 100 hours of video content. Ring of Combat, LLC (“Ring of Combat”) Based in Brooklyn, New York, and founded by MMA icon and three-time World Kickboxing Champion Louis Neglia (34-2), Ring of Combat is currently ranked as the No. 4 regional promotion in the world by Sherdog.com, a website devoted to the sport of mixed martial arts that is owned indirectly by Evolve Media, LLC. On September 30, 2016, the Company acquired the exclusive rights to the Ring of Combat fighter library, which includes professional MMA, amateur, and kickboxing events and covers approximately 200 hours of video content. Ring of Combat has sent approximately 90 fighters to the UFC. The Company has also secured the media rights to all future Ring of Combat promotions. Preliminary Purchase Allocation Consideration Contingent Total Total Target Company Cash Shares Paid Consideration Shares Consideration Shogun $ 250,000 111,111 $ 750,000 $ 174,219 149,826 $ 924,219 CageTix 150,000 38,889 325,000 75,621 55,694 400,621 CFFC Promotions 235,000 470,000 2,350,000 184,632 511,029 2,534,632 GFL 450,000 419,753 2,338,889  419,753 2,338,889 HFC 120,000 106,667 600,000 60,170 120,038 660,170 COGA 80,000 75,556 420,000 182,890 116,198 602,890 V3 Fights 100,000 111,111 600,000 38,862 119,747 638,862 Total Target Companies $ 1,385,000 1,333,087 $ 7,383,889 $ 716,394 1,492,285 $ 8,100,283 Hoss $ 100,000 44,444 $ 300,000 $  44,444 $ 300,000 Louis Neglia 155,000  155,000   155,000 Total Target Assets $ 255,000 44,444 $ 455,000 $ - 44,444 $ 455,000 Total $ 1,640,000 1,377,531 $ 7,838,889 $ 716,394 1,536,729 $ 8,555,283 The number of shares of common stock paid as consideration was calculated based on the IPO public offering price of $ 4.50 Target Companies Target Assets Louis Total Shogun CageTix CFFC GFL HFC COGA V3 Fights Hoss Neglia Cash and equivalents $ 118,764 $ 13,131 $ 48,969 $ 551 $ 42,081 $ 11,194 $ 2,838 $  $  $  Accounts receivable and other current assets, net 30,599 20,603  3,000 900 1,096 5,000    Property and equipment, net 23,661   4,448 13,174  6,039    Intangible assets 5,963,436 52,500 360,559 1,437,000 2,041,677 653,775 519,300 443,625 300,000 155,000 Goodwill 2,706,374 867,170 82,161 1,113,733 279,264 19,567 99,049 245,430   Total identifiable assets $ 8,842,834 $ 953,404 $ 491,689 $ 2,558,732 $ 2,377,096 $ 685,632 $ 632,226 $ 689,055 $ 300,000 $ 155,000 Accounts payable and accrued expenses 287,551 29,185 91,068 24,100 38,207 25,462 29,336 50,193   Total identifiable liabilities $ 287,551 $ 29,185 $ 91,068 $ 24,100 $ 38,207 $ 25,462 $ 29,336 $ 50,193 $  $  Total purchase price $ 8,555,283 $ 924,219 $ 400,621 $ 2,534,632 $ 2,338,889 $ 660,170 $ 602,890 $ 638,862 $ 300,000 $ 155,000 Under acquisition accounting, assets and liabilities acquired are recorded at their fair value on the acquisition date, with any excess in purchase price over these values being allocated to identifiable intangible assets and goodwill at September 30, 2016. The respective asset purchase agreements for the Target Companies other than GFL, and the agreement and plan of merger for GFL, contemplate the acquisition of certain assets and assume certain liabilities. Due to the short-term nature of many of the assets acquired, their carrying values, as shown in the historical financial statements of the companies, approximate their respective fair values. In addition, value has been assigned to those intangible assets related to intellectual property rights to video libraries, ticketing software and customer and venue relationships of each Target Company. The goodwill recognized for these acquisitions is related primarily to synergies with the combined businesses and assembled workforce. Goodwill and Identifiable Intangible Assets Goodwill Balance as of December 31, 2015 $ - Goodwill acquired 2,706,374 Balance as of September 30, 2016 $ 2,706,374 Intangible Assets Management’s preliminary estimates of each intangible asset type/category is based upon the nature of the businesses and the contracts entered into with each of the Target Companies and intellectual property rights of video libraries of the Target Assets. The acquisitions bring value to the business platform through their reputations as premier MMA promotional companies and their extensive video libraries, ticketing platforms, and customer and venue relationships. As such, the intellectual property rights of video libraries, ticketing software, and customer and venue relationships comprise the significant majority of management’s estimate of intangible assets. Useful Sho V3 Louis Intangible assets Life Total Gun CageTix CFFC GFL HFC COGA Fights Hoss Neglia Video library, intellectual property 5 years $ 3,636,477 $ 52,500 $  $ 397,000 $ 2,041,677 $ 197,000 $ 352,300 $ 141,000 $ 300,000 $ 155,000 Venue contracts 3 years 1,966,400   1,040,000  456,775 167,000 302,625   Ticketing software 3 Years 360,559  360,559        Total intangible assets $ 5,963,436 $ 52,500 $ 360,559 $ 1,437,000 $ 2,041,677 $ 653,775 $ 519,300 443,625 $ 300,000 $ 155,000 Since the intangible assets were acquired on September 30, 2016, there is no amortization expense for the three or nine months ended September 30, 2016. The remainder of 2016 $ 375,737 2017 1,502,948 2018 1,502,948 2019 1,309,035 2020 727,295 Thereafter 545,473 $ 5,963,436 UNAUDITED PRO FORMA STATEMENT OF OPERATIONS For the nine months ended September 30, 2016 ( In thousands, except share information) Target Companies - Actual Results Pro Target Forma V3 Companies Alliance Total Adjusting Pro Shogun CageTix CFFC GFL HFC COGA Fights Subtotal MMA Results Entries Forma Results Revenue $ 302 $ 106 $ 432 $ 340 $ 193 $ 90 $ 97 $ 1,559 $  $ 1,559 $  $ 1,559 Cost of revenues 204  337 231 133 50 62 1,016  1,016  1,016 Gross profit 98 106 95 109 60 40 35 543  543 543 Operating expenses General and administrative expenses 16 22 65 125 13 27 18 285 399 684  684 Professional and consulting fees 8  8 10 8 9 10 52 420 472 (311) (i) 161 Depreciation   1 21  6  28  28 - 28 Amortization          - 1,127 (ii) 1,127 Total operating expenses 24 22 74 156 21 42 28 365 819 1,184 975 2,000 Net income (loss) 74 84 21 (47) 39 (2) 7 178 (819) (641) (975) $ (1,457) Weighted average common shares outstanding 8,888,978 Net loss per common share $ 0.18 (i) Professional fees. The Target Companies incurred approximately $311,000 of professional fees directly related to the acquisition of prospective targets. These costs will be non-recurring and have been adjusted from the pro forma results. (ii) Amortization of intangible assets . Intangible assets are amortized over their estimated useful lives. The estimated useful lives of acquired intangible assets are based upon the economic benefit expected to be received and the period during which we expect to receive that benefit. A useful life of five years has been assigned to the intellectual property rights of acquired video libraries and three years to the acquired ticketing software and customer and venue relationships based on a number of factors, including contractual agreements, estimated production hours available on video libraries and economic factors pertaining to the combined companies. The unaudited pro forma financial information includes various assumptions, including those related to the preliminary purchase price allocation of the assets acquired and liabilities assumed of Target Companies based on management’s best estimates of fair value. The final purchase price allocation may vary based on final appraisals, valuations and analyses of the fair value of the acquired assets and assumed liabilities. Accordingly, the pro forma adjustments are preliminary and have been made solely for illustrative purposes. The unaudited pro forma statement of operations for the nine months ended September 30, 2016 are based on the historical financial statements of Alliance MMA, Inc. after giving effect to the acquisition of the Target Assets and the businesses of the Target Companies and the assumptions, reclassifications and adjustments described in the accompanying notes to the unaudited pro forma financial information. The unaudited pro forma financial information is not intended to represent or be indicative of the results of operations or financial position that would have been reported had the acquisitions been completed as of the date presented, and should not be taken as a representation of potential future results of operations or financial position. For purposes of these unaudited pro forma statements of operations, the acquisitions of the Target Assets and the businesses of the Target Companies are assumed to have occurred on January 1, 2016, and aggregate the results of Alliance and the Target Companies for the nine months ended September 30, 2016.</t>
  </si>
  <si>
    <t>Debt</t>
  </si>
  <si>
    <t>Debt Disclosure [Text Block]</t>
  </si>
  <si>
    <t xml:space="preserve"> Note 6. Debt Note Payable  Related Party In February 2015, the Company entered into a loan agreement with Ivy Equity Investors, LLC for up to $ 500,000 5,289,136 5,289 In May 2016 the loan agreement was amended to permit up to $ 600,000 In July 2016 the loan agreement was amended to permit up to $ 1,000,000 Upon the completion of the IPO on September 30, 2016, a portion of the proceeds were utilized to pay the balance of all amounts due under the loan. As of September 30, 2016 and December 31, 2015, the outstanding borrowings under the loan were $ 0 353,450 0 8,127 6 the earlier of the closing of the IPO, or January 1, 2017</t>
  </si>
  <si>
    <t xml:space="preserve"> Note 5. Debt Note Payable In February 2014, the Company entered into a loan agreement with Mr. Colombino for $ 100,000 February 1, 2017 15,000 67,000</t>
  </si>
  <si>
    <t>Commitments and Contingencies</t>
  </si>
  <si>
    <t>Commitments and Contingencies Disclosure [Text Block]</t>
  </si>
  <si>
    <t xml:space="preserve"> Note 7. Commitments and Contingencies Operating Leases The Company does not own any real property. Alliance’s principal executive and administrative offices are temporarily located at an office complex in New York, New York, which includes approximately twenty thousand square feet of shared office space and services that are being leased. The lease has a one-year term that commenced on December 1, 2015, and allows for the limited use of private offices, conference rooms, mail handling, videoconferencing, and certain other business services. There is a single Target Company lease that was assumed which is renewable monthly at market rates and will be terminable with 30 days notice.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16 and December 31, 2015, the Company was not involved in any legal proceedings.</t>
  </si>
  <si>
    <t>Stockholders' Equity</t>
  </si>
  <si>
    <t>Stockholders' Equity Note Disclosure [Text Block]</t>
  </si>
  <si>
    <t xml:space="preserve"> Note 8. Stockholders’ Equity Preferred Stock The Company’s certificate of incorporation authorizes 5,000,000 0.001 Common Stock Authorized Shares The Company’s certificate of incorporation authorizes 45,000,000 0.001 Voting Rights Holders of common stock are entitled to one vote for each share held on all matters submitted to a vote of stockholders. The Company has not provided for cumulative voting for the election of directors in our certificate of incorporation. No Preemptive or Similar Rights Common stock is not entitled to preemptive rights, and is not subject to conversion, redemption or sinking fund provisions. Common Stock Issuances During the nine months ended September 30, 2016, the Company issued 1,813,225 1,377,531 Stock Based Compensation Plan 2016 Equity Incentive Plan On July 30, 2016, the Board of Directors adopted the Alliance MMA 2016 Equity Incentive Plan (the “2016 Plan”). The Company may grant shares of the Company’s common stock to the Company’s directors, officers, employees or consultants. The 2016 Plan has been designed to provide the Board of Directors with an integral resource as it evaluates the Company’s compensation structure, performance incentive programs, and long-term equity targets for executives and key employees. The following is a summary of the 2016 Plan. Administration The Board intends to appoint and maintain as administrator of the 2016 Plan a Committee (the “Committee”) consisting of two or more directors who are (i) “Independent Directors” (as such term is defined under the rules of the Nasdaq Stock Market), (ii) “Non-Employee Directors” (as such term is defined in Rule 16b-3 under the Securities Exchange Act of 1934, as amended) and (iii) “Outside Directors” (as such term is defined in Section 162(m) of the United States Internal Revenue Code of 1986, as amended (the “Code”)). The Committee, subject to the terms of the 2016 Plan, will have full power and authority to designate recipients of options and restricted stock, to determine the terms and conditions of the respective option and restricted stock agreements (which need not be identical) and to interpret the provisions and supervise the administration of the 2016 Plan. The Committee will also have the authority, without limitation, to designate which options granted under the Plan will be Incentive Options and which will be Nonqualified Options. In the absence of a Committee, the Plan will be administered by the Board of Directors. Eligibility Generally, the persons who are eligible to receive grants are directors, officers and employees of, and consultants and advisors to, the Company or any subsidiary; provided that Incentive Options may be granted only to employees of the Company and any subsidiary. Stock Subject to the 2016 Plan Stock subject to grants may be authorized, but unissued, or reacquired common stock. Subject to adjustment as provided in the 2016 Plan, (i) the maximum aggregate number of shares of common stock that may be issued under the 2016 Plan is 825,000 Stock Option Grant In August 2016, the Company made its first equity grant under the 2016 Equity Incentive Plan, the Company’s Chief Financial Officer, to purchase 200,000 4.50 5 364,326 20,240 Stock-Based Compensation Unvested Stock Awards Weighted- Average Grant Number of Date Fair Shares Value Unvested balance  December 31, 2015  $  Granted 200,000 4.50 Vested   Cancelled   Unvested balance  September 30, 2016 200,000 $ 4.50 As of September 30, 2016 and December 31, 2015, the total unrecognized expense for unvested stock options, net of expected forfeitures, was $ 344,086 0 3</t>
  </si>
  <si>
    <t>Net Loss per Share</t>
  </si>
  <si>
    <t>Earnings Per Share [Abstract]</t>
  </si>
  <si>
    <t>Earnings Per Share [Text Block]</t>
  </si>
  <si>
    <t xml:space="preserve"> Note 9.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ree Months Ended Nine Months Ended September 30, September 30, 2016 2015 2016 2015 Net loss $ 595,411 $ 76,484 $ 819,352 $ 208,460 Weighted-average common shares used in computing net loss per share, basic and diluted 5,289,882 5,289,136 5,289,221 5,289,136 Net loss per share, basic and diluted $ (0.11) $ (0.01) $ (0.15) $ (0.04) As of September 30, 2016 2015 Stock options (exercise price - $4.50 per share) 200,000 NA Total common stock equivalents 200,000 NA </t>
  </si>
  <si>
    <t>Income Taxes</t>
  </si>
  <si>
    <t>Income Tax Disclosure [Abstract]</t>
  </si>
  <si>
    <t>Income Tax Disclosure [Text Block]</t>
  </si>
  <si>
    <t xml:space="preserve"> Note 10. Income Taxes The Company recorded no income tax provision for the three and nine months ended September 30, 2016 and 2015, as the Company has incurred losses for these periods.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September 30, 2016.</t>
  </si>
  <si>
    <t>Related Party</t>
  </si>
  <si>
    <t>Related Party Transactions [Abstract]</t>
  </si>
  <si>
    <t>Related Party Transactions Disclosure [Text Block]</t>
  </si>
  <si>
    <t xml:space="preserve"> Note 11. Related Party Notes Payable  Related Party In February 2015, the Company entered into a loan agreement with Ivy Equity Investors, LLC which is an affiliate of the Company’s founder and current board member, Mr. Gamberale who at the time was the Company’s sole director. On September 30, 2016 the Company completed its initial public offering, and the outstanding balance on the note including accrued interest was repaid to Ivy Equity Investors, LLC. See Note 7 Debt, for additional information.</t>
  </si>
  <si>
    <t>Subsequent Events</t>
  </si>
  <si>
    <t>Subsequent Events [Abstract]</t>
  </si>
  <si>
    <t>Subsequent Events [Text Block]</t>
  </si>
  <si>
    <t xml:space="preserve"> Note 12. Subsequent Events IPO Alliance completed the first tranche of its initial public offering on September 30, 2016, with the sale of 1,813,225 7,732,280 409,083 1,168,861 2,222,308 10,000,373</t>
  </si>
  <si>
    <t>Accounts Receivable</t>
  </si>
  <si>
    <t>Financing Receivables [Text Block]</t>
  </si>
  <si>
    <t xml:space="preserve"> Note 3. Accounts Receivable September 30, December 31, 2016 2015 Accounts receivable 25,625 33,125 Less allowance for doubtful accounts (22,625) (22,625) Accounts receivable, net $ 3,000 $ 10,500 </t>
  </si>
  <si>
    <t xml:space="preserve"> Note 3. Accounts Receivable September 30, December 31, 2016 2015 Accounts receivable $ 23,000 $ 12,500 Less allowance for doubtful accounts (6,500) (6,500) Accounts receivable, net $ 16,500 $ 6,000 </t>
  </si>
  <si>
    <t>Property and Equipment</t>
  </si>
  <si>
    <t>Property, Plant and Equipment Disclosure [Text Block]</t>
  </si>
  <si>
    <t xml:space="preserve"> Note 4. Property and Equipment Property and equipment consists of the following: September 30, December 31, 2016 2015 Property and equipment 10,086 10,086 Less accumulated depreciation (5,638) (4,279) Property and equipment, net $ 4,448 $ 5,807 </t>
  </si>
  <si>
    <t xml:space="preserve"> Note 3. Property and Equipment September 30, December 31, 2016 2015 Property and equipment $ 1,335 $ 1,335 Less accumulated depreciation (1,001) (801) Property and equipment, net $ 334 $ 534 </t>
  </si>
  <si>
    <t xml:space="preserve"> Note 3. Property and Equipment September 30, December 31, 2016 2015 Property and equipment $ 48,634 $ 48,634 Vehicles 6,669 6,669 Website 3,450 3,450 Total Fixed Assets 58,753 58,753 Less accumulated depreciation (51,354) (45,744) Property and equipment, net $ 7,399 $ 13,009 </t>
  </si>
  <si>
    <t xml:space="preserve"> Note 4. Property and Equipment September 30, December 31, 2016 2015 Property and equipment $ 4,321 $ 4,321 Less accumulated depreciation (4,321) (4,179) Property and equipment, net $ - $ 142 </t>
  </si>
  <si>
    <t xml:space="preserve"> Note 3. Property and Equipment September 30, December 31, 2016 2015 Computers $ 13,565 $ 13,565 Production equipment 95,710 95,710 Video library equipment 10,000 10,000 Vehicle 6,500 6,500 Total fixed assets 125,775 125,775 Less accumulated depreciation $ (109,545) $ (88,738) Property and equipment, net $ 16,230 $ 37,037 </t>
  </si>
  <si>
    <t>401K Payable</t>
  </si>
  <si>
    <t>Compensation and Employee Benefit Plans [Text Block]</t>
  </si>
  <si>
    <t xml:space="preserve"> Note 4. 401K Payable The Company maintains a contributory profit sharing plan as defined under Section 401(k) of the U.S. Internal Revenue Code covering one employee. At December 31, 2015, the Company had a 401(k) accrual totaling $ 24,000 20,000 24,000 20,000 </t>
  </si>
  <si>
    <t>Revenue</t>
  </si>
  <si>
    <t>Sales Revenue [Text Block]</t>
  </si>
  <si>
    <t xml:space="preserve"> Note 3. Revenue Nine Months Ended September 30, 2016 2015 Ticket sales $ 1,394,313 816,489 less: Promoter portion 1,288,702 761,813 Net Revenue $ 105,611 54,676 Net revenue with one customer was approximately $ 41,780 32 10,955 15</t>
  </si>
  <si>
    <t>Summary of Significant Accounting Policies (Policies)</t>
  </si>
  <si>
    <t>Consolidation, Policy [Policy Text Block]</t>
  </si>
  <si>
    <t xml:space="preserve"> 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Alliance MMA, Inc. and its wholly-owned subsidiary, Go Fight Net, Inc. Acquisitions are included in the consolidated financial statements from the date of the acquisition. All significant intercompany balances and transactions have been eliminated in consolidation.</t>
  </si>
  <si>
    <t>Unaudited Interim Financial Information Policy [Policy Text Block]</t>
  </si>
  <si>
    <t xml:space="preserve"> Unaudited Interim Financial Information The accompanying unaudited interim condensed consolidated financial statements have been prepared in accordance with GAAP and with the instructions to Form 10-Q and Article 8 of Regulation S-X for interim financial information. Accordingly, these statements do not include all of the information and notes required by GAAP for complete financial statements. In our opinion, the unaudited interim condensed consolidated financial statements include all adjustments of a normal recurring nature necessary for the fair presentation of the Company’s financial position as of September 30, 2016, results of operations for the three and nine months ended September 30, 2016 and 2015, and cash flows for the nine months ended September 30, 2016 and 2015. The results of operations for the three and nine months ended September 30, 2016 are not necessarily indicative of the results to be expected for the year ending December 31, 2016. These unaudited interim condensed consolidated financial statements should be read in conjunction with the financial statements for the year ended December 31, 2015 and related notes included in our amended initial registration statement on Form S1/A, filed with the SEC on August 30, 2016.</t>
  </si>
  <si>
    <t>Use of Estimates, Policy [Policy Text Block]</t>
  </si>
  <si>
    <t xml:space="preserve">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fair value of acquired intangible assets and goodwill, useful lives of intangible assets and property and equipment, the assessment of the recoverability of goodwill, likelihood and range of possible losses on contingencies, valuation and recognition of stock-based compensation expense, recognition and measurement of current and deferred income tax assets and liabilities, assessment of unrecognized tax benefits, among others. Actual results could differ from those estimates.</t>
  </si>
  <si>
    <t>Goodwill and Intangible Assets, Goodwill, Policy [Policy Text Block]</t>
  </si>
  <si>
    <t xml:space="preserve"> Goodwill is recorded as the difference, if any, between the aggregate consideration paid for an acquisition and the fair value of the net tangible and identified intangible assets acquired under a business combination. The Company reviews impairment of goodwill annually in the fourth quarter. The Company first assesses qualitative factors to determine whether it is more-likely-than-not that the fair value of a reporting unit is less than its carrying amount as a basis for determining whether it is necessary to perform the two-step goodwill impairment test. If the Company concludes it is more-likely-than-not that the fair value of a reporting unit exceeds its carrying amount, it need not perform the two-step impairment test. If based on the qualitative assessment, the Company believes it is more-likely-than-not that the fair value of its reporting units is less than its carrying value, a two-step goodwill impairment test is required to be performed. The first step requires the Company to compare the fair value of each reporting unit to its carrying value including allocated goodwill. The Company determines the fair value of its reporting units using an equal weighting of the results derived from an income approach and a market approach. The income approach is estimated through the discounted cash flow method based on assumptions about future conditions such as future revenue growth rate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 with the carrying value of the reporting unit. An impairment charge is recognized for the excess of the carrying value of the reporting unit over its implied fair value. Determining the fair value of a reporting unit is subjective in nature and requires the use of significant estimates and assumptions, including revenue growth rates and operating margins, discount rates and future market conditions, among others.</t>
  </si>
  <si>
    <t>Goodwill and Intangible Assets, Intangible Assets, Policy [Policy Text Block]</t>
  </si>
  <si>
    <t xml:space="preserve"> Identified intangible assets consist of video libraries, venue contracts, and ticketing software resulting from business acquisitions. The Company’s identified intangible assets are amortized on a straight-line basis over their estimated useful lives, ranging from 3 5</t>
  </si>
  <si>
    <t>Share-based Compensation, Option and Incentive Plans Policy [Policy Text Block]</t>
  </si>
  <si>
    <t xml:space="preserve"> Stock-Based Compensation The Company accounts for stock-based compensation expense in accordance with the authoritative guidance on share-based payment.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Calculating stock-based compensation expense requires the input of highly subjective assumptions, including the expected term of the stock-based awards, stock price volatility, and the pre-vesting option forfeiture rate.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stock-based compensation expense could be significantly different from what was recorded in the current period. See Note 9, Stockholders’ Equity for additional detail.</t>
  </si>
  <si>
    <t>Income Tax, Policy [Policy Text Block]</t>
  </si>
  <si>
    <t xml:space="preserve">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New Accounting Pronouncements, Policy [Policy Text Block]</t>
  </si>
  <si>
    <t xml:space="preserve"> Recent Accounting Pronouncements In May 2014, the FASB issued ASU No. 2014-09, "Revenue from Contracts with Customers" (“ASU 2014-09”), and since May 2014 the FASB has issued amendments to this new guidance, which collectively provides guidance for revenue recognition. ASU 2014-09 is effective for the Company beginning January 1, 2018 and, at that time, the Company may adopt the new standard under the full retrospective approach or the modified retrospective approach. Under the new standard, the current practice of many licensing companies of reporting revenues from per-unit royalty based agreements one quarter in arrears would no longer be accepted and instead companies will be expected to estimate royalty-based revenues. The Company is currently evaluating the method of adoption and the resulting impact on the financial statements. In February 2016, the FASB issued ASU 2016-02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beginning after December 15, 2016 and for interim periods within those fiscal years, with early adoption permitted. The Company is currently assessing the impact of the adoption of this new accounting standard would have on its consolidated financial statements and footnote disclosure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t>
  </si>
  <si>
    <t xml:space="preserve"> Unaudited Interim Financial Information The accompanying unaudited interim condens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financial statements for the year ended December 31, 2015 and related notes included in our amended initial registration statement Form on S1/A. Filed with the SEC on August 30, 2016.</t>
  </si>
  <si>
    <t xml:space="preserve"> Use of Estimates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t>
  </si>
  <si>
    <t>Receivables, Policy [Policy Text Block]</t>
  </si>
  <si>
    <t xml:space="preserve">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an allowance of $ 22,625</t>
  </si>
  <si>
    <t>Revenue Recognition, Policy [Policy Text Block]</t>
  </si>
  <si>
    <t xml:space="preserve"> Revenue Recognition The Company records revenue from ticket sales and sponsorship income upon successful completion of the related event, at which time services have been deemed rendered, the sales price is fixed and determinable and collectability is reasonably assured.</t>
  </si>
  <si>
    <t>Advertising Costs, Policy [Policy Text Block]</t>
  </si>
  <si>
    <t xml:space="preserve"> Advertising Costs Advertising costs, which are expensed as incurred, were $ 281 261 541 3,788</t>
  </si>
  <si>
    <t xml:space="preserve"> Income Taxes The Company has elected to be treated as a pass-through entity for income tax purposes and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unaudited condensed financial statements do not reflect a provision for income taxes and the Company has no other tax positions, which must be considered for disclosure.</t>
  </si>
  <si>
    <t xml:space="preserve"> Unaudited Interim Financial Information The accompanying unaudited interim condensed financial statements have been prepared in accordance with GAAP and with the instructions to Form 10-Q and Article 8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financial statements for the year ended December 31, 2015 and related notes included in our amended initial registration statement Form on S1/A. Filed with the SEC on August 30, 2016.</t>
  </si>
  <si>
    <t xml:space="preserve">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and December 31, 2015.</t>
  </si>
  <si>
    <t>Deferred Revenue [Policy Text Block]</t>
  </si>
  <si>
    <t xml:space="preserve"> Deferred Revenue The Company received prepayment from a sponsor as the Company requires prepayment before the date of the event. As of September 30, 2016 and December 31, 2015, the Company had deferred revenue of $ 6,400 7,500</t>
  </si>
  <si>
    <t xml:space="preserve"> Income Taxes The Company has elected to be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unaudited condensed financial statements do not reflect a provision for income taxes and the Company has no other tax positions, which must be considered for disclosure.</t>
  </si>
  <si>
    <t xml:space="preserve"> Revenue Recognition The Company records revenue from ticket sales and sponsorship income upon the successful completion of the related event, at which time services have been deemed rendered, the sales price is fixed and determinable and collectability is reasonably assured. Customer deposits consist of amounts received from the customer for fight promotion and entertainment services to be provided in the next period. The Company receives these funds and recognizes them as a liability until the services are provided and revenue can be recognized.</t>
  </si>
  <si>
    <t xml:space="preserve"> Income Taxes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unaudited condensed financial statements do not reflect a provision for income taxes and the Company has no other tax positions, which must be considered for disclosure.</t>
  </si>
  <si>
    <t xml:space="preserv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a $ 6,500</t>
  </si>
  <si>
    <t xml:space="preserve"> Revenue Recognition The Company records revenue from ticket sales and sponsorship income upon successful completion of the related event, at which time services have been deemed rendered, the sales price is fixed and determinable and collectability is reasonable assured.</t>
  </si>
  <si>
    <t xml:space="preserve"> Unaudited Interim Financial Information The accompanying unaudited interim condensed financial statements have been prepared in accordance with GAAP and with the instructions to Form 10-Q and Article 8 of Regulation S-X for interim financial information. Accordingly, these statements do not include all of the information and notes required by GAAP for complete financial statements. In our opinion, the unaudited interim condensed financial statements include all adjustments of a normal recurring nature necessary for the fair presentation of our financial position as of September 30, 2016, our results of operations for the three and nine months ended September 30, 2016 and 2015, and our cash flows for the nine months ended September 30, 2016 and 2015. The results of operations for the three and nine months ended September 30, 2016 are not necessarily indicative of the results to be expected for the year ending December 31, 2016. These unaudited interim condensed financial statements should be read in conjunction with the condensed financial statements for the year ended December 31, 2015 and related notes included in our amended initial registration statement Form on S1/A. Filed with the SEC on August 30, 2016.</t>
  </si>
  <si>
    <t xml:space="preserve">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or December 31, 2015.</t>
  </si>
  <si>
    <t xml:space="preserve"> Revenue Recognition The Company acts as a producer, distributor and licensor of video content. The Company’s online video content is offered on a pay per view (“ppv”) basis for ourselves and our promoter clients. We record revenue on pay per view transactions upon receipt of payment to our credit processing partners. The Company charges viewers a fee per pay per view purchase transaction for entitling a viewer to watch the desired video. The Company records revenue net of a fee for the credit card processing cost per transaction. The Company maintains all revenues from videos we film for ourselves and distribute a profit share, typically 50% to promoters who use our streaming services. The Company generates revenues from video production services, and books this revenue upon completion of the video production project. The Company generates revenues from licensing the rights to videos to networks overseas and domestically, and books those revenues upon delivery of content. To the extent there are issues (i) watching a video (ii) with our production services or (iii) with the quality of a video we send out for distribution to a network we would issue a partial or full refund based on the circumstances. Given the nature of our business, these refund requests come within days of delivery, thus we would not anticipate any refund request in excess of 30 days from a ppv purchase, a license delivery or video production performance. The Company has reserves of $2,794 and $1,380 for the periods ended September 30, 2016 and 2015, respectively.</t>
  </si>
  <si>
    <t xml:space="preserv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 xml:space="preserve"> Revenue Recognition The Company acts as an agent for ticket sales for promoters and records revenue upon receipt of cash from the credit card companies. The Company charges a fee per transaction for collecting the cash on ticket sales and remits the remaining amount to the promoter upon completion of the event or request for advance from the promoter. The Company’s fee is non-refundable and is recognized immediately as it is not tied to the completion of the event. The Company recognizes revenue upon receipt from the credit card companies due to the following: the fee is fixed and determined and the service of collecting the cash for the promoter has been rendered and collection has occurred.</t>
  </si>
  <si>
    <t>Acquisitions (Tables)</t>
  </si>
  <si>
    <t>Schedule of Business Acquisitions, by Acquisition [Table Text Block]</t>
  </si>
  <si>
    <t xml:space="preserve"> As consideration for the acquisitions of the businesses of the Target Companies and the Target Assets, the Company delivered the following amounts of cash and shares of common stock, and recorded a contingent liability related to the specified earn outs. Consideration Contingent Total Total Target Company Cash Shares Paid Consideration Shares Consideration Shogun $ 250,000 111,111 $ 750,000 $ 174,219 149,826 $ 924,219 CageTix 150,000 38,889 325,000 75,621 55,694 400,621 CFFC Promotions 235,000 470,000 2,350,000 184,632 511,029 2,534,632 GFL 450,000 419,753 2,338,889  419,753 2,338,889 HFC 120,000 106,667 600,000 60,170 120,038 660,170 COGA 80,000 75,556 420,000 182,890 116,198 602,890 V3 Fights 100,000 111,111 600,000 38,862 119,747 638,862 Total Target Companies $ 1,385,000 1,333,087 $ 7,383,889 $ 716,394 1,492,285 $ 8,100,283 Hoss $ 100,000 44,444 $ 300,000 $  44,444 $ 300,000 Louis Neglia 155,000  155,000   155,000 Total Target Assets $ 255,000 44,444 $ 455,000 $ - 44,444 $ 455,000 Total $ 1,640,000 1,377,531 $ 7,838,889 $ 716,394 1,536,729 $ 8,555,283 </t>
  </si>
  <si>
    <t>Schedule of Recognized Identified Assets Acquired and Liabilities Assumed [Table Text Block]</t>
  </si>
  <si>
    <t xml:space="preserve"> The following table reflects the preliminary allocation of the purchase price for the Target Assets and the businesses of the Target Companies to identifiable assets, liabilities assumed and pro forma intangible assets and goodwill: Target Companies Target Assets Louis Total Shogun CageTix CFFC GFL HFC COGA V3 Fights Hoss Neglia Cash and equivalents $ 118,764 $ 13,131 $ 48,969 $ 551 $ 42,081 $ 11,194 $ 2,838 $  $  $  Accounts receivable and other current assets, net 30,599 20,603  3,000 900 1,096 5,000    Property and equipment, net 23,661   4,448 13,174  6,039    Intangible assets 5,963,436 52,500 360,559 1,437,000 2,041,677 653,775 519,300 443,625 300,000 155,000 Goodwill 2,706,374 867,170 82,161 1,113,733 279,264 19,567 99,049 245,430   Total identifiable assets $ 8,842,834 $ 953,404 $ 491,689 $ 2,558,732 $ 2,377,096 $ 685,632 $ 632,226 $ 689,055 $ 300,000 $ 155,000 Accounts payable and accrued expenses 287,551 29,185 91,068 24,100 38,207 25,462 29,336 50,193   Total identifiable liabilities $ 287,551 $ 29,185 $ 91,068 $ 24,100 $ 38,207 $ 25,462 $ 29,336 $ 50,193 $  $  Total purchase price $ 8,555,283 $ 924,219 $ 400,621 $ 2,534,632 $ 2,338,889 $ 660,170 $ 602,890 $ 638,862 $ 300,000 $ 155,000 </t>
  </si>
  <si>
    <t>Schedule of Goodwill [Table Text Block]</t>
  </si>
  <si>
    <t xml:space="preserve"> The change in the carrying amount of goodwill for the nine months ended September 30, 2016 is as follows: Balance as of December 31, 2015 $ - Goodwill acquired 2,706,374 Balance as of September 30, 2016 $ 2,706,374 </t>
  </si>
  <si>
    <t>Schedule of Finite-Lived Intangible Assets Acquired as Part of Business Combination [Table Text Block]</t>
  </si>
  <si>
    <t xml:space="preserve"> The preliminary estimated useful lives of intangible assets are based upon each asset’s contribution to the business platform and growth strategy. All estimates are preliminary. Useful Sho V3 Louis Intangible assets Life Total Gun CageTix CFFC GFL HFC COGA Fights Hoss Neglia Video library, intellectual property 5 years $ 3,636,477 $ 52,500 $  $ 397,000 $ 2,041,677 $ 197,000 $ 352,300 $ 141,000 $ 300,000 $ 155,000 Venue contracts 3 years 1,966,400   1,040,000  456,775 167,000 302,625   Ticketing software 3 Years 360,559  360,559        Total intangible assets $ 5,963,436 $ 52,500 $ 360,559 $ 1,437,000 $ 2,041,677 $ 653,775 $ 519,300 443,625 $ 300,000 $ 155,000 </t>
  </si>
  <si>
    <t>Schedule of Finite-Lived Intangible Assets, Future Amortization Expense [Table Text Block]</t>
  </si>
  <si>
    <t xml:space="preserve"> As of September 30, 2016, estimated amortization expense for the unamortized acquired intangible assets for the next five years and thereafter is as follows: The remainder of 2016 $ 375,737 2017 1,502,948 2018 1,502,948 2019 1,309,035 2020 727,295 Thereafter 545,473 $ 5,963,436 </t>
  </si>
  <si>
    <t>Business Acquisition, Pro Forma Information [Table Text Block]</t>
  </si>
  <si>
    <t xml:space="preserve"> Target Companies - Actual Results Pro Target Forma V3 Companies Alliance Total Adjusting Pro Shogun CageTix CFFC GFL HFC COGA Fights Subtotal MMA Results Entries Forma Results Revenue $ 302 $ 106 $ 432 $ 340 $ 193 $ 90 $ 97 $ 1,559 $  $ 1,559 $  $ 1,559 Cost of revenues 204  337 231 133 50 62 1,016  1,016  1,016 Gross profit 98 106 95 109 60 40 35 543  543 543 Operating expenses General and administrative expenses 16 22 65 125 13 27 18 285 399 684  684 Professional and consulting fees 8  8 10 8 9 10 52 420 472 (311) (i) 161 Depreciation   1 21  6  28  28 - 28 Amortization          - 1,127 (ii) 1,127 Total operating expenses 24 22 74 156 21 42 28 365 819 1,184 975 2,000 Net income (loss) 74 84 21 (47) 39 (2) 7 178 (819) (641) (975) $ (1,457) Weighted average common shares outstanding 8,888,978 Net loss per common share $ 0.18 (i) Professional fees. The Target Companies incurred approximately $311,000 of professional fees directly related to the acquisition of prospective targets. These costs will be non-recurring and have been adjusted from the pro forma results. (ii) Amortization of intangible assets . Intangible assets are amortized over their estimated useful lives. The estimated useful lives of acquired intangible assets are based upon the economic benefit expected to be received and the period during which we expect to receive that benefit. A useful life of five years has been assigned to the intellectual property rights of acquired video libraries and three years to the acquired ticketing software and customer and venue relationships based on a number of factors, including contractual agreements, estimated production hours available on video libraries and economic factors pertaining to the combined companies.</t>
  </si>
  <si>
    <t>Stockholders' Equity (Tables)</t>
  </si>
  <si>
    <t>Stockholders' Equity Note [Abstract]</t>
  </si>
  <si>
    <t>Share-based Compensation, Performance Shares Award Unvested Activity [Table Text Block]</t>
  </si>
  <si>
    <t xml:space="preserve"> The activity related to equity awards granted to employees, executives and board members was as follows: Unvested Stock Awards Weighted- Average Grant Number of Date Fair Shares Value Unvested balance  December 31, 2015  $  Granted 200,000 4.50 Vested   Cancelled   Unvested balance  September 30, 2016 200,000 $ 4.50 </t>
  </si>
  <si>
    <t>Net Loss per Share (Tables)</t>
  </si>
  <si>
    <t>Schedule of Earnings Per Share, Basic and Diluted [Table Text Block]</t>
  </si>
  <si>
    <t xml:space="preserve"> The following table sets forth the computation of the Company’s basic and diluted net loss per share for the periods presented: Three Months Ended Nine Months Ended September 30, September 30, 2016 2015 2016 2015 Net loss $ 595,411 $ 76,484 $ 819,352 $ 208,460 Weighted-average common shares used in computing net loss per share, basic and diluted 5,289,882 5,289,136 5,289,221 5,289,136 Net loss per share, basic and diluted $ (0.11) $ (0.01) $ (0.15) $ (0.04) </t>
  </si>
  <si>
    <t>Schedule of Antidilutive Securities Excluded from Computation of Earnings Per Share [Table Text Block]</t>
  </si>
  <si>
    <t xml:space="preserve"> The following securities were excluded from the computation of diluted net loss per share for the periods presented because including them would have been antidilutive: As of September 30, 2016 2015 Stock options (exercise price - $4.50 per share) 200,000 NA Total common stock equivalents 200,000 NA </t>
  </si>
  <si>
    <t>Accounts Receivable (Tables)</t>
  </si>
  <si>
    <t>Schedule of Accounts, Notes, Loans and Financing Receivable [Table Text Block]</t>
  </si>
  <si>
    <t xml:space="preserve"> Accounts receivable consists of the following: September 30, December 31, 2016 2015 Accounts receivable 25,625 33,125 Less allowance for doubtful accounts (22,625) (22,625) Accounts receivable, net $ 3,000 $ 10,500 </t>
  </si>
  <si>
    <t xml:space="preserve"> Accounts receivable consists of the following: September 30, December 31, 2016 2015 Accounts receivable $ 23,000 $ 12,500 Less allowance for doubtful accounts (6,500) (6,500) Accounts receivable, net $ 16,500 $ 6,000 </t>
  </si>
  <si>
    <t>Property and Equipment (Tables)</t>
  </si>
  <si>
    <t>Property, Plant and Equipment [Table Text Block]</t>
  </si>
  <si>
    <t xml:space="preserve"> Property and equipment consists of the following: September 30, December 31, 2016 2015 Computers $ 13,565 $ 13,565 Production equipment 95,710 95,710 Video library equipment 10,000 10,000 Vehicle 6,500 6,500 Total fixed assets 125,775 125,775 Less accumulated depreciation $ (109,545) $ (88,738) Property and equipment, net $ 16,230 $ 37,037 </t>
  </si>
  <si>
    <t xml:space="preserve"> Property and equipment consists of the following: September 30, December 31, 2016 2015 Property and equipment 10,086 10,086 Less accumulated depreciation (5,638) (4,279) Property and equipment, net $ 4,448 $ 5,807 </t>
  </si>
  <si>
    <t xml:space="preserve"> Property and equipment consists of the following: September 30, December 31, 2016 2015 Property and equipment $ 1,335 $ 1,335 Less accumulated depreciation (1,001) (801) Property and equipment, net $ 334 $ 534 </t>
  </si>
  <si>
    <t xml:space="preserve"> Property and equipment consists of the following: September 30, December 31, 2016 2015 Property and equipment $ 48,634 $ 48,634 Vehicles 6,669 6,669 Website 3,450 3,450 Total Fixed Assets 58,753 58,753 Less accumulated depreciation (51,354) (45,744) Property and equipment, net $ 7,399 $ 13,009 </t>
  </si>
  <si>
    <t xml:space="preserve"> Property and equipment consists of the following: September 30, December 31, 2016 2015 Property and equipment $ 4,321 $ 4,321 Less accumulated depreciation (4,321) (4,179) Property and equipment, net $ - $ 142 </t>
  </si>
  <si>
    <t xml:space="preserve"> Property and equipment consists of the following: September 30, December 31, 2016 2015 Computers $ 13,565 $ 13,565 Production equipment 95,710 95,710 Video library equipment 10,000 10,000 Vehicle 6,500 6,500 Total fixed assets 125,775 125,775 Less accumulated depreciation $ (109,545) $ (88,738) Property and equipment, net $ 16,230 $ 37,037</t>
  </si>
  <si>
    <t>Revenue (Tables)</t>
  </si>
  <si>
    <t>Schedule of Principal Transactions Revenue [Table Text Block]</t>
  </si>
  <si>
    <t xml:space="preserve"> Nine Months Ended September 30, 2016 2015 Ticket sales $ 1,394,313 816,489 less: Promoter portion 1,288,702 761,813 Net Revenue $ 105,611 54,676 </t>
  </si>
  <si>
    <t>Description of Business and Basis of Presentation (Details Textual) - USD ($)</t>
  </si>
  <si>
    <t>1 Months Ended</t>
  </si>
  <si>
    <t>Oct. 31, 2016</t>
  </si>
  <si>
    <t>Jul. 31, 2016</t>
  </si>
  <si>
    <t>May 31, 2016</t>
  </si>
  <si>
    <t>Feb. 28, 2015</t>
  </si>
  <si>
    <t>Proceeds from Issuance Initial Public Offering</t>
  </si>
  <si>
    <t>Stock Issued During Period, Value, New Issues</t>
  </si>
  <si>
    <t>Retained Earnings (Accumulated Deficit)</t>
  </si>
  <si>
    <t>Repayments of Related Party Debt</t>
  </si>
  <si>
    <t>Ivy Equity Investors, LLC [Member]</t>
  </si>
  <si>
    <t>Line of Credit Facility, Maximum Borrowing Capacity</t>
  </si>
  <si>
    <t>IPO [Member] | Ivy Equity Investors, LLC [Member]</t>
  </si>
  <si>
    <t>IPO [Member] | Share-based Compensation Award, Tranche One [Member]</t>
  </si>
  <si>
    <t>Stock Issued During Period, Shares, New Issues</t>
  </si>
  <si>
    <t>IPO [Member] | Subsequent Event [Member]</t>
  </si>
  <si>
    <t>IPO [Member] | Subsequent Event [Member] | Share-based Compensation Award, Tranche Two [Member]</t>
  </si>
  <si>
    <t>Summary of Significant Accounting Policies (Details Textual) - USD ($)</t>
  </si>
  <si>
    <t>Advertising Expense</t>
  </si>
  <si>
    <t>Revenue Recognition, Sales Returns, Reserve for Sales Returns</t>
  </si>
  <si>
    <t>Deferred Revenue, Current</t>
  </si>
  <si>
    <t>Maximum [Member]</t>
  </si>
  <si>
    <t>Finite-Lived Intangible Asset, Useful Life</t>
  </si>
  <si>
    <t>5 years</t>
  </si>
  <si>
    <t>Minimum [Member]</t>
  </si>
  <si>
    <t>3 years</t>
  </si>
  <si>
    <t>Deferred Offering Costs (Details Textual) - USD ($)</t>
  </si>
  <si>
    <t>Deposit Media Library (Details Textual) - USD ($)</t>
  </si>
  <si>
    <t>Mar. 31, 2016</t>
  </si>
  <si>
    <t>Mar. 01, 2016</t>
  </si>
  <si>
    <t>Business Combination, Consideration Transferred</t>
  </si>
  <si>
    <t>Payments to Acquire Businesses, Gross</t>
  </si>
  <si>
    <t>Payments to Acquire Businesses, Net of Cash Acquired</t>
  </si>
  <si>
    <t>Louis Neglia [Member]</t>
  </si>
  <si>
    <t>Louis Neglia [Member] | Subsequent Event [Member]</t>
  </si>
  <si>
    <t>Acquisitions (Details)</t>
  </si>
  <si>
    <t>Sep. 30, 2016USD ($)shares</t>
  </si>
  <si>
    <t>Business Acquisition [Line Items]</t>
  </si>
  <si>
    <t>Shares | shares</t>
  </si>
  <si>
    <t>Consideration Paid</t>
  </si>
  <si>
    <t>Contingent Consideration</t>
  </si>
  <si>
    <t>Total Shares | shares</t>
  </si>
  <si>
    <t>Total Consideration</t>
  </si>
  <si>
    <t>Target Assets [Member]</t>
  </si>
  <si>
    <t>Target Companies [Member]</t>
  </si>
  <si>
    <t>Shogun [Member] | Target Companies [Member]</t>
  </si>
  <si>
    <t>CageTix [Member] | Target Companies [Member]</t>
  </si>
  <si>
    <t>CFFC Promotions [Member] | Target Companies [Member]</t>
  </si>
  <si>
    <t>GFL [Member] | Target Companies [Member]</t>
  </si>
  <si>
    <t>HFC [Member] | Target Companies [Member]</t>
  </si>
  <si>
    <t>COGA [Member] | Target Companies [Member]</t>
  </si>
  <si>
    <t>V3 Fights [Member] | Target Companies [Member]</t>
  </si>
  <si>
    <t>Hoss [Member] | Target Assets [Member]</t>
  </si>
  <si>
    <t>Louis Neglia [Member] | Target Assets [Member]</t>
  </si>
  <si>
    <t>Acquisitions (Details 1) - USD ($)</t>
  </si>
  <si>
    <t>Cash and equivalents</t>
  </si>
  <si>
    <t>Accounts receivable and other current assets, net</t>
  </si>
  <si>
    <t>Intangible assets</t>
  </si>
  <si>
    <t>Total identifiable assets</t>
  </si>
  <si>
    <t>Accounts payable and accrued expenses</t>
  </si>
  <si>
    <t>Total identifiable liabilities</t>
  </si>
  <si>
    <t>Total purchase price</t>
  </si>
  <si>
    <t>Acquisitions (Details 2)</t>
  </si>
  <si>
    <t>Sep. 30, 2016USD ($)</t>
  </si>
  <si>
    <t>Goodwill [Line Items]</t>
  </si>
  <si>
    <t>Balance as of December 31, 2015</t>
  </si>
  <si>
    <t>Goodwill acquired</t>
  </si>
  <si>
    <t>Balance as of September 30, 2016</t>
  </si>
  <si>
    <t>Acquisitions (Details 3)</t>
  </si>
  <si>
    <t>Acquired Finite-Lived Intangible Assets [Line Items]</t>
  </si>
  <si>
    <t>Finite-Lived Intangible Assets, Net</t>
  </si>
  <si>
    <t>Shogun [Member]</t>
  </si>
  <si>
    <t>Hoosier Fight Club Promotions, LLC [Member]</t>
  </si>
  <si>
    <t>Combat Games MMA [Member]</t>
  </si>
  <si>
    <t>Hoss Promotions, LLC [Member]</t>
  </si>
  <si>
    <t>Louis Neglias Martial Arts Karate, Inc [Member]</t>
  </si>
  <si>
    <t>Intellectual Property [Member]</t>
  </si>
  <si>
    <t>Acquired Finite-lived Intangible Assets, Weighted Average Useful Life</t>
  </si>
  <si>
    <t>Intellectual Property [Member] | Shogun [Member]</t>
  </si>
  <si>
    <t>Intellectual Property [Member] | Cagetix LLC [Member]</t>
  </si>
  <si>
    <t>Intellectual Property [Member] | CFFC Promotions, LLC [Member]</t>
  </si>
  <si>
    <t>Intellectual Property [Member] | Go Fight Net, Inc [Member]</t>
  </si>
  <si>
    <t>Intellectual Property [Member] | Hoosier Fight Club Promotions, LLC [Member]</t>
  </si>
  <si>
    <t>Intellectual Property [Member] | Combat Games MMA [Member]</t>
  </si>
  <si>
    <t>Intellectual Property [Member] | V3 Fights [Member]</t>
  </si>
  <si>
    <t>Intellectual Property [Member] | Hoss Promotions, LLC [Member]</t>
  </si>
  <si>
    <t>Intellectual Property [Member] | Louis Neglias Martial Arts Karate, Inc [Member]</t>
  </si>
  <si>
    <t>Venue Contracts [Member]</t>
  </si>
  <si>
    <t>Venue Contracts [Member] | Shogun [Member]</t>
  </si>
  <si>
    <t>Venue Contracts [Member] | Cagetix LLC [Member]</t>
  </si>
  <si>
    <t>Venue Contracts [Member] | CFFC Promotions, LLC [Member]</t>
  </si>
  <si>
    <t>Venue Contracts [Member] | Go Fight Net, Inc [Member]</t>
  </si>
  <si>
    <t>Venue Contracts [Member] | Hoosier Fight Club Promotions, LLC [Member]</t>
  </si>
  <si>
    <t>Venue Contracts [Member] | Combat Games MMA [Member]</t>
  </si>
  <si>
    <t>Venue Contracts [Member] | V3 Fights [Member]</t>
  </si>
  <si>
    <t>Venue Contracts [Member] | Hoss Promotions, LLC [Member]</t>
  </si>
  <si>
    <t>Venue Contracts [Member] | Louis Neglias Martial Arts Karate, Inc [Member]</t>
  </si>
  <si>
    <t>Ticketing Software [Member]</t>
  </si>
  <si>
    <t>Ticketing Software [Member] | Shogun [Member]</t>
  </si>
  <si>
    <t>Ticketing Software [Member] | Cagetix LLC [Member]</t>
  </si>
  <si>
    <t>Ticketing Software [Member] | CFFC Promotions, LLC [Member]</t>
  </si>
  <si>
    <t>Ticketing Software [Member] | Go Fight Net, Inc [Member]</t>
  </si>
  <si>
    <t>Ticketing Software [Member] | Hoosier Fight Club Promotions, LLC [Member]</t>
  </si>
  <si>
    <t>Ticketing Software [Member] | Combat Games MMA [Member]</t>
  </si>
  <si>
    <t>Ticketing Software [Member] | V3 Fights [Member]</t>
  </si>
  <si>
    <t>Ticketing Software [Member] | Hoss Promotions, LLC [Member]</t>
  </si>
  <si>
    <t>Ticketing Software [Member] | Louis Neglias Martial Arts Karate, Inc [Member]</t>
  </si>
  <si>
    <t>Acquisitions (Details 4)</t>
  </si>
  <si>
    <t>Finite-Lived Intangible Assets [Line Items]</t>
  </si>
  <si>
    <t>The remainder of 2016</t>
  </si>
  <si>
    <t>Thereafter</t>
  </si>
  <si>
    <t>Acquisitions (Details 5) - USD ($)</t>
  </si>
  <si>
    <t>11 Months Ended</t>
  </si>
  <si>
    <t>Operating expenses</t>
  </si>
  <si>
    <t>General and administrative expenses</t>
  </si>
  <si>
    <t>Net income (loss)</t>
  </si>
  <si>
    <t>Pro Forma [Member]</t>
  </si>
  <si>
    <t>Cost of revenues</t>
  </si>
  <si>
    <t>Amortization</t>
  </si>
  <si>
    <t>Weighted average common shares outstanding</t>
  </si>
  <si>
    <t>Net loss per common share</t>
  </si>
  <si>
    <t>Cagetix LLC [Member] | Target Companies [Member]</t>
  </si>
  <si>
    <t>CFFC Promotions, LLC [Member] | Target Companies [Member]</t>
  </si>
  <si>
    <t>Go Fight Net, Inc [Member] | Target Companies [Member]</t>
  </si>
  <si>
    <t>Hoosier Fight Club Promotions, LLC [Member] | Target Companies [Member]</t>
  </si>
  <si>
    <t>Combat Games MMA [Member] | Target Companies [Member]</t>
  </si>
  <si>
    <t>Alliance MMA [Member]</t>
  </si>
  <si>
    <t>Total Results [Member]</t>
  </si>
  <si>
    <t>Pro Forma Adjusting Entries [Member]</t>
  </si>
  <si>
    <t>[1]</t>
  </si>
  <si>
    <t>[2]</t>
  </si>
  <si>
    <t>Professional fees. The Target Companies incurred approximately $311,000 of professional fees directly related to the acquisition of prospective targets. These costs will be non-recurring and have been adjusted from the pro forma results.</t>
  </si>
  <si>
    <t>Amortization of intangible assets. Intangible assets are amortized over their estimated useful lives. The estimated useful lives of acquired intangible assets are based upon the economic benefit expected to be received and the period during which we expect to receive that benefit. A useful life of five years has been assigned to the intellectual property rights of acquired video libraries and three years to the acquired ticketing software and customer and venue relationships based on a number of factors, including contractual agreements, estimated production hours available on video libraries and economic factors pertaining to the combined companies.</t>
  </si>
  <si>
    <t>Acquisitions (Details Textual) - USD ($)</t>
  </si>
  <si>
    <t>Stock Issued During Period, Shares, Acquisitions</t>
  </si>
  <si>
    <t>Target Companies And Target Assets [Member]</t>
  </si>
  <si>
    <t>Business Acquisition, Share Price</t>
  </si>
  <si>
    <t>Debt (Details Textual) - USD ($)</t>
  </si>
  <si>
    <t>Mar. 01, 2015</t>
  </si>
  <si>
    <t>Feb. 28, 2014</t>
  </si>
  <si>
    <t>Line of Credit Facility [Line Items]</t>
  </si>
  <si>
    <t>Notes Payable, Related Parties, Current</t>
  </si>
  <si>
    <t>Proceeds from Related Party Debt</t>
  </si>
  <si>
    <t>Debt Conversion, Converted Instrument, Shares Issued</t>
  </si>
  <si>
    <t>Debt Conversion, Converted Instrument, Amount</t>
  </si>
  <si>
    <t>Interest Payable, Current</t>
  </si>
  <si>
    <t>Debt Instrument, Interest Rate, Stated Percentage</t>
  </si>
  <si>
    <t>6.00%</t>
  </si>
  <si>
    <t>Debt Instrument, Maturity Date, Description</t>
  </si>
  <si>
    <t>the earlier of the closing of the IPO, or January 1, 2017</t>
  </si>
  <si>
    <t>Mr. Colombino [Member] | CFFC Promotions, LLC [Member]</t>
  </si>
  <si>
    <t>Debt Instrument, Maturity Date</t>
  </si>
  <si>
    <t>Feb. 1,
		2017</t>
  </si>
  <si>
    <t>Commitments and Contingencies (Details Textual)</t>
  </si>
  <si>
    <t>Lease Expiration Term</t>
  </si>
  <si>
    <t>1 year</t>
  </si>
  <si>
    <t>Stockholders' Equity (Details)</t>
  </si>
  <si>
    <t>Sep. 30, 2016$ / sharesshares</t>
  </si>
  <si>
    <t>Share-based Compensation Arrangement by Share-based Payment Award [Line Items]</t>
  </si>
  <si>
    <t>Number of Shares, Share-based Payment Award, Balance | shares</t>
  </si>
  <si>
    <t>Number of Shares, Share-based Payment Award, Options, Grants in Period, Gross | shares</t>
  </si>
  <si>
    <t>Number of Shares, Share-based Payment Award, Options, Vested, Number of Shares | shares</t>
  </si>
  <si>
    <t>Number of Shares, Share Based Payment Award Options Nonvested Options Cancelled Number of Shares | shares</t>
  </si>
  <si>
    <t>Weighted-Average Grant Date Fair Value, Balance | $ / shares</t>
  </si>
  <si>
    <t>Weighted-Average Grant Date Fair Value, Share-based Payment Award, Options, Grants in Period, Weighted Average Grant Date Fair Value | $ / shares</t>
  </si>
  <si>
    <t>Weighted-Average Grant Date Fair Value, Share-based Payment Award, Options, Vested, Weighted Average Grant Date Fair Value | $ / shares</t>
  </si>
  <si>
    <t>Weighted-Average Grant Date Fair Value, Share Based Payment Award Options Nonvested Options Cancelled Weighted Average Grant Date Fair Value | $ / shares</t>
  </si>
  <si>
    <t>Stockholders’ Equity (Details Textual) - USD ($)</t>
  </si>
  <si>
    <t>Share-based Compensation Arrangement by Share-based Payment Award, Options, Grants in Period, Gross</t>
  </si>
  <si>
    <t>Share-based Compensation</t>
  </si>
  <si>
    <t>Employee Service Share-based Compensation, Nonvested Awards, Compensation Not yet Recognized, Stock Options</t>
  </si>
  <si>
    <t>Employee Service Share-based Compensation, Nonvested Awards, Compensation Cost Not yet Recognized, Period for Recognition</t>
  </si>
  <si>
    <t>Chief Financial Officer [Member]</t>
  </si>
  <si>
    <t>Share-based Compensation Arrangements by Share-based Payment Award, Options, Grants in Period, Weighted Average Exercise Price</t>
  </si>
  <si>
    <t>Share-based Compensation Arrangement by Share-based Payment Award, Expiration Period</t>
  </si>
  <si>
    <t>Share-based Compensation Arrangement by Share-based Payment Award, Options, Vested in Period, Fair Value</t>
  </si>
  <si>
    <t>Share-based Compensation Arrangement by Share-based Payment Award, Award Vesting Period</t>
  </si>
  <si>
    <t>Equity Incentive Plan 2016 [Member]</t>
  </si>
  <si>
    <t>Share-based Compensation Arrangement by Share-based Payment Award, Number of Shares Authorized</t>
  </si>
  <si>
    <t>Louis Neglia [Member] | IPO [Member]</t>
  </si>
  <si>
    <t>Net Loss per Share (Details) - USD ($)</t>
  </si>
  <si>
    <t>Weighted-average common shares used in computing net loss per share, basic and diluted</t>
  </si>
  <si>
    <t>Net Loss per Share (Details 1) - shares</t>
  </si>
  <si>
    <t>Antidilutive Securities Excluded from Computation of Earnings Per Share, Amount</t>
  </si>
  <si>
    <t>Employee Stock Option [Member]</t>
  </si>
  <si>
    <t>Net Loss per Share (Details Textual)</t>
  </si>
  <si>
    <t>Sep. 30, 2016$ / shares</t>
  </si>
  <si>
    <t>Subsequent Events (Details Textual) - USD ($)</t>
  </si>
  <si>
    <t>IPO [Member] | Share-based Compensation Award, Tranche Two [Member] | Subsequent Event [Member]</t>
  </si>
  <si>
    <t>Accounts Receivable (Details) - USD ($)</t>
  </si>
  <si>
    <t>Less allowance for doubtful accounts</t>
  </si>
  <si>
    <t>Property and Equipment (Details) - USD ($)</t>
  </si>
  <si>
    <t>Property and equipment</t>
  </si>
  <si>
    <t>Less accumulated depreciation</t>
  </si>
  <si>
    <t>PUNCH DRUNK INC [Member] | Website [Member]</t>
  </si>
  <si>
    <t>PUNCH DRUNK INC [Member] | Machinery and Equipment [Member]</t>
  </si>
  <si>
    <t>PUNCH DRUNK INC [Member] | Vehicles [Member]</t>
  </si>
  <si>
    <t>Go Fight Net, Inc [Member] | Vehicles [Member]</t>
  </si>
  <si>
    <t>Go Fight Net, Inc [Member] | Video Library Equipment [Member]</t>
  </si>
  <si>
    <t>Go Fight Net, Inc [Member] | Computer Equipment [Member]</t>
  </si>
  <si>
    <t>Go Fight Net, Inc [Member] | Exploration and Production Equipment [Member]</t>
  </si>
  <si>
    <t>401K Payable (Details Textual) - Go Fight Net, Inc [Member] - USD ($)</t>
  </si>
  <si>
    <t>Employee-related Liabilities, Current</t>
  </si>
  <si>
    <t>401K Payable [Member]</t>
  </si>
  <si>
    <t>Repayment Of Employee Related Liability Under 401K</t>
  </si>
  <si>
    <t>Increase (Decrease) in Employee Related Liabilities</t>
  </si>
  <si>
    <t>Revenue (Details) - USD ($)</t>
  </si>
  <si>
    <t>Net Revenue</t>
  </si>
  <si>
    <t>Ticket sales</t>
  </si>
  <si>
    <t>less: Promoter portion</t>
  </si>
  <si>
    <t>Revenue (Details Textual) - USD ($)</t>
  </si>
  <si>
    <t>Revenues</t>
  </si>
  <si>
    <t>Cagetix LLC [Member] | Sales Revenue, Net [Member] | One Customer [Member]</t>
  </si>
  <si>
    <t>Concentration Risk, Percentage</t>
  </si>
  <si>
    <t>32.00%</t>
  </si>
  <si>
    <t>1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74227</v>
      </c>
    </row>
    <row spans="1:3" r="11">
      <c t="s" r="A11" s="4">
        <v>17</v>
      </c>
      <c t="s" r="B11" s="4">
        <v>18</v>
      </c>
    </row>
    <row spans="1:3" r="12">
      <c t="s" r="A12" s="4">
        <v>19</v>
      </c>
      <c t="s" r="B12" s="4">
        <v>20</v>
      </c>
    </row>
    <row spans="1:3" r="13">
      <c t="s" r="A13" s="4">
        <v>21</v>
      </c>
      <c t="s" r="B13" s="4">
        <v>22</v>
      </c>
    </row>
    <row spans="1:3" r="14">
      <c t="s" r="A14" s="4">
        <v>23</v>
      </c>
      <c t="n" r="C14" s="6">
        <v>8888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167</v>
      </c>
      <c t="s" r="B1" s="2">
        <v>1</v>
      </c>
    </row>
    <row spans="1:2" r="2">
      <c t="s" r="B2" s="2">
        <v>2</v>
      </c>
    </row>
    <row spans="1:2" r="3">
      <c t="s" r="A3" s="4">
        <v>168</v>
      </c>
      <c t="s" r="B3"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70</v>
      </c>
      <c t="s" r="B1" s="2">
        <v>1</v>
      </c>
    </row>
    <row spans="1:2" r="2">
      <c t="s" r="B2" s="2">
        <v>2</v>
      </c>
    </row>
    <row spans="1:2" r="3">
      <c t="s" r="A3" s="4">
        <v>171</v>
      </c>
      <c t="s" r="B3"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4">
        <v>174</v>
      </c>
      <c t="s" r="B3" s="4">
        <v>175</v>
      </c>
    </row>
    <row spans="1:2" r="4">
      <c t="s" r="A4" s="4">
        <v>51</v>
      </c>
    </row>
    <row spans="1:2" r="5">
      <c t="s" r="A5" s="4">
        <v>174</v>
      </c>
      <c t="s" r="B5"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77</v>
      </c>
      <c t="s" r="B1" s="2">
        <v>1</v>
      </c>
    </row>
    <row spans="1:2" r="2">
      <c t="s" r="B2" s="2">
        <v>2</v>
      </c>
    </row>
    <row spans="1:2" r="3">
      <c t="s" r="A3" s="4">
        <v>178</v>
      </c>
      <c t="s" r="B3"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4">
        <v>51</v>
      </c>
    </row>
    <row spans="1:2" r="4">
      <c t="s" r="A4" s="4">
        <v>200</v>
      </c>
      <c t="s" r="B4" s="4">
        <v>201</v>
      </c>
    </row>
    <row spans="1:2" r="5">
      <c t="s" r="A5" s="4">
        <v>58</v>
      </c>
    </row>
    <row spans="1:2" r="6">
      <c t="s" r="A6" s="4">
        <v>200</v>
      </c>
      <c t="s" r="B6"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122876</v>
      </c>
      <c t="n" r="C3" s="7">
        <v>0</v>
      </c>
    </row>
    <row spans="1:3" r="4">
      <c t="s" r="A4" s="4">
        <v>28</v>
      </c>
      <c t="n" r="B4" s="6">
        <v>26496</v>
      </c>
      <c t="n" r="C4" s="6">
        <v>0</v>
      </c>
    </row>
    <row spans="1:3" r="5">
      <c t="s" r="A5" s="4">
        <v>29</v>
      </c>
      <c t="n" r="B5" s="6">
        <v>0</v>
      </c>
      <c t="n" r="C5" s="6">
        <v>25000</v>
      </c>
    </row>
    <row spans="1:3" r="6">
      <c t="s" r="A6" s="4">
        <v>30</v>
      </c>
      <c t="n" r="B6" s="6">
        <v>4103</v>
      </c>
      <c t="n" r="C6" s="6">
        <v>0</v>
      </c>
    </row>
    <row spans="1:3" r="7">
      <c t="s" r="A7" s="4">
        <v>31</v>
      </c>
      <c t="n" r="B7" s="6">
        <v>5153475</v>
      </c>
      <c t="n" r="C7" s="6">
        <v>25000</v>
      </c>
    </row>
    <row spans="1:3" r="8">
      <c t="s" r="A8" s="4">
        <v>32</v>
      </c>
      <c t="n" r="B8" s="6">
        <v>23661</v>
      </c>
      <c t="n" r="C8" s="6">
        <v>0</v>
      </c>
    </row>
    <row spans="1:3" r="9">
      <c t="s" r="A9" s="4">
        <v>33</v>
      </c>
      <c t="n" r="B9" s="6">
        <v>5963436</v>
      </c>
      <c t="n" r="C9" s="6">
        <v>0</v>
      </c>
    </row>
    <row spans="1:3" r="10">
      <c t="s" r="A10" s="4">
        <v>34</v>
      </c>
      <c t="n" r="B10" s="6">
        <v>2706374</v>
      </c>
      <c t="n" r="C10" s="6">
        <v>0</v>
      </c>
    </row>
    <row spans="1:3" r="11">
      <c t="s" r="A11" s="4">
        <v>35</v>
      </c>
      <c t="n" r="B11" s="6">
        <v>13846946</v>
      </c>
      <c t="n" r="C11" s="6">
        <v>25000</v>
      </c>
    </row>
    <row spans="1:3" r="12">
      <c t="s" r="A12" s="3">
        <v>36</v>
      </c>
    </row>
    <row spans="1:3" r="13">
      <c t="s" r="A13" s="4">
        <v>37</v>
      </c>
      <c t="n" r="B13" s="6">
        <v>250162</v>
      </c>
      <c t="n" r="C13" s="6">
        <v>52717</v>
      </c>
    </row>
    <row spans="1:3" r="14">
      <c t="s" r="A14" s="4">
        <v>38</v>
      </c>
      <c t="n" r="B14" s="6">
        <v>716394</v>
      </c>
      <c t="n" r="C14" s="6">
        <v>0</v>
      </c>
    </row>
    <row spans="1:3" r="15">
      <c t="s" r="A15" s="4">
        <v>39</v>
      </c>
      <c t="n" r="B15" s="6">
        <v>129500</v>
      </c>
      <c t="n" r="C15" s="6">
        <v>0</v>
      </c>
    </row>
    <row spans="1:3" r="16">
      <c t="s" r="A16" s="4">
        <v>40</v>
      </c>
      <c t="n" r="B16" s="6">
        <v>0</v>
      </c>
      <c t="n" r="C16" s="6">
        <v>353450</v>
      </c>
    </row>
    <row spans="1:3" r="17">
      <c t="s" r="A17" s="4">
        <v>41</v>
      </c>
      <c t="n" r="B17" s="6">
        <v>1096056</v>
      </c>
      <c t="n" r="C17" s="6">
        <v>406167</v>
      </c>
    </row>
    <row spans="1:3" r="18">
      <c t="s" r="A18" s="4">
        <v>42</v>
      </c>
      <c t="s" r="B18" s="4">
        <v>43</v>
      </c>
      <c t="s" r="C18" s="4">
        <v>43</v>
      </c>
    </row>
    <row spans="1:3" r="19">
      <c t="s" r="A19" s="3">
        <v>44</v>
      </c>
    </row>
    <row spans="1:3" r="20">
      <c t="s" r="A20" s="4">
        <v>45</v>
      </c>
      <c t="n" r="B20" s="6">
        <v>0</v>
      </c>
      <c t="n" r="C20" s="6">
        <v>0</v>
      </c>
    </row>
    <row spans="1:3" r="21">
      <c t="s" r="A21" s="4">
        <v>46</v>
      </c>
      <c t="n" r="B21" s="6">
        <v>8480</v>
      </c>
      <c t="n" r="C21" s="6">
        <v>5289</v>
      </c>
    </row>
    <row spans="1:3" r="22">
      <c t="s" r="A22" s="4">
        <v>47</v>
      </c>
      <c t="n" r="B22" s="6">
        <v>13948218</v>
      </c>
      <c t="n" r="C22" s="6">
        <v>0</v>
      </c>
    </row>
    <row spans="1:3" r="23">
      <c t="s" r="A23" s="4">
        <v>48</v>
      </c>
      <c t="n" r="B23" s="6">
        <v>-1205808</v>
      </c>
      <c t="n" r="C23" s="6">
        <v>-386456</v>
      </c>
    </row>
    <row spans="1:3" r="24">
      <c t="s" r="A24" s="4">
        <v>49</v>
      </c>
      <c t="n" r="B24" s="6">
        <v>12750890</v>
      </c>
      <c t="n" r="C24" s="6">
        <v>-381167</v>
      </c>
    </row>
    <row spans="1:3" r="25">
      <c t="s" r="A25" s="4">
        <v>50</v>
      </c>
      <c t="n" r="B25" s="6">
        <v>13846946</v>
      </c>
      <c t="n" r="C25" s="6">
        <v>25000</v>
      </c>
    </row>
    <row spans="1:3" r="26">
      <c t="s" r="A26" s="4">
        <v>51</v>
      </c>
    </row>
    <row spans="1:3" r="27">
      <c t="s" r="A27" s="3">
        <v>26</v>
      </c>
    </row>
    <row spans="1:3" r="28">
      <c t="s" r="A28" s="4">
        <v>27</v>
      </c>
      <c t="n" r="B28" s="6">
        <v>551</v>
      </c>
      <c t="n" r="C28" s="6">
        <v>6006</v>
      </c>
    </row>
    <row spans="1:3" r="29">
      <c t="s" r="A29" s="4">
        <v>28</v>
      </c>
      <c t="n" r="B29" s="6">
        <v>3000</v>
      </c>
      <c t="n" r="C29" s="6">
        <v>10500</v>
      </c>
    </row>
    <row spans="1:3" r="30">
      <c t="s" r="A30" s="4">
        <v>31</v>
      </c>
      <c t="n" r="B30" s="6">
        <v>3551</v>
      </c>
      <c t="n" r="C30" s="6">
        <v>16506</v>
      </c>
    </row>
    <row spans="1:3" r="31">
      <c t="s" r="A31" s="4">
        <v>32</v>
      </c>
      <c t="n" r="B31" s="6">
        <v>4448</v>
      </c>
      <c t="n" r="C31" s="6">
        <v>5807</v>
      </c>
    </row>
    <row spans="1:3" r="32">
      <c t="s" r="A32" s="4">
        <v>35</v>
      </c>
      <c t="n" r="B32" s="6">
        <v>7999</v>
      </c>
      <c t="n" r="C32" s="6">
        <v>22313</v>
      </c>
    </row>
    <row spans="1:3" r="33">
      <c t="s" r="A33" s="3">
        <v>36</v>
      </c>
    </row>
    <row spans="1:3" r="34">
      <c t="s" r="A34" s="4">
        <v>37</v>
      </c>
      <c t="n" r="B34" s="6">
        <v>24100</v>
      </c>
      <c t="n" r="C34" s="6">
        <v>23650</v>
      </c>
    </row>
    <row spans="1:3" r="35">
      <c t="s" r="A35" s="4">
        <v>40</v>
      </c>
      <c t="n" r="B35" s="6">
        <v>67000</v>
      </c>
      <c t="n" r="C35" s="6">
        <v>67000</v>
      </c>
    </row>
    <row spans="1:3" r="36">
      <c t="s" r="A36" s="4">
        <v>41</v>
      </c>
      <c t="n" r="B36" s="6">
        <v>91100</v>
      </c>
      <c t="n" r="C36" s="6">
        <v>90650</v>
      </c>
    </row>
    <row spans="1:3" r="37">
      <c t="s" r="A37" s="4">
        <v>52</v>
      </c>
      <c t="n" r="B37" s="6">
        <v>91100</v>
      </c>
      <c t="n" r="C37" s="6">
        <v>90650</v>
      </c>
    </row>
    <row spans="1:3" r="38">
      <c t="s" r="A38" s="4">
        <v>53</v>
      </c>
      <c t="n" r="B38" s="6">
        <v>-83101</v>
      </c>
      <c t="n" r="C38" s="6">
        <v>-68337</v>
      </c>
    </row>
    <row spans="1:3" r="39">
      <c t="s" r="A39" s="3">
        <v>44</v>
      </c>
    </row>
    <row spans="1:3" r="40">
      <c t="s" r="A40" s="4">
        <v>50</v>
      </c>
      <c t="n" r="B40" s="6">
        <v>7999</v>
      </c>
      <c t="n" r="C40" s="6">
        <v>22313</v>
      </c>
    </row>
    <row spans="1:3" r="41">
      <c t="s" r="A41" s="4">
        <v>54</v>
      </c>
    </row>
    <row spans="1:3" r="42">
      <c t="s" r="A42" s="3">
        <v>26</v>
      </c>
    </row>
    <row spans="1:3" r="43">
      <c t="s" r="A43" s="4">
        <v>27</v>
      </c>
      <c t="n" r="B43" s="6">
        <v>11194</v>
      </c>
      <c t="n" r="C43" s="6">
        <v>7610</v>
      </c>
    </row>
    <row spans="1:3" r="44">
      <c t="s" r="A44" s="4">
        <v>28</v>
      </c>
      <c t="n" r="B44" s="6">
        <v>1096</v>
      </c>
      <c t="n" r="C44" s="6">
        <v>2995</v>
      </c>
    </row>
    <row spans="1:3" r="45">
      <c t="s" r="A45" s="4">
        <v>31</v>
      </c>
      <c t="n" r="B45" s="6">
        <v>12290</v>
      </c>
      <c t="n" r="C45" s="6">
        <v>10605</v>
      </c>
    </row>
    <row spans="1:3" r="46">
      <c t="s" r="A46" s="4">
        <v>32</v>
      </c>
      <c t="n" r="B46" s="6">
        <v>334</v>
      </c>
      <c t="n" r="C46" s="6">
        <v>534</v>
      </c>
    </row>
    <row spans="1:3" r="47">
      <c t="s" r="A47" s="4">
        <v>35</v>
      </c>
      <c t="n" r="B47" s="6">
        <v>12624</v>
      </c>
      <c t="n" r="C47" s="6">
        <v>11139</v>
      </c>
    </row>
    <row spans="1:3" r="48">
      <c t="s" r="A48" s="3">
        <v>36</v>
      </c>
    </row>
    <row spans="1:3" r="49">
      <c t="s" r="A49" s="4">
        <v>37</v>
      </c>
      <c t="n" r="B49" s="6">
        <v>16700</v>
      </c>
      <c t="n" r="C49" s="6">
        <v>9000</v>
      </c>
    </row>
    <row spans="1:3" r="50">
      <c t="s" r="A50" s="4">
        <v>55</v>
      </c>
      <c t="n" r="B50" s="6">
        <v>2362</v>
      </c>
      <c t="n" r="C50" s="6">
        <v>2185</v>
      </c>
    </row>
    <row spans="1:3" r="51">
      <c t="s" r="A51" s="4">
        <v>56</v>
      </c>
      <c t="n" r="B51" s="6">
        <v>6400</v>
      </c>
      <c t="n" r="C51" s="6">
        <v>7500</v>
      </c>
    </row>
    <row spans="1:3" r="52">
      <c t="s" r="A52" s="4">
        <v>41</v>
      </c>
      <c t="n" r="B52" s="6">
        <v>25462</v>
      </c>
      <c t="n" r="C52" s="6">
        <v>18685</v>
      </c>
    </row>
    <row spans="1:3" r="53">
      <c t="s" r="A53" s="4">
        <v>52</v>
      </c>
      <c t="n" r="B53" s="6">
        <v>25462</v>
      </c>
      <c t="n" r="C53" s="6">
        <v>18685</v>
      </c>
    </row>
    <row spans="1:3" r="54">
      <c t="s" r="A54" s="4">
        <v>53</v>
      </c>
      <c t="n" r="B54" s="6">
        <v>-12838</v>
      </c>
      <c t="n" r="C54" s="6">
        <v>-7546</v>
      </c>
    </row>
    <row spans="1:3" r="55">
      <c t="s" r="A55" s="3">
        <v>44</v>
      </c>
    </row>
    <row spans="1:3" r="56">
      <c t="s" r="A56" s="4">
        <v>50</v>
      </c>
      <c t="n" r="B56" s="6">
        <v>12624</v>
      </c>
      <c t="n" r="C56" s="6">
        <v>11139</v>
      </c>
    </row>
    <row spans="1:3" r="57">
      <c t="s" r="A57" s="4">
        <v>57</v>
      </c>
    </row>
    <row spans="1:3" r="58">
      <c t="s" r="A58" s="3">
        <v>26</v>
      </c>
    </row>
    <row spans="1:3" r="59">
      <c t="s" r="A59" s="4">
        <v>27</v>
      </c>
      <c t="n" r="B59" s="6">
        <v>2838</v>
      </c>
      <c t="n" r="C59" s="6">
        <v>3829</v>
      </c>
    </row>
    <row spans="1:3" r="60">
      <c t="s" r="A60" s="4">
        <v>28</v>
      </c>
      <c t="n" r="B60" s="6">
        <v>5000</v>
      </c>
      <c t="n" r="C60" s="6">
        <v>0</v>
      </c>
    </row>
    <row spans="1:3" r="61">
      <c t="s" r="A61" s="4">
        <v>31</v>
      </c>
      <c t="n" r="B61" s="6">
        <v>7838</v>
      </c>
      <c t="n" r="C61" s="6">
        <v>3829</v>
      </c>
    </row>
    <row spans="1:3" r="62">
      <c t="s" r="A62" s="4">
        <v>32</v>
      </c>
      <c t="n" r="B62" s="6">
        <v>7399</v>
      </c>
      <c t="n" r="C62" s="6">
        <v>13009</v>
      </c>
    </row>
    <row spans="1:3" r="63">
      <c t="s" r="A63" s="4">
        <v>35</v>
      </c>
      <c t="n" r="B63" s="6">
        <v>15237</v>
      </c>
      <c t="n" r="C63" s="6">
        <v>16838</v>
      </c>
    </row>
    <row spans="1:3" r="64">
      <c t="s" r="A64" s="3">
        <v>36</v>
      </c>
    </row>
    <row spans="1:3" r="65">
      <c t="s" r="A65" s="4">
        <v>37</v>
      </c>
      <c t="n" r="B65" s="6">
        <v>29336</v>
      </c>
      <c t="n" r="C65" s="6">
        <v>23685</v>
      </c>
    </row>
    <row spans="1:3" r="66">
      <c t="s" r="A66" s="4">
        <v>41</v>
      </c>
      <c t="n" r="B66" s="6">
        <v>29336</v>
      </c>
      <c t="n" r="C66" s="6">
        <v>23685</v>
      </c>
    </row>
    <row spans="1:3" r="67">
      <c t="s" r="A67" s="4">
        <v>52</v>
      </c>
      <c t="n" r="B67" s="6">
        <v>29336</v>
      </c>
      <c t="n" r="C67" s="6">
        <v>23685</v>
      </c>
    </row>
    <row spans="1:3" r="68">
      <c t="s" r="A68" s="3">
        <v>44</v>
      </c>
    </row>
    <row spans="1:3" r="69">
      <c t="s" r="A69" s="4">
        <v>46</v>
      </c>
      <c t="n" r="B69" s="6">
        <v>1</v>
      </c>
      <c t="n" r="C69" s="6">
        <v>1</v>
      </c>
    </row>
    <row spans="1:3" r="70">
      <c t="s" r="A70" s="4">
        <v>48</v>
      </c>
      <c t="n" r="B70" s="6">
        <v>-14100</v>
      </c>
      <c t="n" r="C70" s="6">
        <v>-6848</v>
      </c>
    </row>
    <row spans="1:3" r="71">
      <c t="s" r="A71" s="4">
        <v>49</v>
      </c>
      <c t="n" r="B71" s="6">
        <v>-14099</v>
      </c>
      <c t="n" r="C71" s="6">
        <v>-6847</v>
      </c>
    </row>
    <row spans="1:3" r="72">
      <c t="s" r="A72" s="4">
        <v>50</v>
      </c>
      <c t="n" r="B72" s="6">
        <v>15237</v>
      </c>
      <c t="n" r="C72" s="6">
        <v>16838</v>
      </c>
    </row>
    <row spans="1:3" r="73">
      <c t="s" r="A73" s="4">
        <v>58</v>
      </c>
    </row>
    <row spans="1:3" r="74">
      <c t="s" r="A74" s="3">
        <v>26</v>
      </c>
    </row>
    <row spans="1:3" r="75">
      <c t="s" r="A75" s="4">
        <v>27</v>
      </c>
      <c t="n" r="B75" s="6">
        <v>13131</v>
      </c>
      <c t="n" r="C75" s="6">
        <v>11842</v>
      </c>
    </row>
    <row spans="1:3" r="76">
      <c t="s" r="A76" s="4">
        <v>28</v>
      </c>
      <c t="n" r="B76" s="6">
        <v>16500</v>
      </c>
      <c t="n" r="C76" s="6">
        <v>6000</v>
      </c>
    </row>
    <row spans="1:3" r="77">
      <c t="s" r="A77" s="4">
        <v>30</v>
      </c>
      <c t="n" r="B77" s="6">
        <v>4103</v>
      </c>
      <c t="n" r="C77" s="6">
        <v>0</v>
      </c>
    </row>
    <row spans="1:3" r="78">
      <c t="s" r="A78" s="4">
        <v>31</v>
      </c>
      <c t="n" r="B78" s="6">
        <v>33734</v>
      </c>
      <c t="n" r="C78" s="6">
        <v>17842</v>
      </c>
    </row>
    <row spans="1:3" r="79">
      <c t="s" r="A79" s="4">
        <v>32</v>
      </c>
      <c t="n" r="B79" s="6">
        <v>0</v>
      </c>
      <c t="n" r="C79" s="6">
        <v>142</v>
      </c>
    </row>
    <row spans="1:3" r="80">
      <c t="s" r="A80" s="4">
        <v>35</v>
      </c>
      <c t="n" r="B80" s="6">
        <v>33734</v>
      </c>
      <c t="n" r="C80" s="6">
        <v>17984</v>
      </c>
    </row>
    <row spans="1:3" r="81">
      <c t="s" r="A81" s="3">
        <v>36</v>
      </c>
    </row>
    <row spans="1:3" r="82">
      <c t="s" r="A82" s="4">
        <v>37</v>
      </c>
      <c t="n" r="B82" s="6">
        <v>29185</v>
      </c>
      <c t="n" r="C82" s="6">
        <v>17500</v>
      </c>
    </row>
    <row spans="1:3" r="83">
      <c t="s" r="A83" s="4">
        <v>41</v>
      </c>
      <c t="n" r="B83" s="6">
        <v>29185</v>
      </c>
      <c t="n" r="C83" s="6">
        <v>17500</v>
      </c>
    </row>
    <row spans="1:3" r="84">
      <c t="s" r="A84" s="3">
        <v>44</v>
      </c>
    </row>
    <row spans="1:3" r="85">
      <c t="s" r="A85" s="4">
        <v>49</v>
      </c>
      <c t="n" r="B85" s="6">
        <v>4549</v>
      </c>
      <c t="n" r="C85" s="6">
        <v>484</v>
      </c>
    </row>
    <row spans="1:3" r="86">
      <c t="s" r="A86" s="4">
        <v>50</v>
      </c>
      <c t="n" r="B86" s="6">
        <v>33734</v>
      </c>
      <c t="n" r="C86" s="6">
        <v>17984</v>
      </c>
    </row>
    <row spans="1:3" r="87">
      <c t="s" r="A87" s="4">
        <v>59</v>
      </c>
    </row>
    <row spans="1:3" r="88">
      <c t="s" r="A88" s="3">
        <v>26</v>
      </c>
    </row>
    <row spans="1:3" r="89">
      <c t="s" r="A89" s="4">
        <v>27</v>
      </c>
      <c t="n" r="B89" s="6">
        <v>0</v>
      </c>
      <c t="n" r="C89" s="6">
        <v>2697</v>
      </c>
    </row>
    <row spans="1:3" r="90">
      <c t="s" r="A90" s="4">
        <v>31</v>
      </c>
      <c t="n" r="B90" s="6">
        <v>0</v>
      </c>
      <c t="n" r="C90" s="6">
        <v>2697</v>
      </c>
    </row>
    <row spans="1:3" r="91">
      <c t="s" r="A91" s="4">
        <v>35</v>
      </c>
      <c t="n" r="B91" s="6">
        <v>0</v>
      </c>
      <c t="n" r="C91" s="6">
        <v>2697</v>
      </c>
    </row>
    <row spans="1:3" r="92">
      <c t="s" r="A92" s="3">
        <v>36</v>
      </c>
    </row>
    <row spans="1:3" r="93">
      <c t="s" r="A93" s="4">
        <v>37</v>
      </c>
      <c t="n" r="B93" s="6">
        <v>25000</v>
      </c>
      <c t="n" r="C93" s="6">
        <v>17500</v>
      </c>
    </row>
    <row spans="1:3" r="94">
      <c t="s" r="A94" s="4">
        <v>37</v>
      </c>
      <c t="n" r="B94" s="6">
        <v>25193</v>
      </c>
      <c t="n" r="C94" s="6">
        <v>33065</v>
      </c>
    </row>
    <row spans="1:3" r="95">
      <c t="s" r="A95" s="4">
        <v>41</v>
      </c>
      <c t="n" r="B95" s="6">
        <v>50193</v>
      </c>
      <c t="n" r="C95" s="6">
        <v>50565</v>
      </c>
    </row>
    <row spans="1:3" r="96">
      <c t="s" r="A96" s="4">
        <v>52</v>
      </c>
      <c t="n" r="B96" s="6">
        <v>50193</v>
      </c>
      <c t="n" r="C96" s="6">
        <v>50565</v>
      </c>
    </row>
    <row spans="1:3" r="97">
      <c t="s" r="A97" s="4">
        <v>53</v>
      </c>
      <c t="n" r="B97" s="6">
        <v>-50193</v>
      </c>
      <c t="n" r="C97" s="6">
        <v>-47868</v>
      </c>
    </row>
    <row spans="1:3" r="98">
      <c t="s" r="A98" s="3">
        <v>44</v>
      </c>
    </row>
    <row spans="1:3" r="99">
      <c t="s" r="A99" s="4">
        <v>50</v>
      </c>
      <c t="n" r="B99" s="6">
        <v>0</v>
      </c>
      <c t="n" r="C99" s="6">
        <v>2697</v>
      </c>
    </row>
    <row spans="1:3" r="100">
      <c t="s" r="A100" s="4">
        <v>60</v>
      </c>
    </row>
    <row spans="1:3" r="101">
      <c t="s" r="A101" s="3">
        <v>26</v>
      </c>
    </row>
    <row spans="1:3" r="102">
      <c t="s" r="A102" s="4">
        <v>27</v>
      </c>
      <c t="n" r="B102" s="6">
        <v>42081</v>
      </c>
      <c t="n" r="C102" s="6">
        <v>74532</v>
      </c>
    </row>
    <row spans="1:3" r="103">
      <c t="s" r="A103" s="4">
        <v>28</v>
      </c>
      <c t="n" r="B103" s="6">
        <v>900</v>
      </c>
      <c t="n" r="C103" s="6">
        <v>0</v>
      </c>
    </row>
    <row spans="1:3" r="104">
      <c t="s" r="A104" s="4">
        <v>31</v>
      </c>
      <c t="n" r="B104" s="6">
        <v>42981</v>
      </c>
      <c t="n" r="C104" s="6">
        <v>74532</v>
      </c>
    </row>
    <row spans="1:3" r="105">
      <c t="s" r="A105" s="4">
        <v>32</v>
      </c>
      <c t="n" r="B105" s="6">
        <v>16230</v>
      </c>
      <c t="n" r="C105" s="6">
        <v>37037</v>
      </c>
    </row>
    <row spans="1:3" r="106">
      <c t="s" r="A106" s="4">
        <v>35</v>
      </c>
      <c t="n" r="B106" s="6">
        <v>59211</v>
      </c>
      <c t="n" r="C106" s="6">
        <v>111569</v>
      </c>
    </row>
    <row spans="1:3" r="107">
      <c t="s" r="A107" s="3">
        <v>36</v>
      </c>
    </row>
    <row spans="1:3" r="108">
      <c t="s" r="A108" s="4">
        <v>37</v>
      </c>
      <c t="n" r="B108" s="6">
        <v>18207</v>
      </c>
      <c t="n" r="C108" s="6">
        <v>19962</v>
      </c>
    </row>
    <row spans="1:3" r="109">
      <c t="s" r="A109" s="4">
        <v>61</v>
      </c>
      <c t="n" r="B109" s="6">
        <v>20000</v>
      </c>
      <c t="n" r="C109" s="6">
        <v>24000</v>
      </c>
    </row>
    <row spans="1:3" r="110">
      <c t="s" r="A110" s="4">
        <v>41</v>
      </c>
      <c t="n" r="B110" s="6">
        <v>38207</v>
      </c>
      <c t="n" r="C110" s="6">
        <v>43962</v>
      </c>
    </row>
    <row spans="1:3" r="111">
      <c t="s" r="A111" s="4">
        <v>52</v>
      </c>
      <c t="n" r="B111" s="6">
        <v>38207</v>
      </c>
      <c t="n" r="C111" s="6">
        <v>43962</v>
      </c>
    </row>
    <row spans="1:3" r="112">
      <c t="s" r="A112" s="3">
        <v>44</v>
      </c>
    </row>
    <row spans="1:3" r="113">
      <c t="s" r="A113" s="4">
        <v>46</v>
      </c>
      <c t="n" r="B113" s="6">
        <v>8000</v>
      </c>
      <c t="n" r="C113" s="6">
        <v>8000</v>
      </c>
    </row>
    <row spans="1:3" r="114">
      <c t="s" r="A114" s="4">
        <v>48</v>
      </c>
      <c t="n" r="B114" s="6">
        <v>13004</v>
      </c>
      <c t="n" r="C114" s="6">
        <v>59607</v>
      </c>
    </row>
    <row spans="1:3" r="115">
      <c t="s" r="A115" s="4">
        <v>49</v>
      </c>
      <c t="n" r="B115" s="6">
        <v>21004</v>
      </c>
      <c t="n" r="C115" s="6">
        <v>67607</v>
      </c>
    </row>
    <row spans="1:3" r="116">
      <c t="s" r="A116" s="4">
        <v>50</v>
      </c>
      <c t="n" r="B116" s="6">
        <v>59211</v>
      </c>
      <c t="n" r="C116" s="6">
        <v>111569</v>
      </c>
    </row>
    <row spans="1:3" r="117">
      <c t="s" r="A117" s="4">
        <v>62</v>
      </c>
    </row>
    <row spans="1:3" r="118">
      <c t="s" r="A118" s="3">
        <v>26</v>
      </c>
    </row>
    <row spans="1:3" r="119">
      <c t="s" r="A119" s="4">
        <v>27</v>
      </c>
      <c t="n" r="B119" s="6">
        <v>48969</v>
      </c>
      <c t="n" r="C119" s="6">
        <v>57334</v>
      </c>
    </row>
    <row spans="1:3" r="120">
      <c t="s" r="A120" s="4">
        <v>35</v>
      </c>
      <c t="n" r="B120" s="6">
        <v>48969</v>
      </c>
      <c t="n" r="C120" s="6">
        <v>57334</v>
      </c>
    </row>
    <row spans="1:3" r="121">
      <c t="s" r="A121" s="3">
        <v>36</v>
      </c>
    </row>
    <row spans="1:3" r="122">
      <c t="s" r="A122" s="4">
        <v>37</v>
      </c>
      <c t="n" r="B122" s="6">
        <v>30183</v>
      </c>
      <c t="n" r="C122" s="6">
        <v>19721</v>
      </c>
    </row>
    <row spans="1:3" r="123">
      <c t="s" r="A123" s="4">
        <v>37</v>
      </c>
      <c t="n" r="B123" s="6">
        <v>60885</v>
      </c>
      <c t="n" r="C123" s="6">
        <v>62449</v>
      </c>
    </row>
    <row spans="1:3" r="124">
      <c t="s" r="A124" s="4">
        <v>41</v>
      </c>
      <c t="n" r="B124" s="6">
        <v>91068</v>
      </c>
      <c t="n" r="C124" s="6">
        <v>82170</v>
      </c>
    </row>
    <row spans="1:3" r="125">
      <c t="s" r="A125" s="4">
        <v>53</v>
      </c>
      <c t="n" r="B125" s="6">
        <v>-42099</v>
      </c>
      <c t="n" r="C125" s="6">
        <v>-24836</v>
      </c>
    </row>
    <row spans="1:3" r="126">
      <c t="s" r="A126" s="3">
        <v>44</v>
      </c>
    </row>
    <row spans="1:3" r="127">
      <c t="s" r="A127" s="4">
        <v>50</v>
      </c>
      <c t="n" r="B127" s="7">
        <v>48969</v>
      </c>
      <c t="n" r="C127" s="7">
        <v>57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203</v>
      </c>
      <c t="s" r="B1" s="2">
        <v>1</v>
      </c>
    </row>
    <row spans="1:2" r="2">
      <c t="s" r="B2" s="2">
        <v>2</v>
      </c>
    </row>
    <row spans="1:2" r="3">
      <c t="s" r="A3" s="4">
        <v>51</v>
      </c>
    </row>
    <row spans="1:2" r="4">
      <c t="s" r="A4" s="4">
        <v>204</v>
      </c>
      <c t="s" r="B4" s="4">
        <v>205</v>
      </c>
    </row>
    <row spans="1:2" r="5">
      <c t="s" r="A5" s="4">
        <v>54</v>
      </c>
    </row>
    <row spans="1:2" r="6">
      <c t="s" r="A6" s="4">
        <v>204</v>
      </c>
      <c t="s" r="B6" s="4">
        <v>206</v>
      </c>
    </row>
    <row spans="1:2" r="7">
      <c t="s" r="A7" s="4">
        <v>57</v>
      </c>
    </row>
    <row spans="1:2" r="8">
      <c t="s" r="A8" s="4">
        <v>204</v>
      </c>
      <c t="s" r="B8" s="4">
        <v>207</v>
      </c>
    </row>
    <row spans="1:2" r="9">
      <c t="s" r="A9" s="4">
        <v>58</v>
      </c>
    </row>
    <row spans="1:2" r="10">
      <c t="s" r="A10" s="4">
        <v>204</v>
      </c>
      <c t="s" r="B10" s="4">
        <v>208</v>
      </c>
    </row>
    <row spans="1:2" r="11">
      <c t="s" r="A11" s="4">
        <v>60</v>
      </c>
    </row>
    <row spans="1:2" r="12">
      <c t="s" r="A12" s="4">
        <v>204</v>
      </c>
      <c t="s" r="B12"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0</v>
      </c>
      <c t="s" r="B1" s="2">
        <v>1</v>
      </c>
    </row>
    <row spans="1:2" r="2">
      <c t="s" r="B2" s="2">
        <v>2</v>
      </c>
    </row>
    <row spans="1:2" r="3">
      <c t="s" r="A3" s="4">
        <v>60</v>
      </c>
    </row>
    <row spans="1:2" r="4">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3</v>
      </c>
      <c t="s" r="B1" s="2">
        <v>1</v>
      </c>
    </row>
    <row spans="1:2" r="2">
      <c t="s" r="B2" s="2">
        <v>2</v>
      </c>
    </row>
    <row spans="1:2" r="3">
      <c t="s" r="A3" s="4">
        <v>62</v>
      </c>
    </row>
    <row spans="1:2" r="4">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4">
        <v>217</v>
      </c>
      <c t="s" r="B3" s="4">
        <v>218</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231</v>
      </c>
      <c t="s" r="B10" s="4">
        <v>232</v>
      </c>
    </row>
    <row spans="1:2" r="11">
      <c t="s" r="A11" s="4">
        <v>51</v>
      </c>
    </row>
    <row spans="1:2" r="12">
      <c t="s" r="A12" s="4">
        <v>219</v>
      </c>
      <c t="s" r="B12" s="4">
        <v>233</v>
      </c>
    </row>
    <row spans="1:2" r="13">
      <c t="s" r="A13" s="4">
        <v>221</v>
      </c>
      <c t="s" r="B13" s="4">
        <v>234</v>
      </c>
    </row>
    <row spans="1:2" r="14">
      <c t="s" r="A14" s="4">
        <v>235</v>
      </c>
      <c t="s" r="B14" s="4">
        <v>236</v>
      </c>
    </row>
    <row spans="1:2" r="15">
      <c t="s" r="A15" s="4">
        <v>237</v>
      </c>
      <c t="s" r="B15" s="4">
        <v>238</v>
      </c>
    </row>
    <row spans="1:2" r="16">
      <c t="s" r="A16" s="4">
        <v>239</v>
      </c>
      <c t="s" r="B16" s="4">
        <v>240</v>
      </c>
    </row>
    <row spans="1:2" r="17">
      <c t="s" r="A17" s="4">
        <v>229</v>
      </c>
      <c t="s" r="B17" s="4">
        <v>241</v>
      </c>
    </row>
    <row spans="1:2" r="18">
      <c t="s" r="A18" s="4">
        <v>54</v>
      </c>
    </row>
    <row spans="1:2" r="19">
      <c t="s" r="A19" s="4">
        <v>219</v>
      </c>
      <c t="s" r="B19" s="4">
        <v>242</v>
      </c>
    </row>
    <row spans="1:2" r="20">
      <c t="s" r="A20" s="4">
        <v>221</v>
      </c>
      <c t="s" r="B20" s="4">
        <v>234</v>
      </c>
    </row>
    <row spans="1:2" r="21">
      <c t="s" r="A21" s="4">
        <v>235</v>
      </c>
      <c t="s" r="B21" s="4">
        <v>243</v>
      </c>
    </row>
    <row spans="1:2" r="22">
      <c t="s" r="A22" s="4">
        <v>237</v>
      </c>
      <c t="s" r="B22" s="4">
        <v>238</v>
      </c>
    </row>
    <row spans="1:2" r="23">
      <c t="s" r="A23" s="4">
        <v>244</v>
      </c>
      <c t="s" r="B23" s="4">
        <v>245</v>
      </c>
    </row>
    <row spans="1:2" r="24">
      <c t="s" r="A24" s="4">
        <v>229</v>
      </c>
      <c t="s" r="B24" s="4">
        <v>246</v>
      </c>
    </row>
    <row spans="1:2" r="25">
      <c t="s" r="A25" s="4">
        <v>57</v>
      </c>
    </row>
    <row spans="1:2" r="26">
      <c t="s" r="A26" s="4">
        <v>219</v>
      </c>
      <c t="s" r="B26" s="4">
        <v>242</v>
      </c>
    </row>
    <row spans="1:2" r="27">
      <c t="s" r="A27" s="4">
        <v>221</v>
      </c>
      <c t="s" r="B27" s="4">
        <v>234</v>
      </c>
    </row>
    <row spans="1:2" r="28">
      <c t="s" r="A28" s="4">
        <v>237</v>
      </c>
      <c t="s" r="B28" s="4">
        <v>247</v>
      </c>
    </row>
    <row spans="1:2" r="29">
      <c t="s" r="A29" s="4">
        <v>229</v>
      </c>
      <c t="s" r="B29" s="4">
        <v>248</v>
      </c>
    </row>
    <row spans="1:2" r="30">
      <c t="s" r="A30" s="4">
        <v>58</v>
      </c>
    </row>
    <row spans="1:2" r="31">
      <c t="s" r="A31" s="4">
        <v>219</v>
      </c>
      <c t="s" r="B31" s="4">
        <v>242</v>
      </c>
    </row>
    <row spans="1:2" r="32">
      <c t="s" r="A32" s="4">
        <v>221</v>
      </c>
      <c t="s" r="B32" s="4">
        <v>234</v>
      </c>
    </row>
    <row spans="1:2" r="33">
      <c t="s" r="A33" s="4">
        <v>235</v>
      </c>
      <c t="s" r="B33" s="4">
        <v>249</v>
      </c>
    </row>
    <row spans="1:2" r="34">
      <c t="s" r="A34" s="4">
        <v>237</v>
      </c>
      <c t="s" r="B34" s="4">
        <v>238</v>
      </c>
    </row>
    <row spans="1:2" r="35">
      <c t="s" r="A35" s="4">
        <v>59</v>
      </c>
    </row>
    <row spans="1:2" r="36">
      <c t="s" r="A36" s="4">
        <v>219</v>
      </c>
      <c t="s" r="B36" s="4">
        <v>242</v>
      </c>
    </row>
    <row spans="1:2" r="37">
      <c t="s" r="A37" s="4">
        <v>221</v>
      </c>
      <c t="s" r="B37" s="4">
        <v>234</v>
      </c>
    </row>
    <row spans="1:2" r="38">
      <c t="s" r="A38" s="4">
        <v>237</v>
      </c>
      <c t="s" r="B38" s="4">
        <v>250</v>
      </c>
    </row>
    <row spans="1:2" r="39">
      <c t="s" r="A39" s="4">
        <v>229</v>
      </c>
      <c t="s" r="B39" s="4">
        <v>248</v>
      </c>
    </row>
    <row spans="1:2" r="40">
      <c t="s" r="A40" s="4">
        <v>60</v>
      </c>
    </row>
    <row spans="1:2" r="41">
      <c t="s" r="A41" s="4">
        <v>219</v>
      </c>
      <c t="s" r="B41" s="4">
        <v>251</v>
      </c>
    </row>
    <row spans="1:2" r="42">
      <c t="s" r="A42" s="4">
        <v>221</v>
      </c>
      <c t="s" r="B42" s="4">
        <v>234</v>
      </c>
    </row>
    <row spans="1:2" r="43">
      <c t="s" r="A43" s="4">
        <v>235</v>
      </c>
      <c t="s" r="B43" s="4">
        <v>252</v>
      </c>
    </row>
    <row spans="1:2" r="44">
      <c t="s" r="A44" s="4">
        <v>237</v>
      </c>
      <c t="s" r="B44" s="4">
        <v>253</v>
      </c>
    </row>
    <row spans="1:2" r="45">
      <c t="s" r="A45" s="4">
        <v>229</v>
      </c>
      <c t="s" r="B45" s="4">
        <v>254</v>
      </c>
    </row>
    <row spans="1:2" r="46">
      <c t="s" r="A46" s="4">
        <v>62</v>
      </c>
    </row>
    <row spans="1:2" r="47">
      <c t="s" r="A47" s="4">
        <v>219</v>
      </c>
      <c t="s" r="B47" s="4">
        <v>233</v>
      </c>
    </row>
    <row spans="1:2" r="48">
      <c t="s" r="A48" s="4">
        <v>221</v>
      </c>
      <c t="s" r="B48" s="4">
        <v>234</v>
      </c>
    </row>
    <row spans="1:2" r="49">
      <c t="s" r="A49" s="4">
        <v>237</v>
      </c>
      <c t="s" r="B49" s="4">
        <v>255</v>
      </c>
    </row>
    <row spans="1:2" r="50">
      <c t="s" r="A50" s="4">
        <v>229</v>
      </c>
      <c t="s" r="B50"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4">
        <v>257</v>
      </c>
      <c t="s" r="B3" s="4">
        <v>258</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70</v>
      </c>
    </row>
    <row spans="1:2" r="4">
      <c t="s" r="A4" s="4">
        <v>271</v>
      </c>
      <c t="s" r="B4"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84</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78</v>
      </c>
      <c t="s" r="B1" s="2">
        <v>1</v>
      </c>
    </row>
    <row spans="1:2" r="2">
      <c t="s" r="B2" s="2">
        <v>2</v>
      </c>
    </row>
    <row spans="1:2" r="3">
      <c t="s" r="A3" s="4">
        <v>51</v>
      </c>
    </row>
    <row spans="1:2" r="4">
      <c t="s" r="A4" s="4">
        <v>279</v>
      </c>
      <c t="s" r="B4" s="4">
        <v>280</v>
      </c>
    </row>
    <row spans="1:2" r="5">
      <c t="s" r="A5" s="4">
        <v>58</v>
      </c>
    </row>
    <row spans="1:2" r="6">
      <c t="s" r="A6" s="4">
        <v>279</v>
      </c>
      <c t="s" r="B6"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80"/>
  </cols>
  <sheetData>
    <row spans="1:2" r="1">
      <c t="s" r="A1" s="1">
        <v>282</v>
      </c>
      <c t="s" r="B1" s="2">
        <v>1</v>
      </c>
    </row>
    <row spans="1:2" r="2">
      <c t="s" r="B2" s="2">
        <v>2</v>
      </c>
    </row>
    <row spans="1:2" r="3">
      <c t="s" r="A3" s="4">
        <v>283</v>
      </c>
      <c t="s" r="B3" s="4">
        <v>284</v>
      </c>
    </row>
    <row spans="1:2" r="4">
      <c t="s" r="A4" s="4">
        <v>51</v>
      </c>
    </row>
    <row spans="1:2" r="5">
      <c t="s" r="A5" s="4">
        <v>283</v>
      </c>
      <c t="s" r="B5" s="4">
        <v>285</v>
      </c>
    </row>
    <row spans="1:2" r="6">
      <c t="s" r="A6" s="4">
        <v>54</v>
      </c>
    </row>
    <row spans="1:2" r="7">
      <c t="s" r="A7" s="4">
        <v>283</v>
      </c>
      <c t="s" r="B7" s="4">
        <v>286</v>
      </c>
    </row>
    <row spans="1:2" r="8">
      <c t="s" r="A8" s="4">
        <v>57</v>
      </c>
    </row>
    <row spans="1:2" r="9">
      <c t="s" r="A9" s="4">
        <v>283</v>
      </c>
      <c t="s" r="B9" s="4">
        <v>287</v>
      </c>
    </row>
    <row spans="1:2" r="10">
      <c t="s" r="A10" s="4">
        <v>58</v>
      </c>
    </row>
    <row spans="1:2" r="11">
      <c t="s" r="A11" s="4">
        <v>283</v>
      </c>
      <c t="s" r="B11" s="4">
        <v>288</v>
      </c>
    </row>
    <row spans="1:2" r="12">
      <c t="s" r="A12" s="4">
        <v>60</v>
      </c>
    </row>
    <row spans="1:2" r="13">
      <c t="s" r="A13" s="4">
        <v>283</v>
      </c>
      <c t="s" r="B13"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90</v>
      </c>
      <c t="s" r="B1" s="2">
        <v>1</v>
      </c>
    </row>
    <row spans="1:2" r="2">
      <c t="s" r="B2" s="2">
        <v>2</v>
      </c>
    </row>
    <row spans="1:2" r="3">
      <c t="s" r="A3" s="4">
        <v>62</v>
      </c>
    </row>
    <row spans="1:2" r="4">
      <c t="s" r="A4" s="4">
        <v>291</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3</v>
      </c>
      <c t="s" r="B1" s="2">
        <v>2</v>
      </c>
      <c t="s" r="C1" s="2">
        <v>25</v>
      </c>
    </row>
    <row spans="1:3" r="2">
      <c t="s" r="A2" s="4">
        <v>64</v>
      </c>
      <c t="n" r="B2" s="7">
        <v>0</v>
      </c>
      <c t="n" r="C2" s="7">
        <v>0</v>
      </c>
    </row>
    <row spans="1:3" r="3">
      <c t="s" r="A3" s="4">
        <v>65</v>
      </c>
      <c t="n" r="B3" s="8">
        <v>0.001</v>
      </c>
      <c t="n" r="C3" s="8">
        <v>0.001</v>
      </c>
    </row>
    <row spans="1:3" r="4">
      <c t="s" r="A4" s="4">
        <v>66</v>
      </c>
      <c t="n" r="B4" s="6">
        <v>5000000</v>
      </c>
      <c t="n" r="C4" s="6">
        <v>5000000</v>
      </c>
    </row>
    <row spans="1:3" r="5">
      <c t="s" r="A5" s="4">
        <v>67</v>
      </c>
      <c t="n" r="B5" s="6">
        <v>0</v>
      </c>
      <c t="n" r="C5" s="6">
        <v>0</v>
      </c>
    </row>
    <row spans="1:3" r="6">
      <c t="s" r="A6" s="4">
        <v>68</v>
      </c>
      <c t="n" r="B6" s="6">
        <v>0</v>
      </c>
      <c t="n" r="C6" s="6">
        <v>0</v>
      </c>
    </row>
    <row spans="1:3" r="7">
      <c t="s" r="A7" s="4">
        <v>69</v>
      </c>
      <c t="n" r="B7" s="8">
        <v>0.001</v>
      </c>
      <c t="n" r="C7" s="8">
        <v>0.001</v>
      </c>
    </row>
    <row spans="1:3" r="8">
      <c t="s" r="A8" s="4">
        <v>70</v>
      </c>
      <c t="n" r="B8" s="6">
        <v>45000000</v>
      </c>
      <c t="n" r="C8" s="6">
        <v>45000000</v>
      </c>
    </row>
    <row spans="1:3" r="9">
      <c t="s" r="A9" s="4">
        <v>71</v>
      </c>
      <c t="n" r="B9" s="6">
        <v>8479892</v>
      </c>
      <c t="n" r="C9" s="6">
        <v>5289136</v>
      </c>
    </row>
    <row spans="1:3" r="10">
      <c t="s" r="A10" s="4">
        <v>72</v>
      </c>
      <c t="n" r="B10" s="6">
        <v>8479892</v>
      </c>
      <c t="n" r="C10" s="6">
        <v>5289136</v>
      </c>
    </row>
    <row spans="1:3" r="11">
      <c t="s" r="A11" s="4">
        <v>57</v>
      </c>
    </row>
    <row spans="1:3" r="12">
      <c t="s" r="A12" s="4">
        <v>69</v>
      </c>
      <c t="n" r="B12" s="8">
        <v>0.001</v>
      </c>
      <c t="n" r="C12" s="8">
        <v>0.001</v>
      </c>
    </row>
    <row spans="1:3" r="13">
      <c t="s" r="A13" s="4">
        <v>70</v>
      </c>
      <c t="n" r="B13" s="6">
        <v>1000</v>
      </c>
      <c t="n" r="C13" s="6">
        <v>1000</v>
      </c>
    </row>
    <row spans="1:3" r="14">
      <c t="s" r="A14" s="4">
        <v>71</v>
      </c>
      <c t="n" r="B14" s="6">
        <v>1000</v>
      </c>
      <c t="n" r="C14" s="6">
        <v>1000</v>
      </c>
    </row>
    <row spans="1:3" r="15">
      <c t="s" r="A15" s="4">
        <v>72</v>
      </c>
      <c t="n" r="B15" s="6">
        <v>1000</v>
      </c>
      <c t="n" r="C15" s="6">
        <v>1000</v>
      </c>
    </row>
    <row spans="1:3" r="16">
      <c t="s" r="A16" s="4">
        <v>60</v>
      </c>
    </row>
    <row spans="1:3" r="17">
      <c t="s" r="A17" s="4">
        <v>69</v>
      </c>
      <c t="n" r="B17" s="8">
        <v>0.001</v>
      </c>
      <c t="n" r="C17" s="8">
        <v>0.001</v>
      </c>
    </row>
    <row spans="1:3" r="18">
      <c t="s" r="A18" s="4">
        <v>70</v>
      </c>
      <c t="n" r="B18" s="6">
        <v>20000000</v>
      </c>
      <c t="n" r="C18" s="6">
        <v>20000000</v>
      </c>
    </row>
    <row spans="1:3" r="19">
      <c t="s" r="A19" s="4">
        <v>71</v>
      </c>
      <c t="n" r="B19" s="6">
        <v>8000000</v>
      </c>
      <c t="n" r="C19" s="6">
        <v>8000000</v>
      </c>
    </row>
    <row spans="1:3" r="20">
      <c t="s" r="A20" s="4">
        <v>72</v>
      </c>
      <c t="n" r="B20" s="6">
        <v>8000000</v>
      </c>
      <c t="n" r="C20" s="6">
        <v>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3"/>
    <col customWidth="1" max="7" min="7" width="14"/>
    <col customWidth="1" max="8" min="8" width="14"/>
  </cols>
  <sheetData>
    <row spans="1:8" r="1">
      <c t="s" r="A1" s="1">
        <v>293</v>
      </c>
      <c t="s" r="B1" s="2">
        <v>294</v>
      </c>
      <c t="s" r="C1" s="2">
        <v>75</v>
      </c>
      <c t="s" r="D1" s="2">
        <v>1</v>
      </c>
    </row>
    <row spans="1:8" r="2">
      <c t="s" r="B2" s="2">
        <v>295</v>
      </c>
      <c t="s" r="C2" s="2">
        <v>76</v>
      </c>
      <c t="s" r="D2" s="2">
        <v>2</v>
      </c>
      <c t="s" r="E2" s="2">
        <v>296</v>
      </c>
      <c t="s" r="F2" s="2">
        <v>297</v>
      </c>
      <c t="s" r="G2" s="2">
        <v>25</v>
      </c>
      <c t="s" r="H2" s="2">
        <v>298</v>
      </c>
    </row>
    <row spans="1:8" r="3">
      <c t="s" r="A3" s="4">
        <v>299</v>
      </c>
      <c t="n" r="C3" s="7">
        <v>0</v>
      </c>
      <c t="n" r="D3" s="7">
        <v>7732280</v>
      </c>
    </row>
    <row spans="1:8" r="4">
      <c t="s" r="A4" s="4">
        <v>300</v>
      </c>
      <c t="n" r="D4" s="6">
        <v>7732280</v>
      </c>
    </row>
    <row spans="1:8" r="5">
      <c t="s" r="A5" s="4">
        <v>301</v>
      </c>
      <c t="n" r="D5" s="6">
        <v>-1205808</v>
      </c>
      <c t="n" r="G5" s="7">
        <v>-386456</v>
      </c>
    </row>
    <row spans="1:8" r="6">
      <c t="s" r="A6" s="4">
        <v>302</v>
      </c>
      <c t="n" r="C6" s="7">
        <v>0</v>
      </c>
      <c t="n" r="D6" s="6">
        <v>877000</v>
      </c>
    </row>
    <row spans="1:8" r="7">
      <c t="s" r="A7" s="4">
        <v>303</v>
      </c>
    </row>
    <row spans="1:8" r="8">
      <c t="s" r="A8" s="4">
        <v>304</v>
      </c>
      <c t="n" r="E8" s="7">
        <v>1000000</v>
      </c>
      <c t="n" r="F8" s="7">
        <v>600000</v>
      </c>
      <c t="n" r="H8" s="7">
        <v>500000</v>
      </c>
    </row>
    <row spans="1:8" r="9">
      <c t="s" r="A9" s="4">
        <v>305</v>
      </c>
    </row>
    <row spans="1:8" r="10">
      <c t="s" r="A10" s="4">
        <v>302</v>
      </c>
      <c t="n" r="D10" s="6">
        <v>877000</v>
      </c>
    </row>
    <row spans="1:8" r="11">
      <c t="s" r="A11" s="4">
        <v>306</v>
      </c>
    </row>
    <row spans="1:8" r="12">
      <c t="s" r="A12" s="4">
        <v>299</v>
      </c>
      <c t="n" r="D12" s="7">
        <v>7732280</v>
      </c>
    </row>
    <row spans="1:8" r="13">
      <c t="s" r="A13" s="4">
        <v>307</v>
      </c>
      <c t="n" r="D13" s="6">
        <v>1813225</v>
      </c>
    </row>
    <row spans="1:8" r="14">
      <c t="s" r="A14" s="4">
        <v>308</v>
      </c>
    </row>
    <row spans="1:8" r="15">
      <c t="s" r="A15" s="4">
        <v>307</v>
      </c>
      <c t="n" r="B15" s="6">
        <v>2222308</v>
      </c>
    </row>
    <row spans="1:8" r="16">
      <c t="s" r="A16" s="4">
        <v>300</v>
      </c>
      <c t="n" r="B16" s="7">
        <v>10000373</v>
      </c>
    </row>
    <row spans="1:8" r="17">
      <c t="s" r="A17" s="4">
        <v>309</v>
      </c>
    </row>
    <row spans="1:8" r="18">
      <c t="s" r="A18" s="4">
        <v>299</v>
      </c>
      <c t="n" r="B18" s="7">
        <v>1168861</v>
      </c>
    </row>
    <row spans="1:8" r="19">
      <c t="s" r="A19" s="4">
        <v>307</v>
      </c>
      <c t="n" r="B19" s="6">
        <v>4090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310</v>
      </c>
      <c t="s" r="B1" s="2">
        <v>74</v>
      </c>
      <c t="s" r="D1" s="2">
        <v>1</v>
      </c>
    </row>
    <row spans="1:6" r="2">
      <c t="s" r="B2" s="2">
        <v>2</v>
      </c>
      <c t="s" r="C2" s="2">
        <v>76</v>
      </c>
      <c t="s" r="D2" s="2">
        <v>2</v>
      </c>
      <c t="s" r="E2" s="2">
        <v>76</v>
      </c>
      <c t="s" r="F2" s="2">
        <v>25</v>
      </c>
    </row>
    <row spans="1:6" r="3">
      <c t="s" r="A3" s="4">
        <v>64</v>
      </c>
      <c t="n" r="B3" s="7">
        <v>0</v>
      </c>
      <c t="n" r="D3" s="7">
        <v>0</v>
      </c>
      <c t="n" r="F3" s="7">
        <v>0</v>
      </c>
    </row>
    <row spans="1:6" r="4">
      <c t="s" r="A4" s="4">
        <v>51</v>
      </c>
    </row>
    <row spans="1:6" r="5">
      <c t="s" r="A5" s="4">
        <v>64</v>
      </c>
      <c t="n" r="B5" s="6">
        <v>22625</v>
      </c>
      <c t="n" r="D5" s="6">
        <v>22625</v>
      </c>
      <c t="n" r="F5" s="6">
        <v>22625</v>
      </c>
    </row>
    <row spans="1:6" r="6">
      <c t="s" r="A6" s="4">
        <v>311</v>
      </c>
      <c t="n" r="B6" s="6">
        <v>281</v>
      </c>
      <c t="n" r="C6" s="7">
        <v>261</v>
      </c>
      <c t="n" r="D6" s="6">
        <v>541</v>
      </c>
      <c t="n" r="E6" s="7">
        <v>3788</v>
      </c>
    </row>
    <row spans="1:6" r="7">
      <c t="s" r="A7" s="4">
        <v>58</v>
      </c>
    </row>
    <row spans="1:6" r="8">
      <c t="s" r="A8" s="4">
        <v>64</v>
      </c>
      <c t="n" r="B8" s="6">
        <v>6500</v>
      </c>
      <c t="n" r="D8" s="6">
        <v>6500</v>
      </c>
      <c t="n" r="F8" s="6">
        <v>6500</v>
      </c>
    </row>
    <row spans="1:6" r="9">
      <c t="s" r="A9" s="4">
        <v>60</v>
      </c>
    </row>
    <row spans="1:6" r="10">
      <c t="s" r="A10" s="4">
        <v>312</v>
      </c>
      <c t="n" r="D10" s="6">
        <v>2794</v>
      </c>
      <c t="n" r="E10" s="7">
        <v>1380</v>
      </c>
    </row>
    <row spans="1:6" r="11">
      <c t="s" r="A11" s="4">
        <v>54</v>
      </c>
    </row>
    <row spans="1:6" r="12">
      <c t="s" r="A12" s="4">
        <v>313</v>
      </c>
      <c t="n" r="B12" s="7">
        <v>6400</v>
      </c>
      <c t="n" r="D12" s="7">
        <v>6400</v>
      </c>
      <c t="n" r="F12" s="7">
        <v>7500</v>
      </c>
    </row>
    <row spans="1:6" r="13">
      <c t="s" r="A13" s="4">
        <v>314</v>
      </c>
    </row>
    <row spans="1:6" r="14">
      <c t="s" r="A14" s="4">
        <v>315</v>
      </c>
      <c t="s" r="D14" s="4">
        <v>316</v>
      </c>
    </row>
    <row spans="1:6" r="15">
      <c t="s" r="A15" s="4">
        <v>317</v>
      </c>
    </row>
    <row spans="1:6" r="16">
      <c t="s" r="A16" s="4">
        <v>315</v>
      </c>
      <c t="s" r="D16" s="4">
        <v>3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19</v>
      </c>
      <c t="s" r="B1" s="2">
        <v>2</v>
      </c>
      <c t="s" r="C1" s="2">
        <v>25</v>
      </c>
    </row>
    <row spans="1:3" r="2">
      <c t="s" r="A2" s="4">
        <v>164</v>
      </c>
      <c t="n" r="B2" s="7">
        <v>0</v>
      </c>
      <c t="n" r="C2" s="7">
        <v>2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5"/>
    <col customWidth="1" max="7" min="7" width="15"/>
  </cols>
  <sheetData>
    <row spans="1:7" r="1">
      <c t="s" r="A1" s="1">
        <v>320</v>
      </c>
      <c t="s" r="B1" s="2">
        <v>294</v>
      </c>
      <c t="s" r="F1" s="2">
        <v>75</v>
      </c>
      <c t="s" r="G1" s="2">
        <v>1</v>
      </c>
    </row>
    <row spans="1:7" r="2">
      <c t="s" r="B2" s="2">
        <v>295</v>
      </c>
      <c t="s" r="C2" s="2">
        <v>296</v>
      </c>
      <c t="s" r="D2" s="2">
        <v>321</v>
      </c>
      <c t="s" r="E2" s="2">
        <v>322</v>
      </c>
      <c t="s" r="F2" s="2">
        <v>76</v>
      </c>
      <c t="s" r="G2" s="2">
        <v>2</v>
      </c>
    </row>
    <row spans="1:7" r="3">
      <c t="s" r="A3" s="4">
        <v>323</v>
      </c>
      <c t="n" r="G3" s="7">
        <v>8555283</v>
      </c>
    </row>
    <row spans="1:7" r="4">
      <c t="s" r="A4" s="4">
        <v>324</v>
      </c>
      <c t="n" r="G4" s="6">
        <v>7838889</v>
      </c>
    </row>
    <row spans="1:7" r="5">
      <c t="s" r="A5" s="4">
        <v>325</v>
      </c>
      <c t="n" r="F5" s="7">
        <v>0</v>
      </c>
      <c t="n" r="G5" s="7">
        <v>1391736</v>
      </c>
    </row>
    <row spans="1:7" r="6">
      <c t="s" r="A6" s="4">
        <v>326</v>
      </c>
    </row>
    <row spans="1:7" r="7">
      <c t="s" r="A7" s="4">
        <v>323</v>
      </c>
      <c t="n" r="E7" s="7">
        <v>155000</v>
      </c>
    </row>
    <row spans="1:7" r="8">
      <c t="s" r="A8" s="4">
        <v>324</v>
      </c>
      <c t="n" r="C8" s="7">
        <v>10000</v>
      </c>
      <c t="n" r="D8" s="7">
        <v>15500</v>
      </c>
    </row>
    <row spans="1:7" r="9">
      <c t="s" r="A9" s="4">
        <v>327</v>
      </c>
    </row>
    <row spans="1:7" r="10">
      <c t="s" r="A10" s="4">
        <v>325</v>
      </c>
      <c t="n" r="B10" s="7">
        <v>1295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53"/>
    <col customWidth="1" max="2" min="2" width="27"/>
  </cols>
  <sheetData>
    <row spans="1:2" r="1">
      <c t="s" r="A1" s="1">
        <v>328</v>
      </c>
      <c t="s" r="B1" s="2">
        <v>1</v>
      </c>
    </row>
    <row spans="1:2" r="2">
      <c t="s" r="B2" s="2">
        <v>329</v>
      </c>
    </row>
    <row spans="1:2" r="3">
      <c t="s" r="A3" s="3">
        <v>330</v>
      </c>
    </row>
    <row spans="1:2" r="4">
      <c t="s" r="A4" s="4">
        <v>27</v>
      </c>
      <c t="n" r="B4" s="7">
        <v>1640000</v>
      </c>
    </row>
    <row spans="1:2" r="5">
      <c t="s" r="A5" s="4">
        <v>331</v>
      </c>
      <c t="n" r="B5" s="6">
        <v>1377531</v>
      </c>
    </row>
    <row spans="1:2" r="6">
      <c t="s" r="A6" s="4">
        <v>332</v>
      </c>
      <c t="n" r="B6" s="7">
        <v>7838889</v>
      </c>
    </row>
    <row spans="1:2" r="7">
      <c t="s" r="A7" s="4">
        <v>333</v>
      </c>
      <c t="n" r="B7" s="7">
        <v>716394</v>
      </c>
    </row>
    <row spans="1:2" r="8">
      <c t="s" r="A8" s="4">
        <v>334</v>
      </c>
      <c t="n" r="B8" s="6">
        <v>1536729</v>
      </c>
    </row>
    <row spans="1:2" r="9">
      <c t="s" r="A9" s="4">
        <v>335</v>
      </c>
      <c t="n" r="B9" s="7">
        <v>8555283</v>
      </c>
    </row>
    <row spans="1:2" r="10">
      <c t="s" r="A10" s="4">
        <v>336</v>
      </c>
    </row>
    <row spans="1:2" r="11">
      <c t="s" r="A11" s="3">
        <v>330</v>
      </c>
    </row>
    <row spans="1:2" r="12">
      <c t="s" r="A12" s="4">
        <v>27</v>
      </c>
      <c t="n" r="B12" s="7">
        <v>255000</v>
      </c>
    </row>
    <row spans="1:2" r="13">
      <c t="s" r="A13" s="4">
        <v>331</v>
      </c>
      <c t="n" r="B13" s="6">
        <v>44444</v>
      </c>
    </row>
    <row spans="1:2" r="14">
      <c t="s" r="A14" s="4">
        <v>332</v>
      </c>
      <c t="n" r="B14" s="7">
        <v>455000</v>
      </c>
    </row>
    <row spans="1:2" r="15">
      <c t="s" r="A15" s="4">
        <v>333</v>
      </c>
      <c t="n" r="B15" s="7">
        <v>0</v>
      </c>
    </row>
    <row spans="1:2" r="16">
      <c t="s" r="A16" s="4">
        <v>334</v>
      </c>
      <c t="n" r="B16" s="6">
        <v>44444</v>
      </c>
    </row>
    <row spans="1:2" r="17">
      <c t="s" r="A17" s="4">
        <v>335</v>
      </c>
      <c t="n" r="B17" s="7">
        <v>455000</v>
      </c>
    </row>
    <row spans="1:2" r="18">
      <c t="s" r="A18" s="4">
        <v>337</v>
      </c>
    </row>
    <row spans="1:2" r="19">
      <c t="s" r="A19" s="3">
        <v>330</v>
      </c>
    </row>
    <row spans="1:2" r="20">
      <c t="s" r="A20" s="4">
        <v>27</v>
      </c>
      <c t="n" r="B20" s="7">
        <v>1385000</v>
      </c>
    </row>
    <row spans="1:2" r="21">
      <c t="s" r="A21" s="4">
        <v>331</v>
      </c>
      <c t="n" r="B21" s="6">
        <v>1333087</v>
      </c>
    </row>
    <row spans="1:2" r="22">
      <c t="s" r="A22" s="4">
        <v>332</v>
      </c>
      <c t="n" r="B22" s="7">
        <v>7383889</v>
      </c>
    </row>
    <row spans="1:2" r="23">
      <c t="s" r="A23" s="4">
        <v>333</v>
      </c>
      <c t="n" r="B23" s="7">
        <v>716394</v>
      </c>
    </row>
    <row spans="1:2" r="24">
      <c t="s" r="A24" s="4">
        <v>334</v>
      </c>
      <c t="n" r="B24" s="6">
        <v>1492285</v>
      </c>
    </row>
    <row spans="1:2" r="25">
      <c t="s" r="A25" s="4">
        <v>335</v>
      </c>
      <c t="n" r="B25" s="7">
        <v>8100283</v>
      </c>
    </row>
    <row spans="1:2" r="26">
      <c t="s" r="A26" s="4">
        <v>338</v>
      </c>
    </row>
    <row spans="1:2" r="27">
      <c t="s" r="A27" s="3">
        <v>330</v>
      </c>
    </row>
    <row spans="1:2" r="28">
      <c t="s" r="A28" s="4">
        <v>27</v>
      </c>
      <c t="n" r="B28" s="7">
        <v>250000</v>
      </c>
    </row>
    <row spans="1:2" r="29">
      <c t="s" r="A29" s="4">
        <v>331</v>
      </c>
      <c t="n" r="B29" s="6">
        <v>111111</v>
      </c>
    </row>
    <row spans="1:2" r="30">
      <c t="s" r="A30" s="4">
        <v>332</v>
      </c>
      <c t="n" r="B30" s="7">
        <v>750000</v>
      </c>
    </row>
    <row spans="1:2" r="31">
      <c t="s" r="A31" s="4">
        <v>333</v>
      </c>
      <c t="n" r="B31" s="7">
        <v>174219</v>
      </c>
    </row>
    <row spans="1:2" r="32">
      <c t="s" r="A32" s="4">
        <v>334</v>
      </c>
      <c t="n" r="B32" s="6">
        <v>149826</v>
      </c>
    </row>
    <row spans="1:2" r="33">
      <c t="s" r="A33" s="4">
        <v>335</v>
      </c>
      <c t="n" r="B33" s="7">
        <v>924219</v>
      </c>
    </row>
    <row spans="1:2" r="34">
      <c t="s" r="A34" s="4">
        <v>339</v>
      </c>
    </row>
    <row spans="1:2" r="35">
      <c t="s" r="A35" s="3">
        <v>330</v>
      </c>
    </row>
    <row spans="1:2" r="36">
      <c t="s" r="A36" s="4">
        <v>27</v>
      </c>
      <c t="n" r="B36" s="7">
        <v>150000</v>
      </c>
    </row>
    <row spans="1:2" r="37">
      <c t="s" r="A37" s="4">
        <v>331</v>
      </c>
      <c t="n" r="B37" s="6">
        <v>38889</v>
      </c>
    </row>
    <row spans="1:2" r="38">
      <c t="s" r="A38" s="4">
        <v>332</v>
      </c>
      <c t="n" r="B38" s="7">
        <v>325000</v>
      </c>
    </row>
    <row spans="1:2" r="39">
      <c t="s" r="A39" s="4">
        <v>333</v>
      </c>
      <c t="n" r="B39" s="7">
        <v>75621</v>
      </c>
    </row>
    <row spans="1:2" r="40">
      <c t="s" r="A40" s="4">
        <v>334</v>
      </c>
      <c t="n" r="B40" s="6">
        <v>55694</v>
      </c>
    </row>
    <row spans="1:2" r="41">
      <c t="s" r="A41" s="4">
        <v>335</v>
      </c>
      <c t="n" r="B41" s="7">
        <v>400621</v>
      </c>
    </row>
    <row spans="1:2" r="42">
      <c t="s" r="A42" s="4">
        <v>340</v>
      </c>
    </row>
    <row spans="1:2" r="43">
      <c t="s" r="A43" s="3">
        <v>330</v>
      </c>
    </row>
    <row spans="1:2" r="44">
      <c t="s" r="A44" s="4">
        <v>27</v>
      </c>
      <c t="n" r="B44" s="7">
        <v>235000</v>
      </c>
    </row>
    <row spans="1:2" r="45">
      <c t="s" r="A45" s="4">
        <v>331</v>
      </c>
      <c t="n" r="B45" s="6">
        <v>470000</v>
      </c>
    </row>
    <row spans="1:2" r="46">
      <c t="s" r="A46" s="4">
        <v>332</v>
      </c>
      <c t="n" r="B46" s="7">
        <v>2350000</v>
      </c>
    </row>
    <row spans="1:2" r="47">
      <c t="s" r="A47" s="4">
        <v>333</v>
      </c>
      <c t="n" r="B47" s="7">
        <v>184632</v>
      </c>
    </row>
    <row spans="1:2" r="48">
      <c t="s" r="A48" s="4">
        <v>334</v>
      </c>
      <c t="n" r="B48" s="6">
        <v>511029</v>
      </c>
    </row>
    <row spans="1:2" r="49">
      <c t="s" r="A49" s="4">
        <v>335</v>
      </c>
      <c t="n" r="B49" s="7">
        <v>2534632</v>
      </c>
    </row>
    <row spans="1:2" r="50">
      <c t="s" r="A50" s="4">
        <v>341</v>
      </c>
    </row>
    <row spans="1:2" r="51">
      <c t="s" r="A51" s="3">
        <v>330</v>
      </c>
    </row>
    <row spans="1:2" r="52">
      <c t="s" r="A52" s="4">
        <v>27</v>
      </c>
      <c t="n" r="B52" s="7">
        <v>450000</v>
      </c>
    </row>
    <row spans="1:2" r="53">
      <c t="s" r="A53" s="4">
        <v>331</v>
      </c>
      <c t="n" r="B53" s="6">
        <v>419753</v>
      </c>
    </row>
    <row spans="1:2" r="54">
      <c t="s" r="A54" s="4">
        <v>332</v>
      </c>
      <c t="n" r="B54" s="7">
        <v>2338889</v>
      </c>
    </row>
    <row spans="1:2" r="55">
      <c t="s" r="A55" s="4">
        <v>333</v>
      </c>
      <c t="n" r="B55" s="7">
        <v>0</v>
      </c>
    </row>
    <row spans="1:2" r="56">
      <c t="s" r="A56" s="4">
        <v>334</v>
      </c>
      <c t="n" r="B56" s="6">
        <v>419753</v>
      </c>
    </row>
    <row spans="1:2" r="57">
      <c t="s" r="A57" s="4">
        <v>335</v>
      </c>
      <c t="n" r="B57" s="7">
        <v>2338889</v>
      </c>
    </row>
    <row spans="1:2" r="58">
      <c t="s" r="A58" s="4">
        <v>342</v>
      </c>
    </row>
    <row spans="1:2" r="59">
      <c t="s" r="A59" s="3">
        <v>330</v>
      </c>
    </row>
    <row spans="1:2" r="60">
      <c t="s" r="A60" s="4">
        <v>27</v>
      </c>
      <c t="n" r="B60" s="7">
        <v>120000</v>
      </c>
    </row>
    <row spans="1:2" r="61">
      <c t="s" r="A61" s="4">
        <v>331</v>
      </c>
      <c t="n" r="B61" s="6">
        <v>106667</v>
      </c>
    </row>
    <row spans="1:2" r="62">
      <c t="s" r="A62" s="4">
        <v>332</v>
      </c>
      <c t="n" r="B62" s="7">
        <v>600000</v>
      </c>
    </row>
    <row spans="1:2" r="63">
      <c t="s" r="A63" s="4">
        <v>333</v>
      </c>
      <c t="n" r="B63" s="7">
        <v>60170</v>
      </c>
    </row>
    <row spans="1:2" r="64">
      <c t="s" r="A64" s="4">
        <v>334</v>
      </c>
      <c t="n" r="B64" s="6">
        <v>120038</v>
      </c>
    </row>
    <row spans="1:2" r="65">
      <c t="s" r="A65" s="4">
        <v>335</v>
      </c>
      <c t="n" r="B65" s="7">
        <v>660170</v>
      </c>
    </row>
    <row spans="1:2" r="66">
      <c t="s" r="A66" s="4">
        <v>343</v>
      </c>
    </row>
    <row spans="1:2" r="67">
      <c t="s" r="A67" s="3">
        <v>330</v>
      </c>
    </row>
    <row spans="1:2" r="68">
      <c t="s" r="A68" s="4">
        <v>27</v>
      </c>
      <c t="n" r="B68" s="7">
        <v>80000</v>
      </c>
    </row>
    <row spans="1:2" r="69">
      <c t="s" r="A69" s="4">
        <v>331</v>
      </c>
      <c t="n" r="B69" s="6">
        <v>75556</v>
      </c>
    </row>
    <row spans="1:2" r="70">
      <c t="s" r="A70" s="4">
        <v>332</v>
      </c>
      <c t="n" r="B70" s="7">
        <v>420000</v>
      </c>
    </row>
    <row spans="1:2" r="71">
      <c t="s" r="A71" s="4">
        <v>333</v>
      </c>
      <c t="n" r="B71" s="7">
        <v>182890</v>
      </c>
    </row>
    <row spans="1:2" r="72">
      <c t="s" r="A72" s="4">
        <v>334</v>
      </c>
      <c t="n" r="B72" s="6">
        <v>116198</v>
      </c>
    </row>
    <row spans="1:2" r="73">
      <c t="s" r="A73" s="4">
        <v>335</v>
      </c>
      <c t="n" r="B73" s="7">
        <v>602890</v>
      </c>
    </row>
    <row spans="1:2" r="74">
      <c t="s" r="A74" s="4">
        <v>344</v>
      </c>
    </row>
    <row spans="1:2" r="75">
      <c t="s" r="A75" s="3">
        <v>330</v>
      </c>
    </row>
    <row spans="1:2" r="76">
      <c t="s" r="A76" s="4">
        <v>27</v>
      </c>
      <c t="n" r="B76" s="7">
        <v>100000</v>
      </c>
    </row>
    <row spans="1:2" r="77">
      <c t="s" r="A77" s="4">
        <v>331</v>
      </c>
      <c t="n" r="B77" s="6">
        <v>111111</v>
      </c>
    </row>
    <row spans="1:2" r="78">
      <c t="s" r="A78" s="4">
        <v>332</v>
      </c>
      <c t="n" r="B78" s="7">
        <v>600000</v>
      </c>
    </row>
    <row spans="1:2" r="79">
      <c t="s" r="A79" s="4">
        <v>333</v>
      </c>
      <c t="n" r="B79" s="7">
        <v>38862</v>
      </c>
    </row>
    <row spans="1:2" r="80">
      <c t="s" r="A80" s="4">
        <v>334</v>
      </c>
      <c t="n" r="B80" s="6">
        <v>119747</v>
      </c>
    </row>
    <row spans="1:2" r="81">
      <c t="s" r="A81" s="4">
        <v>335</v>
      </c>
      <c t="n" r="B81" s="7">
        <v>638862</v>
      </c>
    </row>
    <row spans="1:2" r="82">
      <c t="s" r="A82" s="4">
        <v>345</v>
      </c>
    </row>
    <row spans="1:2" r="83">
      <c t="s" r="A83" s="3">
        <v>330</v>
      </c>
    </row>
    <row spans="1:2" r="84">
      <c t="s" r="A84" s="4">
        <v>27</v>
      </c>
      <c t="n" r="B84" s="7">
        <v>100000</v>
      </c>
    </row>
    <row spans="1:2" r="85">
      <c t="s" r="A85" s="4">
        <v>331</v>
      </c>
      <c t="n" r="B85" s="6">
        <v>44444</v>
      </c>
    </row>
    <row spans="1:2" r="86">
      <c t="s" r="A86" s="4">
        <v>332</v>
      </c>
      <c t="n" r="B86" s="7">
        <v>300000</v>
      </c>
    </row>
    <row spans="1:2" r="87">
      <c t="s" r="A87" s="4">
        <v>333</v>
      </c>
      <c t="n" r="B87" s="7">
        <v>0</v>
      </c>
    </row>
    <row spans="1:2" r="88">
      <c t="s" r="A88" s="4">
        <v>334</v>
      </c>
      <c t="n" r="B88" s="6">
        <v>44444</v>
      </c>
    </row>
    <row spans="1:2" r="89">
      <c t="s" r="A89" s="4">
        <v>335</v>
      </c>
      <c t="n" r="B89" s="7">
        <v>300000</v>
      </c>
    </row>
    <row spans="1:2" r="90">
      <c t="s" r="A90" s="4">
        <v>346</v>
      </c>
    </row>
    <row spans="1:2" r="91">
      <c t="s" r="A91" s="3">
        <v>330</v>
      </c>
    </row>
    <row spans="1:2" r="92">
      <c t="s" r="A92" s="4">
        <v>27</v>
      </c>
      <c t="n" r="B92" s="7">
        <v>155000</v>
      </c>
    </row>
    <row spans="1:2" r="93">
      <c t="s" r="A93" s="4">
        <v>331</v>
      </c>
      <c t="n" r="B93" s="6">
        <v>0</v>
      </c>
    </row>
    <row spans="1:2" r="94">
      <c t="s" r="A94" s="4">
        <v>332</v>
      </c>
      <c t="n" r="B94" s="7">
        <v>155000</v>
      </c>
    </row>
    <row spans="1:2" r="95">
      <c t="s" r="A95" s="4">
        <v>333</v>
      </c>
      <c t="n" r="B95" s="7">
        <v>0</v>
      </c>
    </row>
    <row spans="1:2" r="96">
      <c t="s" r="A96" s="4">
        <v>334</v>
      </c>
      <c t="n" r="B96" s="6">
        <v>0</v>
      </c>
    </row>
    <row spans="1:2" r="97">
      <c t="s" r="A97" s="4">
        <v>335</v>
      </c>
      <c t="n" r="B97" s="7">
        <v>15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47</v>
      </c>
      <c t="s" r="B1" s="2">
        <v>2</v>
      </c>
      <c t="s" r="C1" s="2">
        <v>25</v>
      </c>
    </row>
    <row spans="1:3" r="2">
      <c t="s" r="A2" s="3">
        <v>330</v>
      </c>
    </row>
    <row spans="1:3" r="3">
      <c t="s" r="A3" s="4">
        <v>34</v>
      </c>
      <c t="n" r="B3" s="7">
        <v>2706374</v>
      </c>
      <c t="n" r="C3" s="7">
        <v>0</v>
      </c>
    </row>
    <row spans="1:3" r="4">
      <c t="s" r="A4" s="4">
        <v>337</v>
      </c>
    </row>
    <row spans="1:3" r="5">
      <c t="s" r="A5" s="3">
        <v>330</v>
      </c>
    </row>
    <row spans="1:3" r="6">
      <c t="s" r="A6" s="4">
        <v>348</v>
      </c>
      <c t="n" r="B6" s="6">
        <v>118764</v>
      </c>
    </row>
    <row spans="1:3" r="7">
      <c t="s" r="A7" s="4">
        <v>349</v>
      </c>
      <c t="n" r="B7" s="6">
        <v>30599</v>
      </c>
    </row>
    <row spans="1:3" r="8">
      <c t="s" r="A8" s="4">
        <v>32</v>
      </c>
      <c t="n" r="B8" s="6">
        <v>23661</v>
      </c>
    </row>
    <row spans="1:3" r="9">
      <c t="s" r="A9" s="4">
        <v>350</v>
      </c>
      <c t="n" r="B9" s="6">
        <v>5963436</v>
      </c>
    </row>
    <row spans="1:3" r="10">
      <c t="s" r="A10" s="4">
        <v>34</v>
      </c>
      <c t="n" r="B10" s="6">
        <v>2706374</v>
      </c>
    </row>
    <row spans="1:3" r="11">
      <c t="s" r="A11" s="4">
        <v>351</v>
      </c>
      <c t="n" r="B11" s="6">
        <v>8842834</v>
      </c>
    </row>
    <row spans="1:3" r="12">
      <c t="s" r="A12" s="4">
        <v>352</v>
      </c>
      <c t="n" r="B12" s="6">
        <v>287551</v>
      </c>
    </row>
    <row spans="1:3" r="13">
      <c t="s" r="A13" s="4">
        <v>353</v>
      </c>
      <c t="n" r="B13" s="6">
        <v>287551</v>
      </c>
    </row>
    <row spans="1:3" r="14">
      <c t="s" r="A14" s="4">
        <v>354</v>
      </c>
      <c t="n" r="B14" s="6">
        <v>8555283</v>
      </c>
    </row>
    <row spans="1:3" r="15">
      <c t="s" r="A15" s="4">
        <v>338</v>
      </c>
    </row>
    <row spans="1:3" r="16">
      <c t="s" r="A16" s="3">
        <v>330</v>
      </c>
    </row>
    <row spans="1:3" r="17">
      <c t="s" r="A17" s="4">
        <v>348</v>
      </c>
      <c t="n" r="B17" s="6">
        <v>13131</v>
      </c>
    </row>
    <row spans="1:3" r="18">
      <c t="s" r="A18" s="4">
        <v>349</v>
      </c>
      <c t="n" r="B18" s="6">
        <v>20603</v>
      </c>
    </row>
    <row spans="1:3" r="19">
      <c t="s" r="A19" s="4">
        <v>32</v>
      </c>
      <c t="n" r="B19" s="6">
        <v>0</v>
      </c>
    </row>
    <row spans="1:3" r="20">
      <c t="s" r="A20" s="4">
        <v>350</v>
      </c>
      <c t="n" r="B20" s="6">
        <v>52500</v>
      </c>
    </row>
    <row spans="1:3" r="21">
      <c t="s" r="A21" s="4">
        <v>34</v>
      </c>
      <c t="n" r="B21" s="6">
        <v>867170</v>
      </c>
    </row>
    <row spans="1:3" r="22">
      <c t="s" r="A22" s="4">
        <v>351</v>
      </c>
      <c t="n" r="B22" s="6">
        <v>953404</v>
      </c>
    </row>
    <row spans="1:3" r="23">
      <c t="s" r="A23" s="4">
        <v>352</v>
      </c>
      <c t="n" r="B23" s="6">
        <v>29185</v>
      </c>
    </row>
    <row spans="1:3" r="24">
      <c t="s" r="A24" s="4">
        <v>353</v>
      </c>
      <c t="n" r="B24" s="6">
        <v>29185</v>
      </c>
    </row>
    <row spans="1:3" r="25">
      <c t="s" r="A25" s="4">
        <v>354</v>
      </c>
      <c t="n" r="B25" s="6">
        <v>924219</v>
      </c>
    </row>
    <row spans="1:3" r="26">
      <c t="s" r="A26" s="4">
        <v>339</v>
      </c>
    </row>
    <row spans="1:3" r="27">
      <c t="s" r="A27" s="3">
        <v>330</v>
      </c>
    </row>
    <row spans="1:3" r="28">
      <c t="s" r="A28" s="4">
        <v>348</v>
      </c>
      <c t="n" r="B28" s="6">
        <v>48969</v>
      </c>
    </row>
    <row spans="1:3" r="29">
      <c t="s" r="A29" s="4">
        <v>349</v>
      </c>
      <c t="n" r="B29" s="6">
        <v>0</v>
      </c>
    </row>
    <row spans="1:3" r="30">
      <c t="s" r="A30" s="4">
        <v>32</v>
      </c>
      <c t="n" r="B30" s="6">
        <v>0</v>
      </c>
    </row>
    <row spans="1:3" r="31">
      <c t="s" r="A31" s="4">
        <v>350</v>
      </c>
      <c t="n" r="B31" s="6">
        <v>360559</v>
      </c>
    </row>
    <row spans="1:3" r="32">
      <c t="s" r="A32" s="4">
        <v>34</v>
      </c>
      <c t="n" r="B32" s="6">
        <v>82161</v>
      </c>
    </row>
    <row spans="1:3" r="33">
      <c t="s" r="A33" s="4">
        <v>351</v>
      </c>
      <c t="n" r="B33" s="6">
        <v>491689</v>
      </c>
    </row>
    <row spans="1:3" r="34">
      <c t="s" r="A34" s="4">
        <v>352</v>
      </c>
      <c t="n" r="B34" s="6">
        <v>91068</v>
      </c>
    </row>
    <row spans="1:3" r="35">
      <c t="s" r="A35" s="4">
        <v>353</v>
      </c>
      <c t="n" r="B35" s="6">
        <v>91068</v>
      </c>
    </row>
    <row spans="1:3" r="36">
      <c t="s" r="A36" s="4">
        <v>354</v>
      </c>
      <c t="n" r="B36" s="6">
        <v>400621</v>
      </c>
    </row>
    <row spans="1:3" r="37">
      <c t="s" r="A37" s="4">
        <v>340</v>
      </c>
    </row>
    <row spans="1:3" r="38">
      <c t="s" r="A38" s="3">
        <v>330</v>
      </c>
    </row>
    <row spans="1:3" r="39">
      <c t="s" r="A39" s="4">
        <v>348</v>
      </c>
      <c t="n" r="B39" s="6">
        <v>551</v>
      </c>
    </row>
    <row spans="1:3" r="40">
      <c t="s" r="A40" s="4">
        <v>349</v>
      </c>
      <c t="n" r="B40" s="6">
        <v>3000</v>
      </c>
    </row>
    <row spans="1:3" r="41">
      <c t="s" r="A41" s="4">
        <v>32</v>
      </c>
      <c t="n" r="B41" s="6">
        <v>4448</v>
      </c>
    </row>
    <row spans="1:3" r="42">
      <c t="s" r="A42" s="4">
        <v>350</v>
      </c>
      <c t="n" r="B42" s="6">
        <v>1437000</v>
      </c>
    </row>
    <row spans="1:3" r="43">
      <c t="s" r="A43" s="4">
        <v>34</v>
      </c>
      <c t="n" r="B43" s="6">
        <v>1113733</v>
      </c>
    </row>
    <row spans="1:3" r="44">
      <c t="s" r="A44" s="4">
        <v>351</v>
      </c>
      <c t="n" r="B44" s="6">
        <v>2558732</v>
      </c>
    </row>
    <row spans="1:3" r="45">
      <c t="s" r="A45" s="4">
        <v>352</v>
      </c>
      <c t="n" r="B45" s="6">
        <v>24100</v>
      </c>
    </row>
    <row spans="1:3" r="46">
      <c t="s" r="A46" s="4">
        <v>353</v>
      </c>
      <c t="n" r="B46" s="6">
        <v>24100</v>
      </c>
    </row>
    <row spans="1:3" r="47">
      <c t="s" r="A47" s="4">
        <v>354</v>
      </c>
      <c t="n" r="B47" s="6">
        <v>2534632</v>
      </c>
    </row>
    <row spans="1:3" r="48">
      <c t="s" r="A48" s="4">
        <v>341</v>
      </c>
    </row>
    <row spans="1:3" r="49">
      <c t="s" r="A49" s="3">
        <v>330</v>
      </c>
    </row>
    <row spans="1:3" r="50">
      <c t="s" r="A50" s="4">
        <v>348</v>
      </c>
      <c t="n" r="B50" s="6">
        <v>42081</v>
      </c>
    </row>
    <row spans="1:3" r="51">
      <c t="s" r="A51" s="4">
        <v>349</v>
      </c>
      <c t="n" r="B51" s="6">
        <v>900</v>
      </c>
    </row>
    <row spans="1:3" r="52">
      <c t="s" r="A52" s="4">
        <v>32</v>
      </c>
      <c t="n" r="B52" s="6">
        <v>13174</v>
      </c>
    </row>
    <row spans="1:3" r="53">
      <c t="s" r="A53" s="4">
        <v>350</v>
      </c>
      <c t="n" r="B53" s="6">
        <v>2041677</v>
      </c>
    </row>
    <row spans="1:3" r="54">
      <c t="s" r="A54" s="4">
        <v>34</v>
      </c>
      <c t="n" r="B54" s="6">
        <v>279264</v>
      </c>
    </row>
    <row spans="1:3" r="55">
      <c t="s" r="A55" s="4">
        <v>351</v>
      </c>
      <c t="n" r="B55" s="6">
        <v>2377096</v>
      </c>
    </row>
    <row spans="1:3" r="56">
      <c t="s" r="A56" s="4">
        <v>352</v>
      </c>
      <c t="n" r="B56" s="6">
        <v>38207</v>
      </c>
    </row>
    <row spans="1:3" r="57">
      <c t="s" r="A57" s="4">
        <v>353</v>
      </c>
      <c t="n" r="B57" s="6">
        <v>38207</v>
      </c>
    </row>
    <row spans="1:3" r="58">
      <c t="s" r="A58" s="4">
        <v>354</v>
      </c>
      <c t="n" r="B58" s="6">
        <v>2338889</v>
      </c>
    </row>
    <row spans="1:3" r="59">
      <c t="s" r="A59" s="4">
        <v>342</v>
      </c>
    </row>
    <row spans="1:3" r="60">
      <c t="s" r="A60" s="3">
        <v>330</v>
      </c>
    </row>
    <row spans="1:3" r="61">
      <c t="s" r="A61" s="4">
        <v>348</v>
      </c>
      <c t="n" r="B61" s="6">
        <v>11194</v>
      </c>
    </row>
    <row spans="1:3" r="62">
      <c t="s" r="A62" s="4">
        <v>349</v>
      </c>
      <c t="n" r="B62" s="6">
        <v>1096</v>
      </c>
    </row>
    <row spans="1:3" r="63">
      <c t="s" r="A63" s="4">
        <v>32</v>
      </c>
      <c t="n" r="B63" s="6">
        <v>0</v>
      </c>
    </row>
    <row spans="1:3" r="64">
      <c t="s" r="A64" s="4">
        <v>350</v>
      </c>
      <c t="n" r="B64" s="6">
        <v>653775</v>
      </c>
    </row>
    <row spans="1:3" r="65">
      <c t="s" r="A65" s="4">
        <v>34</v>
      </c>
      <c t="n" r="B65" s="6">
        <v>19567</v>
      </c>
    </row>
    <row spans="1:3" r="66">
      <c t="s" r="A66" s="4">
        <v>351</v>
      </c>
      <c t="n" r="B66" s="6">
        <v>685632</v>
      </c>
    </row>
    <row spans="1:3" r="67">
      <c t="s" r="A67" s="4">
        <v>352</v>
      </c>
      <c t="n" r="B67" s="6">
        <v>25462</v>
      </c>
    </row>
    <row spans="1:3" r="68">
      <c t="s" r="A68" s="4">
        <v>353</v>
      </c>
      <c t="n" r="B68" s="6">
        <v>25462</v>
      </c>
    </row>
    <row spans="1:3" r="69">
      <c t="s" r="A69" s="4">
        <v>354</v>
      </c>
      <c t="n" r="B69" s="6">
        <v>660170</v>
      </c>
    </row>
    <row spans="1:3" r="70">
      <c t="s" r="A70" s="4">
        <v>343</v>
      </c>
    </row>
    <row spans="1:3" r="71">
      <c t="s" r="A71" s="3">
        <v>330</v>
      </c>
    </row>
    <row spans="1:3" r="72">
      <c t="s" r="A72" s="4">
        <v>348</v>
      </c>
      <c t="n" r="B72" s="6">
        <v>2838</v>
      </c>
    </row>
    <row spans="1:3" r="73">
      <c t="s" r="A73" s="4">
        <v>349</v>
      </c>
      <c t="n" r="B73" s="6">
        <v>5000</v>
      </c>
    </row>
    <row spans="1:3" r="74">
      <c t="s" r="A74" s="4">
        <v>32</v>
      </c>
      <c t="n" r="B74" s="6">
        <v>6039</v>
      </c>
    </row>
    <row spans="1:3" r="75">
      <c t="s" r="A75" s="4">
        <v>350</v>
      </c>
      <c t="n" r="B75" s="6">
        <v>519300</v>
      </c>
    </row>
    <row spans="1:3" r="76">
      <c t="s" r="A76" s="4">
        <v>34</v>
      </c>
      <c t="n" r="B76" s="6">
        <v>99049</v>
      </c>
    </row>
    <row spans="1:3" r="77">
      <c t="s" r="A77" s="4">
        <v>351</v>
      </c>
      <c t="n" r="B77" s="6">
        <v>632226</v>
      </c>
    </row>
    <row spans="1:3" r="78">
      <c t="s" r="A78" s="4">
        <v>352</v>
      </c>
      <c t="n" r="B78" s="6">
        <v>29336</v>
      </c>
    </row>
    <row spans="1:3" r="79">
      <c t="s" r="A79" s="4">
        <v>353</v>
      </c>
      <c t="n" r="B79" s="6">
        <v>29336</v>
      </c>
    </row>
    <row spans="1:3" r="80">
      <c t="s" r="A80" s="4">
        <v>354</v>
      </c>
      <c t="n" r="B80" s="6">
        <v>602890</v>
      </c>
    </row>
    <row spans="1:3" r="81">
      <c t="s" r="A81" s="4">
        <v>344</v>
      </c>
    </row>
    <row spans="1:3" r="82">
      <c t="s" r="A82" s="3">
        <v>330</v>
      </c>
    </row>
    <row spans="1:3" r="83">
      <c t="s" r="A83" s="4">
        <v>348</v>
      </c>
      <c t="n" r="B83" s="6">
        <v>0</v>
      </c>
    </row>
    <row spans="1:3" r="84">
      <c t="s" r="A84" s="4">
        <v>349</v>
      </c>
      <c t="n" r="B84" s="6">
        <v>0</v>
      </c>
    </row>
    <row spans="1:3" r="85">
      <c t="s" r="A85" s="4">
        <v>32</v>
      </c>
      <c t="n" r="B85" s="6">
        <v>0</v>
      </c>
    </row>
    <row spans="1:3" r="86">
      <c t="s" r="A86" s="4">
        <v>350</v>
      </c>
      <c t="n" r="B86" s="6">
        <v>443625</v>
      </c>
    </row>
    <row spans="1:3" r="87">
      <c t="s" r="A87" s="4">
        <v>34</v>
      </c>
      <c t="n" r="B87" s="6">
        <v>245430</v>
      </c>
    </row>
    <row spans="1:3" r="88">
      <c t="s" r="A88" s="4">
        <v>351</v>
      </c>
      <c t="n" r="B88" s="6">
        <v>689055</v>
      </c>
    </row>
    <row spans="1:3" r="89">
      <c t="s" r="A89" s="4">
        <v>352</v>
      </c>
      <c t="n" r="B89" s="6">
        <v>50193</v>
      </c>
    </row>
    <row spans="1:3" r="90">
      <c t="s" r="A90" s="4">
        <v>353</v>
      </c>
      <c t="n" r="B90" s="6">
        <v>50193</v>
      </c>
    </row>
    <row spans="1:3" r="91">
      <c t="s" r="A91" s="4">
        <v>354</v>
      </c>
      <c t="n" r="B91" s="6">
        <v>638862</v>
      </c>
    </row>
    <row spans="1:3" r="92">
      <c t="s" r="A92" s="4">
        <v>345</v>
      </c>
    </row>
    <row spans="1:3" r="93">
      <c t="s" r="A93" s="3">
        <v>330</v>
      </c>
    </row>
    <row spans="1:3" r="94">
      <c t="s" r="A94" s="4">
        <v>348</v>
      </c>
      <c t="n" r="B94" s="6">
        <v>0</v>
      </c>
    </row>
    <row spans="1:3" r="95">
      <c t="s" r="A95" s="4">
        <v>349</v>
      </c>
      <c t="n" r="B95" s="6">
        <v>0</v>
      </c>
    </row>
    <row spans="1:3" r="96">
      <c t="s" r="A96" s="4">
        <v>32</v>
      </c>
      <c t="n" r="B96" s="6">
        <v>0</v>
      </c>
    </row>
    <row spans="1:3" r="97">
      <c t="s" r="A97" s="4">
        <v>350</v>
      </c>
      <c t="n" r="B97" s="6">
        <v>300000</v>
      </c>
    </row>
    <row spans="1:3" r="98">
      <c t="s" r="A98" s="4">
        <v>34</v>
      </c>
      <c t="n" r="B98" s="6">
        <v>0</v>
      </c>
    </row>
    <row spans="1:3" r="99">
      <c t="s" r="A99" s="4">
        <v>351</v>
      </c>
      <c t="n" r="B99" s="6">
        <v>300000</v>
      </c>
    </row>
    <row spans="1:3" r="100">
      <c t="s" r="A100" s="4">
        <v>352</v>
      </c>
      <c t="n" r="B100" s="6">
        <v>0</v>
      </c>
    </row>
    <row spans="1:3" r="101">
      <c t="s" r="A101" s="4">
        <v>353</v>
      </c>
      <c t="n" r="B101" s="6">
        <v>0</v>
      </c>
    </row>
    <row spans="1:3" r="102">
      <c t="s" r="A102" s="4">
        <v>354</v>
      </c>
      <c t="n" r="B102" s="6">
        <v>300000</v>
      </c>
    </row>
    <row spans="1:3" r="103">
      <c t="s" r="A103" s="4">
        <v>346</v>
      </c>
    </row>
    <row spans="1:3" r="104">
      <c t="s" r="A104" s="3">
        <v>330</v>
      </c>
    </row>
    <row spans="1:3" r="105">
      <c t="s" r="A105" s="4">
        <v>348</v>
      </c>
      <c t="n" r="B105" s="6">
        <v>0</v>
      </c>
    </row>
    <row spans="1:3" r="106">
      <c t="s" r="A106" s="4">
        <v>349</v>
      </c>
      <c t="n" r="B106" s="6">
        <v>0</v>
      </c>
    </row>
    <row spans="1:3" r="107">
      <c t="s" r="A107" s="4">
        <v>32</v>
      </c>
      <c t="n" r="B107" s="6">
        <v>0</v>
      </c>
    </row>
    <row spans="1:3" r="108">
      <c t="s" r="A108" s="4">
        <v>350</v>
      </c>
      <c t="n" r="B108" s="6">
        <v>155000</v>
      </c>
    </row>
    <row spans="1:3" r="109">
      <c t="s" r="A109" s="4">
        <v>34</v>
      </c>
      <c t="n" r="B109" s="6">
        <v>0</v>
      </c>
    </row>
    <row spans="1:3" r="110">
      <c t="s" r="A110" s="4">
        <v>351</v>
      </c>
      <c t="n" r="B110" s="6">
        <v>155000</v>
      </c>
    </row>
    <row spans="1:3" r="111">
      <c t="s" r="A111" s="4">
        <v>352</v>
      </c>
      <c t="n" r="B111" s="6">
        <v>0</v>
      </c>
    </row>
    <row spans="1:3" r="112">
      <c t="s" r="A112" s="4">
        <v>353</v>
      </c>
      <c t="n" r="B112" s="6">
        <v>0</v>
      </c>
    </row>
    <row spans="1:3" r="113">
      <c t="s" r="A113" s="4">
        <v>354</v>
      </c>
      <c t="n" r="B113" s="7">
        <v>15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spans="1:2" r="1">
      <c t="s" r="A1" s="1">
        <v>355</v>
      </c>
      <c t="s" r="B1" s="2">
        <v>1</v>
      </c>
    </row>
    <row spans="1:2" r="2">
      <c t="s" r="B2" s="2">
        <v>356</v>
      </c>
    </row>
    <row spans="1:2" r="3">
      <c t="s" r="A3" s="3">
        <v>357</v>
      </c>
    </row>
    <row spans="1:2" r="4">
      <c t="s" r="A4" s="4">
        <v>358</v>
      </c>
      <c t="n" r="B4" s="7">
        <v>0</v>
      </c>
    </row>
    <row spans="1:2" r="5">
      <c t="s" r="A5" s="4">
        <v>359</v>
      </c>
      <c t="n" r="B5" s="6">
        <v>2706374</v>
      </c>
    </row>
    <row spans="1:2" r="6">
      <c t="s" r="A6" s="4">
        <v>360</v>
      </c>
      <c t="n" r="B6" s="7">
        <v>2706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4"/>
  <sheetViews>
    <sheetView workbookViewId="0">
      <selection activeCell="A1" sqref="A1"/>
    </sheetView>
  </sheetViews>
  <sheetFormatPr baseColWidth="10" defaultRowHeight="15"/>
  <cols>
    <col customWidth="1" max="1" min="1" width="80"/>
    <col customWidth="1" max="2" min="2" width="21"/>
  </cols>
  <sheetData>
    <row spans="1:2" r="1">
      <c t="s" r="A1" s="1">
        <v>361</v>
      </c>
      <c t="s" r="B1" s="2">
        <v>1</v>
      </c>
    </row>
    <row spans="1:2" r="2">
      <c t="s" r="B2" s="2">
        <v>356</v>
      </c>
    </row>
    <row spans="1:2" r="3">
      <c t="s" r="A3" s="3">
        <v>362</v>
      </c>
    </row>
    <row spans="1:2" r="4">
      <c t="s" r="A4" s="4">
        <v>363</v>
      </c>
      <c t="n" r="B4" s="7">
        <v>5963436</v>
      </c>
    </row>
    <row spans="1:2" r="5">
      <c t="s" r="A5" s="4">
        <v>364</v>
      </c>
    </row>
    <row spans="1:2" r="6">
      <c t="s" r="A6" s="3">
        <v>362</v>
      </c>
    </row>
    <row spans="1:2" r="7">
      <c t="s" r="A7" s="4">
        <v>363</v>
      </c>
      <c t="n" r="B7" s="6">
        <v>52500</v>
      </c>
    </row>
    <row spans="1:2" r="8">
      <c t="s" r="A8" s="4">
        <v>62</v>
      </c>
    </row>
    <row spans="1:2" r="9">
      <c t="s" r="A9" s="3">
        <v>362</v>
      </c>
    </row>
    <row spans="1:2" r="10">
      <c t="s" r="A10" s="4">
        <v>363</v>
      </c>
      <c t="n" r="B10" s="6">
        <v>360559</v>
      </c>
    </row>
    <row spans="1:2" r="11">
      <c t="s" r="A11" s="4">
        <v>51</v>
      </c>
    </row>
    <row spans="1:2" r="12">
      <c t="s" r="A12" s="3">
        <v>362</v>
      </c>
    </row>
    <row spans="1:2" r="13">
      <c t="s" r="A13" s="4">
        <v>363</v>
      </c>
      <c t="n" r="B13" s="6">
        <v>1437000</v>
      </c>
    </row>
    <row spans="1:2" r="14">
      <c t="s" r="A14" s="4">
        <v>60</v>
      </c>
    </row>
    <row spans="1:2" r="15">
      <c t="s" r="A15" s="3">
        <v>362</v>
      </c>
    </row>
    <row spans="1:2" r="16">
      <c t="s" r="A16" s="4">
        <v>363</v>
      </c>
      <c t="n" r="B16" s="6">
        <v>2041677</v>
      </c>
    </row>
    <row spans="1:2" r="17">
      <c t="s" r="A17" s="4">
        <v>365</v>
      </c>
    </row>
    <row spans="1:2" r="18">
      <c t="s" r="A18" s="3">
        <v>362</v>
      </c>
    </row>
    <row spans="1:2" r="19">
      <c t="s" r="A19" s="4">
        <v>363</v>
      </c>
      <c t="n" r="B19" s="6">
        <v>653775</v>
      </c>
    </row>
    <row spans="1:2" r="20">
      <c t="s" r="A20" s="4">
        <v>366</v>
      </c>
    </row>
    <row spans="1:2" r="21">
      <c t="s" r="A21" s="3">
        <v>362</v>
      </c>
    </row>
    <row spans="1:2" r="22">
      <c t="s" r="A22" s="4">
        <v>363</v>
      </c>
      <c t="n" r="B22" s="6">
        <v>519300</v>
      </c>
    </row>
    <row spans="1:2" r="23">
      <c t="s" r="A23" s="4">
        <v>59</v>
      </c>
    </row>
    <row spans="1:2" r="24">
      <c t="s" r="A24" s="3">
        <v>362</v>
      </c>
    </row>
    <row spans="1:2" r="25">
      <c t="s" r="A25" s="4">
        <v>363</v>
      </c>
      <c t="n" r="B25" s="6">
        <v>443625</v>
      </c>
    </row>
    <row spans="1:2" r="26">
      <c t="s" r="A26" s="4">
        <v>367</v>
      </c>
    </row>
    <row spans="1:2" r="27">
      <c t="s" r="A27" s="3">
        <v>362</v>
      </c>
    </row>
    <row spans="1:2" r="28">
      <c t="s" r="A28" s="4">
        <v>363</v>
      </c>
      <c t="n" r="B28" s="6">
        <v>300000</v>
      </c>
    </row>
    <row spans="1:2" r="29">
      <c t="s" r="A29" s="4">
        <v>368</v>
      </c>
    </row>
    <row spans="1:2" r="30">
      <c t="s" r="A30" s="3">
        <v>362</v>
      </c>
    </row>
    <row spans="1:2" r="31">
      <c t="s" r="A31" s="4">
        <v>363</v>
      </c>
      <c t="n" r="B31" s="7">
        <v>155000</v>
      </c>
    </row>
    <row spans="1:2" r="32">
      <c t="s" r="A32" s="4">
        <v>369</v>
      </c>
    </row>
    <row spans="1:2" r="33">
      <c t="s" r="A33" s="3">
        <v>362</v>
      </c>
    </row>
    <row spans="1:2" r="34">
      <c t="s" r="A34" s="4">
        <v>370</v>
      </c>
      <c t="s" r="B34" s="4">
        <v>316</v>
      </c>
    </row>
    <row spans="1:2" r="35">
      <c t="s" r="A35" s="4">
        <v>363</v>
      </c>
      <c t="n" r="B35" s="7">
        <v>3636477</v>
      </c>
    </row>
    <row spans="1:2" r="36">
      <c t="s" r="A36" s="4">
        <v>371</v>
      </c>
    </row>
    <row spans="1:2" r="37">
      <c t="s" r="A37" s="3">
        <v>362</v>
      </c>
    </row>
    <row spans="1:2" r="38">
      <c t="s" r="A38" s="4">
        <v>363</v>
      </c>
      <c t="n" r="B38" s="6">
        <v>52500</v>
      </c>
    </row>
    <row spans="1:2" r="39">
      <c t="s" r="A39" s="4">
        <v>372</v>
      </c>
    </row>
    <row spans="1:2" r="40">
      <c t="s" r="A40" s="3">
        <v>362</v>
      </c>
    </row>
    <row spans="1:2" r="41">
      <c t="s" r="A41" s="4">
        <v>363</v>
      </c>
      <c t="n" r="B41" s="6">
        <v>0</v>
      </c>
    </row>
    <row spans="1:2" r="42">
      <c t="s" r="A42" s="4">
        <v>373</v>
      </c>
    </row>
    <row spans="1:2" r="43">
      <c t="s" r="A43" s="3">
        <v>362</v>
      </c>
    </row>
    <row spans="1:2" r="44">
      <c t="s" r="A44" s="4">
        <v>363</v>
      </c>
      <c t="n" r="B44" s="6">
        <v>397000</v>
      </c>
    </row>
    <row spans="1:2" r="45">
      <c t="s" r="A45" s="4">
        <v>374</v>
      </c>
    </row>
    <row spans="1:2" r="46">
      <c t="s" r="A46" s="3">
        <v>362</v>
      </c>
    </row>
    <row spans="1:2" r="47">
      <c t="s" r="A47" s="4">
        <v>363</v>
      </c>
      <c t="n" r="B47" s="6">
        <v>2041677</v>
      </c>
    </row>
    <row spans="1:2" r="48">
      <c t="s" r="A48" s="4">
        <v>375</v>
      </c>
    </row>
    <row spans="1:2" r="49">
      <c t="s" r="A49" s="3">
        <v>362</v>
      </c>
    </row>
    <row spans="1:2" r="50">
      <c t="s" r="A50" s="4">
        <v>363</v>
      </c>
      <c t="n" r="B50" s="6">
        <v>197000</v>
      </c>
    </row>
    <row spans="1:2" r="51">
      <c t="s" r="A51" s="4">
        <v>376</v>
      </c>
    </row>
    <row spans="1:2" r="52">
      <c t="s" r="A52" s="3">
        <v>362</v>
      </c>
    </row>
    <row spans="1:2" r="53">
      <c t="s" r="A53" s="4">
        <v>363</v>
      </c>
      <c t="n" r="B53" s="6">
        <v>352300</v>
      </c>
    </row>
    <row spans="1:2" r="54">
      <c t="s" r="A54" s="4">
        <v>377</v>
      </c>
    </row>
    <row spans="1:2" r="55">
      <c t="s" r="A55" s="3">
        <v>362</v>
      </c>
    </row>
    <row spans="1:2" r="56">
      <c t="s" r="A56" s="4">
        <v>363</v>
      </c>
      <c t="n" r="B56" s="6">
        <v>141000</v>
      </c>
    </row>
    <row spans="1:2" r="57">
      <c t="s" r="A57" s="4">
        <v>378</v>
      </c>
    </row>
    <row spans="1:2" r="58">
      <c t="s" r="A58" s="3">
        <v>362</v>
      </c>
    </row>
    <row spans="1:2" r="59">
      <c t="s" r="A59" s="4">
        <v>363</v>
      </c>
      <c t="n" r="B59" s="6">
        <v>300000</v>
      </c>
    </row>
    <row spans="1:2" r="60">
      <c t="s" r="A60" s="4">
        <v>379</v>
      </c>
    </row>
    <row spans="1:2" r="61">
      <c t="s" r="A61" s="3">
        <v>362</v>
      </c>
    </row>
    <row spans="1:2" r="62">
      <c t="s" r="A62" s="4">
        <v>363</v>
      </c>
      <c t="n" r="B62" s="7">
        <v>155000</v>
      </c>
    </row>
    <row spans="1:2" r="63">
      <c t="s" r="A63" s="4">
        <v>380</v>
      </c>
    </row>
    <row spans="1:2" r="64">
      <c t="s" r="A64" s="3">
        <v>362</v>
      </c>
    </row>
    <row spans="1:2" r="65">
      <c t="s" r="A65" s="4">
        <v>370</v>
      </c>
      <c t="s" r="B65" s="4">
        <v>318</v>
      </c>
    </row>
    <row spans="1:2" r="66">
      <c t="s" r="A66" s="4">
        <v>363</v>
      </c>
      <c t="n" r="B66" s="7">
        <v>1966400</v>
      </c>
    </row>
    <row spans="1:2" r="67">
      <c t="s" r="A67" s="4">
        <v>381</v>
      </c>
    </row>
    <row spans="1:2" r="68">
      <c t="s" r="A68" s="3">
        <v>362</v>
      </c>
    </row>
    <row spans="1:2" r="69">
      <c t="s" r="A69" s="4">
        <v>363</v>
      </c>
      <c t="n" r="B69" s="6">
        <v>0</v>
      </c>
    </row>
    <row spans="1:2" r="70">
      <c t="s" r="A70" s="4">
        <v>382</v>
      </c>
    </row>
    <row spans="1:2" r="71">
      <c t="s" r="A71" s="3">
        <v>362</v>
      </c>
    </row>
    <row spans="1:2" r="72">
      <c t="s" r="A72" s="4">
        <v>363</v>
      </c>
      <c t="n" r="B72" s="6">
        <v>0</v>
      </c>
    </row>
    <row spans="1:2" r="73">
      <c t="s" r="A73" s="4">
        <v>383</v>
      </c>
    </row>
    <row spans="1:2" r="74">
      <c t="s" r="A74" s="3">
        <v>362</v>
      </c>
    </row>
    <row spans="1:2" r="75">
      <c t="s" r="A75" s="4">
        <v>363</v>
      </c>
      <c t="n" r="B75" s="6">
        <v>1040000</v>
      </c>
    </row>
    <row spans="1:2" r="76">
      <c t="s" r="A76" s="4">
        <v>384</v>
      </c>
    </row>
    <row spans="1:2" r="77">
      <c t="s" r="A77" s="3">
        <v>362</v>
      </c>
    </row>
    <row spans="1:2" r="78">
      <c t="s" r="A78" s="4">
        <v>363</v>
      </c>
      <c t="n" r="B78" s="6">
        <v>0</v>
      </c>
    </row>
    <row spans="1:2" r="79">
      <c t="s" r="A79" s="4">
        <v>385</v>
      </c>
    </row>
    <row spans="1:2" r="80">
      <c t="s" r="A80" s="3">
        <v>362</v>
      </c>
    </row>
    <row spans="1:2" r="81">
      <c t="s" r="A81" s="4">
        <v>363</v>
      </c>
      <c t="n" r="B81" s="6">
        <v>456775</v>
      </c>
    </row>
    <row spans="1:2" r="82">
      <c t="s" r="A82" s="4">
        <v>386</v>
      </c>
    </row>
    <row spans="1:2" r="83">
      <c t="s" r="A83" s="3">
        <v>362</v>
      </c>
    </row>
    <row spans="1:2" r="84">
      <c t="s" r="A84" s="4">
        <v>363</v>
      </c>
      <c t="n" r="B84" s="6">
        <v>167000</v>
      </c>
    </row>
    <row spans="1:2" r="85">
      <c t="s" r="A85" s="4">
        <v>387</v>
      </c>
    </row>
    <row spans="1:2" r="86">
      <c t="s" r="A86" s="3">
        <v>362</v>
      </c>
    </row>
    <row spans="1:2" r="87">
      <c t="s" r="A87" s="4">
        <v>363</v>
      </c>
      <c t="n" r="B87" s="6">
        <v>302625</v>
      </c>
    </row>
    <row spans="1:2" r="88">
      <c t="s" r="A88" s="4">
        <v>388</v>
      </c>
    </row>
    <row spans="1:2" r="89">
      <c t="s" r="A89" s="3">
        <v>362</v>
      </c>
    </row>
    <row spans="1:2" r="90">
      <c t="s" r="A90" s="4">
        <v>363</v>
      </c>
      <c t="n" r="B90" s="6">
        <v>0</v>
      </c>
    </row>
    <row spans="1:2" r="91">
      <c t="s" r="A91" s="4">
        <v>389</v>
      </c>
    </row>
    <row spans="1:2" r="92">
      <c t="s" r="A92" s="3">
        <v>362</v>
      </c>
    </row>
    <row spans="1:2" r="93">
      <c t="s" r="A93" s="4">
        <v>363</v>
      </c>
      <c t="n" r="B93" s="7">
        <v>0</v>
      </c>
    </row>
    <row spans="1:2" r="94">
      <c t="s" r="A94" s="4">
        <v>390</v>
      </c>
    </row>
    <row spans="1:2" r="95">
      <c t="s" r="A95" s="3">
        <v>362</v>
      </c>
    </row>
    <row spans="1:2" r="96">
      <c t="s" r="A96" s="4">
        <v>370</v>
      </c>
      <c t="s" r="B96" s="4">
        <v>318</v>
      </c>
    </row>
    <row spans="1:2" r="97">
      <c t="s" r="A97" s="4">
        <v>363</v>
      </c>
      <c t="n" r="B97" s="7">
        <v>360559</v>
      </c>
    </row>
    <row spans="1:2" r="98">
      <c t="s" r="A98" s="4">
        <v>391</v>
      </c>
    </row>
    <row spans="1:2" r="99">
      <c t="s" r="A99" s="3">
        <v>362</v>
      </c>
    </row>
    <row spans="1:2" r="100">
      <c t="s" r="A100" s="4">
        <v>363</v>
      </c>
      <c t="n" r="B100" s="6">
        <v>0</v>
      </c>
    </row>
    <row spans="1:2" r="101">
      <c t="s" r="A101" s="4">
        <v>392</v>
      </c>
    </row>
    <row spans="1:2" r="102">
      <c t="s" r="A102" s="3">
        <v>362</v>
      </c>
    </row>
    <row spans="1:2" r="103">
      <c t="s" r="A103" s="4">
        <v>363</v>
      </c>
      <c t="n" r="B103" s="6">
        <v>360559</v>
      </c>
    </row>
    <row spans="1:2" r="104">
      <c t="s" r="A104" s="4">
        <v>393</v>
      </c>
    </row>
    <row spans="1:2" r="105">
      <c t="s" r="A105" s="3">
        <v>362</v>
      </c>
    </row>
    <row spans="1:2" r="106">
      <c t="s" r="A106" s="4">
        <v>363</v>
      </c>
      <c t="n" r="B106" s="6">
        <v>0</v>
      </c>
    </row>
    <row spans="1:2" r="107">
      <c t="s" r="A107" s="4">
        <v>394</v>
      </c>
    </row>
    <row spans="1:2" r="108">
      <c t="s" r="A108" s="3">
        <v>362</v>
      </c>
    </row>
    <row spans="1:2" r="109">
      <c t="s" r="A109" s="4">
        <v>363</v>
      </c>
      <c t="n" r="B109" s="6">
        <v>0</v>
      </c>
    </row>
    <row spans="1:2" r="110">
      <c t="s" r="A110" s="4">
        <v>395</v>
      </c>
    </row>
    <row spans="1:2" r="111">
      <c t="s" r="A111" s="3">
        <v>362</v>
      </c>
    </row>
    <row spans="1:2" r="112">
      <c t="s" r="A112" s="4">
        <v>363</v>
      </c>
      <c t="n" r="B112" s="6">
        <v>0</v>
      </c>
    </row>
    <row spans="1:2" r="113">
      <c t="s" r="A113" s="4">
        <v>396</v>
      </c>
    </row>
    <row spans="1:2" r="114">
      <c t="s" r="A114" s="3">
        <v>362</v>
      </c>
    </row>
    <row spans="1:2" r="115">
      <c t="s" r="A115" s="4">
        <v>363</v>
      </c>
      <c t="n" r="B115" s="6">
        <v>0</v>
      </c>
    </row>
    <row spans="1:2" r="116">
      <c t="s" r="A116" s="4">
        <v>397</v>
      </c>
    </row>
    <row spans="1:2" r="117">
      <c t="s" r="A117" s="3">
        <v>362</v>
      </c>
    </row>
    <row spans="1:2" r="118">
      <c t="s" r="A118" s="4">
        <v>363</v>
      </c>
      <c t="n" r="B118" s="6">
        <v>0</v>
      </c>
    </row>
    <row spans="1:2" r="119">
      <c t="s" r="A119" s="4">
        <v>398</v>
      </c>
    </row>
    <row spans="1:2" r="120">
      <c t="s" r="A120" s="3">
        <v>362</v>
      </c>
    </row>
    <row spans="1:2" r="121">
      <c t="s" r="A121" s="4">
        <v>363</v>
      </c>
      <c t="n" r="B121" s="6">
        <v>0</v>
      </c>
    </row>
    <row spans="1:2" r="122">
      <c t="s" r="A122" s="4">
        <v>399</v>
      </c>
    </row>
    <row spans="1:2" r="123">
      <c t="s" r="A123" s="3">
        <v>362</v>
      </c>
    </row>
    <row spans="1:2" r="124">
      <c t="s" r="A124" s="4">
        <v>363</v>
      </c>
      <c t="n" r="B124"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r="A1" s="1">
        <v>400</v>
      </c>
      <c t="s" r="B1" s="2">
        <v>356</v>
      </c>
    </row>
    <row spans="1:2" r="2">
      <c t="s" r="A2" s="3">
        <v>401</v>
      </c>
    </row>
    <row spans="1:2" r="3">
      <c t="s" r="A3" s="4">
        <v>402</v>
      </c>
      <c t="n" r="B3" s="7">
        <v>375737</v>
      </c>
    </row>
    <row spans="1:2" r="4">
      <c t="n" r="A4" s="6">
        <v>2017</v>
      </c>
      <c t="n" r="B4" s="6">
        <v>1502948</v>
      </c>
    </row>
    <row spans="1:2" r="5">
      <c t="n" r="A5" s="6">
        <v>2018</v>
      </c>
      <c t="n" r="B5" s="6">
        <v>1502948</v>
      </c>
    </row>
    <row spans="1:2" r="6">
      <c t="n" r="A6" s="6">
        <v>2019</v>
      </c>
      <c t="n" r="B6" s="6">
        <v>1309035</v>
      </c>
    </row>
    <row spans="1:2" r="7">
      <c t="n" r="A7" s="6">
        <v>2020</v>
      </c>
      <c t="n" r="B7" s="6">
        <v>727295</v>
      </c>
    </row>
    <row spans="1:2" r="8">
      <c t="s" r="A8" s="4">
        <v>403</v>
      </c>
      <c t="n" r="B8" s="6">
        <v>545473</v>
      </c>
    </row>
    <row spans="1:2" r="9">
      <c t="s" r="A9" s="4">
        <v>363</v>
      </c>
      <c t="n" r="B9" s="7">
        <v>59634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87"/>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5"/>
    <col customWidth="1" max="7" min="7" width="14"/>
    <col customWidth="1" max="8" min="8" width="16"/>
  </cols>
  <sheetData>
    <row spans="1:8" r="1">
      <c t="s" r="A1" s="1">
        <v>404</v>
      </c>
      <c t="s" r="C1" s="2">
        <v>74</v>
      </c>
      <c t="s" r="E1" s="2">
        <v>75</v>
      </c>
      <c t="s" r="F1" s="2">
        <v>1</v>
      </c>
      <c t="s" r="H1" s="2">
        <v>405</v>
      </c>
    </row>
    <row spans="1:8" r="2">
      <c t="s" r="C2" s="2">
        <v>2</v>
      </c>
      <c t="s" r="D2" s="2">
        <v>76</v>
      </c>
      <c t="s" r="E2" s="2">
        <v>76</v>
      </c>
      <c t="s" r="F2" s="2">
        <v>2</v>
      </c>
      <c t="s" r="G2" s="2">
        <v>76</v>
      </c>
      <c t="s" r="H2" s="2">
        <v>25</v>
      </c>
    </row>
    <row spans="1:8" r="3">
      <c t="s" r="A3" s="3">
        <v>330</v>
      </c>
    </row>
    <row spans="1:8" r="4">
      <c t="s" r="A4" s="4">
        <v>79</v>
      </c>
      <c t="n" r="C4" s="7">
        <v>0</v>
      </c>
      <c t="n" r="D4" s="7">
        <v>0</v>
      </c>
      <c t="n" r="E4" s="7">
        <v>0</v>
      </c>
      <c t="n" r="F4" s="7">
        <v>0</v>
      </c>
    </row>
    <row spans="1:8" r="5">
      <c t="s" r="A5" s="3">
        <v>406</v>
      </c>
    </row>
    <row spans="1:8" r="6">
      <c t="s" r="A6" s="4">
        <v>407</v>
      </c>
      <c t="n" r="C6" s="6">
        <v>357826</v>
      </c>
      <c t="n" r="D6" s="6">
        <v>19984</v>
      </c>
      <c t="n" r="E6" s="6">
        <v>25460</v>
      </c>
      <c t="n" r="F6" s="6">
        <v>399356</v>
      </c>
    </row>
    <row spans="1:8" r="7">
      <c t="s" r="A7" s="4">
        <v>82</v>
      </c>
      <c t="n" r="C7" s="6">
        <v>237585</v>
      </c>
      <c t="n" r="D7" s="6">
        <v>56500</v>
      </c>
      <c t="n" r="E7" s="6">
        <v>183000</v>
      </c>
      <c t="n" r="F7" s="6">
        <v>419996</v>
      </c>
    </row>
    <row spans="1:8" r="8">
      <c t="s" r="A8" s="4">
        <v>83</v>
      </c>
      <c t="n" r="C8" s="6">
        <v>595411</v>
      </c>
      <c t="n" r="D8" s="6">
        <v>76484</v>
      </c>
      <c t="n" r="E8" s="6">
        <v>208460</v>
      </c>
      <c t="n" r="F8" s="6">
        <v>819352</v>
      </c>
    </row>
    <row spans="1:8" r="9">
      <c t="s" r="A9" s="4">
        <v>408</v>
      </c>
      <c t="n" r="C9" s="6">
        <v>-595411</v>
      </c>
      <c t="n" r="D9" s="6">
        <v>-76484</v>
      </c>
      <c t="n" r="E9" s="7">
        <v>-208460</v>
      </c>
      <c t="n" r="F9" s="6">
        <v>-819352</v>
      </c>
      <c t="n" r="G9" s="7">
        <v>208460</v>
      </c>
      <c t="n" r="H9" s="7">
        <v>-386456</v>
      </c>
    </row>
    <row spans="1:8" r="10">
      <c t="s" r="A10" s="4">
        <v>409</v>
      </c>
    </row>
    <row spans="1:8" r="11">
      <c t="s" r="A11" s="3">
        <v>330</v>
      </c>
    </row>
    <row spans="1:8" r="12">
      <c t="s" r="A12" s="4">
        <v>213</v>
      </c>
      <c t="n" r="F12" s="6">
        <v>1559000</v>
      </c>
    </row>
    <row spans="1:8" r="13">
      <c t="s" r="A13" s="4">
        <v>410</v>
      </c>
      <c t="n" r="F13" s="6">
        <v>1016000</v>
      </c>
    </row>
    <row spans="1:8" r="14">
      <c t="s" r="A14" s="4">
        <v>79</v>
      </c>
      <c t="n" r="F14" s="6">
        <v>543000</v>
      </c>
    </row>
    <row spans="1:8" r="15">
      <c t="s" r="A15" s="3">
        <v>406</v>
      </c>
    </row>
    <row spans="1:8" r="16">
      <c t="s" r="A16" s="4">
        <v>407</v>
      </c>
      <c t="n" r="F16" s="6">
        <v>684000</v>
      </c>
    </row>
    <row spans="1:8" r="17">
      <c t="s" r="A17" s="4">
        <v>82</v>
      </c>
      <c t="n" r="F17" s="6">
        <v>161000</v>
      </c>
    </row>
    <row spans="1:8" r="18">
      <c t="s" r="A18" s="4">
        <v>91</v>
      </c>
      <c t="n" r="F18" s="6">
        <v>28000</v>
      </c>
    </row>
    <row spans="1:8" r="19">
      <c t="s" r="A19" s="4">
        <v>411</v>
      </c>
      <c t="n" r="F19" s="6">
        <v>1127000</v>
      </c>
    </row>
    <row spans="1:8" r="20">
      <c t="s" r="A20" s="4">
        <v>83</v>
      </c>
      <c t="n" r="F20" s="6">
        <v>2000000</v>
      </c>
    </row>
    <row spans="1:8" r="21">
      <c t="s" r="A21" s="4">
        <v>408</v>
      </c>
      <c t="n" r="F21" s="7">
        <v>-1457000</v>
      </c>
    </row>
    <row spans="1:8" r="22">
      <c t="s" r="A22" s="4">
        <v>412</v>
      </c>
      <c t="n" r="F22" s="6">
        <v>8888978</v>
      </c>
    </row>
    <row spans="1:8" r="23">
      <c t="s" r="A23" s="4">
        <v>413</v>
      </c>
      <c t="n" r="F23" s="9">
        <v>0.18</v>
      </c>
    </row>
    <row spans="1:8" r="24">
      <c t="s" r="A24" s="4">
        <v>337</v>
      </c>
    </row>
    <row spans="1:8" r="25">
      <c t="s" r="A25" s="3">
        <v>330</v>
      </c>
    </row>
    <row spans="1:8" r="26">
      <c t="s" r="A26" s="4">
        <v>213</v>
      </c>
      <c t="n" r="F26" s="7">
        <v>1559000</v>
      </c>
    </row>
    <row spans="1:8" r="27">
      <c t="s" r="A27" s="4">
        <v>410</v>
      </c>
      <c t="n" r="F27" s="6">
        <v>1016000</v>
      </c>
    </row>
    <row spans="1:8" r="28">
      <c t="s" r="A28" s="4">
        <v>79</v>
      </c>
      <c t="n" r="F28" s="6">
        <v>543000</v>
      </c>
    </row>
    <row spans="1:8" r="29">
      <c t="s" r="A29" s="3">
        <v>406</v>
      </c>
    </row>
    <row spans="1:8" r="30">
      <c t="s" r="A30" s="4">
        <v>407</v>
      </c>
      <c t="n" r="F30" s="6">
        <v>285000</v>
      </c>
    </row>
    <row spans="1:8" r="31">
      <c t="s" r="A31" s="4">
        <v>82</v>
      </c>
      <c t="n" r="F31" s="6">
        <v>52000</v>
      </c>
    </row>
    <row spans="1:8" r="32">
      <c t="s" r="A32" s="4">
        <v>91</v>
      </c>
      <c t="n" r="F32" s="6">
        <v>28000</v>
      </c>
    </row>
    <row spans="1:8" r="33">
      <c t="s" r="A33" s="4">
        <v>411</v>
      </c>
      <c t="n" r="F33" s="6">
        <v>0</v>
      </c>
    </row>
    <row spans="1:8" r="34">
      <c t="s" r="A34" s="4">
        <v>83</v>
      </c>
      <c t="n" r="F34" s="6">
        <v>365000</v>
      </c>
    </row>
    <row spans="1:8" r="35">
      <c t="s" r="A35" s="4">
        <v>408</v>
      </c>
      <c t="n" r="F35" s="6">
        <v>178000</v>
      </c>
    </row>
    <row spans="1:8" r="36">
      <c t="s" r="A36" s="4">
        <v>338</v>
      </c>
    </row>
    <row spans="1:8" r="37">
      <c t="s" r="A37" s="3">
        <v>330</v>
      </c>
    </row>
    <row spans="1:8" r="38">
      <c t="s" r="A38" s="4">
        <v>213</v>
      </c>
      <c t="n" r="F38" s="6">
        <v>302000</v>
      </c>
    </row>
    <row spans="1:8" r="39">
      <c t="s" r="A39" s="4">
        <v>410</v>
      </c>
      <c t="n" r="F39" s="6">
        <v>204000</v>
      </c>
    </row>
    <row spans="1:8" r="40">
      <c t="s" r="A40" s="4">
        <v>79</v>
      </c>
      <c t="n" r="F40" s="6">
        <v>98000</v>
      </c>
    </row>
    <row spans="1:8" r="41">
      <c t="s" r="A41" s="3">
        <v>406</v>
      </c>
    </row>
    <row spans="1:8" r="42">
      <c t="s" r="A42" s="4">
        <v>407</v>
      </c>
      <c t="n" r="F42" s="6">
        <v>16000</v>
      </c>
    </row>
    <row spans="1:8" r="43">
      <c t="s" r="A43" s="4">
        <v>82</v>
      </c>
      <c t="n" r="F43" s="6">
        <v>8000</v>
      </c>
    </row>
    <row spans="1:8" r="44">
      <c t="s" r="A44" s="4">
        <v>91</v>
      </c>
      <c t="n" r="F44" s="6">
        <v>0</v>
      </c>
    </row>
    <row spans="1:8" r="45">
      <c t="s" r="A45" s="4">
        <v>411</v>
      </c>
      <c t="n" r="F45" s="6">
        <v>0</v>
      </c>
    </row>
    <row spans="1:8" r="46">
      <c t="s" r="A46" s="4">
        <v>83</v>
      </c>
      <c t="n" r="F46" s="6">
        <v>24000</v>
      </c>
    </row>
    <row spans="1:8" r="47">
      <c t="s" r="A47" s="4">
        <v>408</v>
      </c>
      <c t="n" r="F47" s="6">
        <v>74000</v>
      </c>
    </row>
    <row spans="1:8" r="48">
      <c t="s" r="A48" s="4">
        <v>62</v>
      </c>
    </row>
    <row spans="1:8" r="49">
      <c t="s" r="A49" s="3">
        <v>406</v>
      </c>
    </row>
    <row spans="1:8" r="50">
      <c t="s" r="A50" s="4">
        <v>83</v>
      </c>
      <c t="n" r="C50" s="6">
        <v>4377</v>
      </c>
      <c t="n" r="D50" s="6">
        <v>9899</v>
      </c>
      <c t="n" r="F50" s="6">
        <v>21748</v>
      </c>
      <c t="n" r="G50" s="6">
        <v>14677</v>
      </c>
    </row>
    <row spans="1:8" r="51">
      <c t="s" r="A51" s="4">
        <v>408</v>
      </c>
      <c t="n" r="C51" s="6">
        <v>43806</v>
      </c>
      <c t="n" r="D51" s="6">
        <v>9104</v>
      </c>
      <c t="n" r="F51" s="6">
        <v>83863</v>
      </c>
      <c t="n" r="G51" s="6">
        <v>39999</v>
      </c>
    </row>
    <row spans="1:8" r="52">
      <c t="s" r="A52" s="4">
        <v>414</v>
      </c>
    </row>
    <row spans="1:8" r="53">
      <c t="s" r="A53" s="3">
        <v>330</v>
      </c>
    </row>
    <row spans="1:8" r="54">
      <c t="s" r="A54" s="4">
        <v>213</v>
      </c>
      <c t="n" r="F54" s="6">
        <v>106000</v>
      </c>
    </row>
    <row spans="1:8" r="55">
      <c t="s" r="A55" s="4">
        <v>410</v>
      </c>
      <c t="n" r="F55" s="6">
        <v>0</v>
      </c>
    </row>
    <row spans="1:8" r="56">
      <c t="s" r="A56" s="4">
        <v>79</v>
      </c>
      <c t="n" r="F56" s="6">
        <v>106000</v>
      </c>
    </row>
    <row spans="1:8" r="57">
      <c t="s" r="A57" s="3">
        <v>406</v>
      </c>
    </row>
    <row spans="1:8" r="58">
      <c t="s" r="A58" s="4">
        <v>407</v>
      </c>
      <c t="n" r="F58" s="6">
        <v>22000</v>
      </c>
    </row>
    <row spans="1:8" r="59">
      <c t="s" r="A59" s="4">
        <v>82</v>
      </c>
      <c t="n" r="F59" s="6">
        <v>0</v>
      </c>
    </row>
    <row spans="1:8" r="60">
      <c t="s" r="A60" s="4">
        <v>91</v>
      </c>
      <c t="n" r="F60" s="6">
        <v>0</v>
      </c>
    </row>
    <row spans="1:8" r="61">
      <c t="s" r="A61" s="4">
        <v>411</v>
      </c>
      <c t="n" r="F61" s="6">
        <v>0</v>
      </c>
    </row>
    <row spans="1:8" r="62">
      <c t="s" r="A62" s="4">
        <v>83</v>
      </c>
      <c t="n" r="F62" s="6">
        <v>22000</v>
      </c>
    </row>
    <row spans="1:8" r="63">
      <c t="s" r="A63" s="4">
        <v>408</v>
      </c>
      <c t="n" r="F63" s="6">
        <v>84000</v>
      </c>
    </row>
    <row spans="1:8" r="64">
      <c t="s" r="A64" s="4">
        <v>51</v>
      </c>
    </row>
    <row spans="1:8" r="65">
      <c t="s" r="A65" s="3">
        <v>330</v>
      </c>
    </row>
    <row spans="1:8" r="66">
      <c t="s" r="A66" s="4">
        <v>79</v>
      </c>
      <c t="n" r="C66" s="6">
        <v>12641</v>
      </c>
      <c t="n" r="D66" s="6">
        <v>63808</v>
      </c>
      <c t="n" r="F66" s="6">
        <v>95205</v>
      </c>
      <c t="n" r="G66" s="6">
        <v>198440</v>
      </c>
    </row>
    <row spans="1:8" r="67">
      <c t="s" r="A67" s="3">
        <v>406</v>
      </c>
    </row>
    <row spans="1:8" r="68">
      <c t="s" r="A68" s="4">
        <v>407</v>
      </c>
      <c t="n" r="C68" s="6">
        <v>18054</v>
      </c>
      <c t="n" r="D68" s="6">
        <v>14219</v>
      </c>
      <c t="n" r="F68" s="6">
        <v>65265</v>
      </c>
      <c t="n" r="G68" s="6">
        <v>70758</v>
      </c>
    </row>
    <row spans="1:8" r="69">
      <c t="s" r="A69" s="4">
        <v>82</v>
      </c>
      <c t="n" r="C69" s="6">
        <v>0</v>
      </c>
      <c t="n" r="D69" s="6">
        <v>13500</v>
      </c>
      <c t="n" r="F69" s="6">
        <v>7500</v>
      </c>
      <c t="n" r="G69" s="6">
        <v>13500</v>
      </c>
    </row>
    <row spans="1:8" r="70">
      <c t="s" r="A70" s="4">
        <v>91</v>
      </c>
      <c t="n" r="C70" s="6">
        <v>453</v>
      </c>
      <c t="n" r="D70" s="6">
        <v>1338</v>
      </c>
      <c t="n" r="F70" s="6">
        <v>1359</v>
      </c>
      <c t="n" r="G70" s="6">
        <v>2678</v>
      </c>
    </row>
    <row spans="1:8" r="71">
      <c t="s" r="A71" s="4">
        <v>83</v>
      </c>
      <c t="n" r="C71" s="6">
        <v>18507</v>
      </c>
      <c t="n" r="D71" s="6">
        <v>29057</v>
      </c>
      <c t="n" r="F71" s="6">
        <v>74124</v>
      </c>
      <c t="n" r="G71" s="6">
        <v>86936</v>
      </c>
    </row>
    <row spans="1:8" r="72">
      <c t="s" r="A72" s="4">
        <v>408</v>
      </c>
      <c t="n" r="C72" s="6">
        <v>-5866</v>
      </c>
      <c t="n" r="D72" s="6">
        <v>34751</v>
      </c>
      <c t="n" r="F72" s="6">
        <v>21081</v>
      </c>
      <c t="n" r="G72" s="6">
        <v>111504</v>
      </c>
    </row>
    <row spans="1:8" r="73">
      <c t="s" r="A73" s="4">
        <v>415</v>
      </c>
    </row>
    <row spans="1:8" r="74">
      <c t="s" r="A74" s="3">
        <v>330</v>
      </c>
    </row>
    <row spans="1:8" r="75">
      <c t="s" r="A75" s="4">
        <v>213</v>
      </c>
      <c t="n" r="F75" s="6">
        <v>432000</v>
      </c>
    </row>
    <row spans="1:8" r="76">
      <c t="s" r="A76" s="4">
        <v>410</v>
      </c>
      <c t="n" r="F76" s="6">
        <v>337000</v>
      </c>
    </row>
    <row spans="1:8" r="77">
      <c t="s" r="A77" s="4">
        <v>79</v>
      </c>
      <c t="n" r="F77" s="6">
        <v>95000</v>
      </c>
    </row>
    <row spans="1:8" r="78">
      <c t="s" r="A78" s="3">
        <v>406</v>
      </c>
    </row>
    <row spans="1:8" r="79">
      <c t="s" r="A79" s="4">
        <v>407</v>
      </c>
      <c t="n" r="F79" s="6">
        <v>65000</v>
      </c>
    </row>
    <row spans="1:8" r="80">
      <c t="s" r="A80" s="4">
        <v>82</v>
      </c>
      <c t="n" r="F80" s="6">
        <v>8000</v>
      </c>
    </row>
    <row spans="1:8" r="81">
      <c t="s" r="A81" s="4">
        <v>91</v>
      </c>
      <c t="n" r="F81" s="6">
        <v>1000</v>
      </c>
    </row>
    <row spans="1:8" r="82">
      <c t="s" r="A82" s="4">
        <v>411</v>
      </c>
      <c t="n" r="F82" s="6">
        <v>0</v>
      </c>
    </row>
    <row spans="1:8" r="83">
      <c t="s" r="A83" s="4">
        <v>83</v>
      </c>
      <c t="n" r="F83" s="6">
        <v>74000</v>
      </c>
    </row>
    <row spans="1:8" r="84">
      <c t="s" r="A84" s="4">
        <v>408</v>
      </c>
      <c t="n" r="F84" s="6">
        <v>21000</v>
      </c>
    </row>
    <row spans="1:8" r="85">
      <c t="s" r="A85" s="4">
        <v>60</v>
      </c>
    </row>
    <row spans="1:8" r="86">
      <c t="s" r="A86" s="3">
        <v>330</v>
      </c>
    </row>
    <row spans="1:8" r="87">
      <c t="s" r="A87" s="4">
        <v>79</v>
      </c>
      <c t="n" r="C87" s="6">
        <v>-2787</v>
      </c>
      <c t="n" r="D87" s="6">
        <v>21186</v>
      </c>
      <c t="n" r="F87" s="6">
        <v>109016</v>
      </c>
      <c t="n" r="G87" s="6">
        <v>159681</v>
      </c>
    </row>
    <row spans="1:8" r="88">
      <c t="s" r="A88" s="3">
        <v>406</v>
      </c>
    </row>
    <row spans="1:8" r="89">
      <c t="s" r="A89" s="4">
        <v>407</v>
      </c>
      <c t="n" r="C89" s="6">
        <v>39632</v>
      </c>
      <c t="n" r="D89" s="6">
        <v>41737</v>
      </c>
      <c t="n" r="F89" s="6">
        <v>124631</v>
      </c>
      <c t="n" r="G89" s="6">
        <v>124879</v>
      </c>
    </row>
    <row spans="1:8" r="90">
      <c t="s" r="A90" s="4">
        <v>82</v>
      </c>
      <c t="n" r="C90" s="6">
        <v>0</v>
      </c>
      <c t="n" r="D90" s="6">
        <v>5245</v>
      </c>
      <c t="n" r="F90" s="6">
        <v>10180</v>
      </c>
      <c t="n" r="G90" s="6">
        <v>9580</v>
      </c>
    </row>
    <row spans="1:8" r="91">
      <c t="s" r="A91" s="4">
        <v>91</v>
      </c>
      <c t="n" r="C91" s="6">
        <v>6936</v>
      </c>
      <c t="n" r="D91" s="6">
        <v>9122</v>
      </c>
      <c t="n" r="F91" s="6">
        <v>20808</v>
      </c>
      <c t="n" r="G91" s="6">
        <v>27366</v>
      </c>
    </row>
    <row spans="1:8" r="92">
      <c t="s" r="A92" s="4">
        <v>83</v>
      </c>
      <c t="n" r="C92" s="6">
        <v>46568</v>
      </c>
      <c t="n" r="D92" s="6">
        <v>56104</v>
      </c>
      <c t="n" r="F92" s="6">
        <v>155619</v>
      </c>
      <c t="n" r="G92" s="6">
        <v>161825</v>
      </c>
    </row>
    <row spans="1:8" r="93">
      <c t="s" r="A93" s="4">
        <v>408</v>
      </c>
      <c t="n" r="C93" s="6">
        <v>-49355</v>
      </c>
      <c t="n" r="D93" s="6">
        <v>-34918</v>
      </c>
      <c t="n" r="F93" s="6">
        <v>-46603</v>
      </c>
      <c t="n" r="G93" s="6">
        <v>-2144</v>
      </c>
    </row>
    <row spans="1:8" r="94">
      <c t="s" r="A94" s="4">
        <v>416</v>
      </c>
    </row>
    <row spans="1:8" r="95">
      <c t="s" r="A95" s="3">
        <v>330</v>
      </c>
    </row>
    <row spans="1:8" r="96">
      <c t="s" r="A96" s="4">
        <v>213</v>
      </c>
      <c t="n" r="F96" s="6">
        <v>340000</v>
      </c>
    </row>
    <row spans="1:8" r="97">
      <c t="s" r="A97" s="4">
        <v>410</v>
      </c>
      <c t="n" r="F97" s="6">
        <v>231000</v>
      </c>
    </row>
    <row spans="1:8" r="98">
      <c t="s" r="A98" s="4">
        <v>79</v>
      </c>
      <c t="n" r="F98" s="6">
        <v>109000</v>
      </c>
    </row>
    <row spans="1:8" r="99">
      <c t="s" r="A99" s="3">
        <v>406</v>
      </c>
    </row>
    <row spans="1:8" r="100">
      <c t="s" r="A100" s="4">
        <v>407</v>
      </c>
      <c t="n" r="F100" s="6">
        <v>125000</v>
      </c>
    </row>
    <row spans="1:8" r="101">
      <c t="s" r="A101" s="4">
        <v>82</v>
      </c>
      <c t="n" r="F101" s="6">
        <v>10000</v>
      </c>
    </row>
    <row spans="1:8" r="102">
      <c t="s" r="A102" s="4">
        <v>91</v>
      </c>
      <c t="n" r="F102" s="6">
        <v>21000</v>
      </c>
    </row>
    <row spans="1:8" r="103">
      <c t="s" r="A103" s="4">
        <v>411</v>
      </c>
      <c t="n" r="F103" s="6">
        <v>0</v>
      </c>
    </row>
    <row spans="1:8" r="104">
      <c t="s" r="A104" s="4">
        <v>83</v>
      </c>
      <c t="n" r="F104" s="6">
        <v>156000</v>
      </c>
    </row>
    <row spans="1:8" r="105">
      <c t="s" r="A105" s="4">
        <v>408</v>
      </c>
      <c t="n" r="F105" s="6">
        <v>-47000</v>
      </c>
    </row>
    <row spans="1:8" r="106">
      <c t="s" r="A106" s="4">
        <v>417</v>
      </c>
    </row>
    <row spans="1:8" r="107">
      <c t="s" r="A107" s="3">
        <v>330</v>
      </c>
    </row>
    <row spans="1:8" r="108">
      <c t="s" r="A108" s="4">
        <v>213</v>
      </c>
      <c t="n" r="F108" s="6">
        <v>193000</v>
      </c>
    </row>
    <row spans="1:8" r="109">
      <c t="s" r="A109" s="4">
        <v>410</v>
      </c>
      <c t="n" r="F109" s="6">
        <v>133000</v>
      </c>
    </row>
    <row spans="1:8" r="110">
      <c t="s" r="A110" s="4">
        <v>79</v>
      </c>
      <c t="n" r="F110" s="6">
        <v>60000</v>
      </c>
    </row>
    <row spans="1:8" r="111">
      <c t="s" r="A111" s="3">
        <v>406</v>
      </c>
    </row>
    <row spans="1:8" r="112">
      <c t="s" r="A112" s="4">
        <v>407</v>
      </c>
      <c t="n" r="F112" s="6">
        <v>13000</v>
      </c>
    </row>
    <row spans="1:8" r="113">
      <c t="s" r="A113" s="4">
        <v>82</v>
      </c>
      <c t="n" r="F113" s="6">
        <v>8000</v>
      </c>
    </row>
    <row spans="1:8" r="114">
      <c t="s" r="A114" s="4">
        <v>91</v>
      </c>
      <c t="n" r="F114" s="6">
        <v>0</v>
      </c>
    </row>
    <row spans="1:8" r="115">
      <c t="s" r="A115" s="4">
        <v>411</v>
      </c>
      <c t="n" r="F115" s="6">
        <v>0</v>
      </c>
    </row>
    <row spans="1:8" r="116">
      <c t="s" r="A116" s="4">
        <v>83</v>
      </c>
      <c t="n" r="F116" s="6">
        <v>21000</v>
      </c>
    </row>
    <row spans="1:8" r="117">
      <c t="s" r="A117" s="4">
        <v>408</v>
      </c>
      <c t="n" r="F117" s="6">
        <v>39000</v>
      </c>
    </row>
    <row spans="1:8" r="118">
      <c t="s" r="A118" s="4">
        <v>418</v>
      </c>
    </row>
    <row spans="1:8" r="119">
      <c t="s" r="A119" s="3">
        <v>330</v>
      </c>
    </row>
    <row spans="1:8" r="120">
      <c t="s" r="A120" s="4">
        <v>213</v>
      </c>
      <c t="n" r="F120" s="6">
        <v>90000</v>
      </c>
    </row>
    <row spans="1:8" r="121">
      <c t="s" r="A121" s="4">
        <v>410</v>
      </c>
      <c t="n" r="F121" s="6">
        <v>50000</v>
      </c>
    </row>
    <row spans="1:8" r="122">
      <c t="s" r="A122" s="4">
        <v>79</v>
      </c>
      <c t="n" r="F122" s="6">
        <v>40000</v>
      </c>
    </row>
    <row spans="1:8" r="123">
      <c t="s" r="A123" s="3">
        <v>406</v>
      </c>
    </row>
    <row spans="1:8" r="124">
      <c t="s" r="A124" s="4">
        <v>407</v>
      </c>
      <c t="n" r="F124" s="6">
        <v>27000</v>
      </c>
    </row>
    <row spans="1:8" r="125">
      <c t="s" r="A125" s="4">
        <v>82</v>
      </c>
      <c t="n" r="F125" s="6">
        <v>9000</v>
      </c>
    </row>
    <row spans="1:8" r="126">
      <c t="s" r="A126" s="4">
        <v>91</v>
      </c>
      <c t="n" r="F126" s="6">
        <v>6000</v>
      </c>
    </row>
    <row spans="1:8" r="127">
      <c t="s" r="A127" s="4">
        <v>411</v>
      </c>
      <c t="n" r="F127" s="6">
        <v>0</v>
      </c>
    </row>
    <row spans="1:8" r="128">
      <c t="s" r="A128" s="4">
        <v>83</v>
      </c>
      <c t="n" r="F128" s="6">
        <v>42000</v>
      </c>
    </row>
    <row spans="1:8" r="129">
      <c t="s" r="A129" s="4">
        <v>408</v>
      </c>
      <c t="n" r="F129" s="6">
        <v>-2000</v>
      </c>
    </row>
    <row spans="1:8" r="130">
      <c t="s" r="A130" s="4">
        <v>59</v>
      </c>
    </row>
    <row spans="1:8" r="131">
      <c t="s" r="A131" s="3">
        <v>330</v>
      </c>
    </row>
    <row spans="1:8" r="132">
      <c t="s" r="A132" s="4">
        <v>79</v>
      </c>
      <c t="n" r="C132" s="6">
        <v>9800</v>
      </c>
      <c t="n" r="D132" s="6">
        <v>7110</v>
      </c>
      <c t="n" r="F132" s="6">
        <v>35230</v>
      </c>
      <c t="n" r="G132" s="6">
        <v>21602</v>
      </c>
    </row>
    <row spans="1:8" r="133">
      <c t="s" r="A133" s="3">
        <v>406</v>
      </c>
    </row>
    <row spans="1:8" r="134">
      <c t="s" r="A134" s="4">
        <v>407</v>
      </c>
      <c t="n" r="C134" s="6">
        <v>5092</v>
      </c>
      <c t="n" r="D134" s="6">
        <v>7711</v>
      </c>
      <c t="n" r="F134" s="6">
        <v>18015</v>
      </c>
      <c t="n" r="G134" s="6">
        <v>28439</v>
      </c>
    </row>
    <row spans="1:8" r="135">
      <c t="s" r="A135" s="4">
        <v>82</v>
      </c>
      <c t="n" r="C135" s="6">
        <v>390</v>
      </c>
      <c t="n" r="D135" s="6">
        <v>8280</v>
      </c>
      <c t="n" r="F135" s="6">
        <v>9540</v>
      </c>
      <c t="n" r="G135" s="6">
        <v>9750</v>
      </c>
    </row>
    <row spans="1:8" r="136">
      <c t="s" r="A136" s="4">
        <v>83</v>
      </c>
      <c t="n" r="C136" s="6">
        <v>5482</v>
      </c>
      <c t="n" r="D136" s="6">
        <v>15991</v>
      </c>
      <c t="n" r="F136" s="6">
        <v>27555</v>
      </c>
      <c t="n" r="G136" s="6">
        <v>38189</v>
      </c>
    </row>
    <row spans="1:8" r="137">
      <c t="s" r="A137" s="4">
        <v>408</v>
      </c>
      <c t="n" r="C137" s="7">
        <v>4318</v>
      </c>
      <c t="n" r="D137" s="7">
        <v>-8881</v>
      </c>
      <c t="n" r="F137" s="6">
        <v>7675</v>
      </c>
      <c t="n" r="G137" s="7">
        <v>-16587</v>
      </c>
    </row>
    <row spans="1:8" r="138">
      <c t="s" r="A138" s="4">
        <v>344</v>
      </c>
    </row>
    <row spans="1:8" r="139">
      <c t="s" r="A139" s="3">
        <v>330</v>
      </c>
    </row>
    <row spans="1:8" r="140">
      <c t="s" r="A140" s="4">
        <v>213</v>
      </c>
      <c t="n" r="F140" s="6">
        <v>97000</v>
      </c>
    </row>
    <row spans="1:8" r="141">
      <c t="s" r="A141" s="4">
        <v>410</v>
      </c>
      <c t="n" r="F141" s="6">
        <v>62000</v>
      </c>
    </row>
    <row spans="1:8" r="142">
      <c t="s" r="A142" s="4">
        <v>79</v>
      </c>
      <c t="n" r="F142" s="6">
        <v>35000</v>
      </c>
    </row>
    <row spans="1:8" r="143">
      <c t="s" r="A143" s="3">
        <v>406</v>
      </c>
    </row>
    <row spans="1:8" r="144">
      <c t="s" r="A144" s="4">
        <v>407</v>
      </c>
      <c t="n" r="F144" s="6">
        <v>18000</v>
      </c>
    </row>
    <row spans="1:8" r="145">
      <c t="s" r="A145" s="4">
        <v>82</v>
      </c>
      <c t="n" r="F145" s="6">
        <v>10000</v>
      </c>
    </row>
    <row spans="1:8" r="146">
      <c t="s" r="A146" s="4">
        <v>91</v>
      </c>
      <c t="n" r="F146" s="6">
        <v>0</v>
      </c>
    </row>
    <row spans="1:8" r="147">
      <c t="s" r="A147" s="4">
        <v>411</v>
      </c>
      <c t="n" r="F147" s="6">
        <v>0</v>
      </c>
    </row>
    <row spans="1:8" r="148">
      <c t="s" r="A148" s="4">
        <v>83</v>
      </c>
      <c t="n" r="F148" s="6">
        <v>28000</v>
      </c>
    </row>
    <row spans="1:8" r="149">
      <c t="s" r="A149" s="4">
        <v>408</v>
      </c>
      <c t="n" r="F149" s="6">
        <v>7000</v>
      </c>
    </row>
    <row spans="1:8" r="150">
      <c t="s" r="A150" s="4">
        <v>419</v>
      </c>
    </row>
    <row spans="1:8" r="151">
      <c t="s" r="A151" s="3">
        <v>330</v>
      </c>
    </row>
    <row spans="1:8" r="152">
      <c t="s" r="A152" s="4">
        <v>213</v>
      </c>
      <c t="n" r="F152" s="6">
        <v>0</v>
      </c>
    </row>
    <row spans="1:8" r="153">
      <c t="s" r="A153" s="4">
        <v>410</v>
      </c>
      <c t="n" r="F153" s="6">
        <v>0</v>
      </c>
    </row>
    <row spans="1:8" r="154">
      <c t="s" r="A154" s="4">
        <v>79</v>
      </c>
      <c t="n" r="F154" s="6">
        <v>0</v>
      </c>
    </row>
    <row spans="1:8" r="155">
      <c t="s" r="A155" s="3">
        <v>406</v>
      </c>
    </row>
    <row spans="1:8" r="156">
      <c t="s" r="A156" s="4">
        <v>407</v>
      </c>
      <c t="n" r="F156" s="6">
        <v>399000</v>
      </c>
    </row>
    <row spans="1:8" r="157">
      <c t="s" r="A157" s="4">
        <v>82</v>
      </c>
      <c t="n" r="F157" s="6">
        <v>420000</v>
      </c>
    </row>
    <row spans="1:8" r="158">
      <c t="s" r="A158" s="4">
        <v>91</v>
      </c>
      <c t="n" r="F158" s="6">
        <v>0</v>
      </c>
    </row>
    <row spans="1:8" r="159">
      <c t="s" r="A159" s="4">
        <v>411</v>
      </c>
      <c t="n" r="F159" s="6">
        <v>0</v>
      </c>
    </row>
    <row spans="1:8" r="160">
      <c t="s" r="A160" s="4">
        <v>83</v>
      </c>
      <c t="n" r="F160" s="6">
        <v>819000</v>
      </c>
    </row>
    <row spans="1:8" r="161">
      <c t="s" r="A161" s="4">
        <v>408</v>
      </c>
      <c t="n" r="F161" s="6">
        <v>-819000</v>
      </c>
    </row>
    <row spans="1:8" r="162">
      <c t="s" r="A162" s="4">
        <v>420</v>
      </c>
    </row>
    <row spans="1:8" r="163">
      <c t="s" r="A163" s="3">
        <v>330</v>
      </c>
    </row>
    <row spans="1:8" r="164">
      <c t="s" r="A164" s="4">
        <v>213</v>
      </c>
      <c t="n" r="F164" s="6">
        <v>1559000</v>
      </c>
    </row>
    <row spans="1:8" r="165">
      <c t="s" r="A165" s="4">
        <v>410</v>
      </c>
      <c t="n" r="F165" s="6">
        <v>1016000</v>
      </c>
    </row>
    <row spans="1:8" r="166">
      <c t="s" r="A166" s="4">
        <v>79</v>
      </c>
      <c t="n" r="F166" s="6">
        <v>543000</v>
      </c>
    </row>
    <row spans="1:8" r="167">
      <c t="s" r="A167" s="3">
        <v>406</v>
      </c>
    </row>
    <row spans="1:8" r="168">
      <c t="s" r="A168" s="4">
        <v>407</v>
      </c>
      <c t="n" r="F168" s="6">
        <v>684000</v>
      </c>
    </row>
    <row spans="1:8" r="169">
      <c t="s" r="A169" s="4">
        <v>82</v>
      </c>
      <c t="n" r="F169" s="6">
        <v>472000</v>
      </c>
    </row>
    <row spans="1:8" r="170">
      <c t="s" r="A170" s="4">
        <v>91</v>
      </c>
      <c t="n" r="F170" s="6">
        <v>28000</v>
      </c>
    </row>
    <row spans="1:8" r="171">
      <c t="s" r="A171" s="4">
        <v>411</v>
      </c>
      <c t="n" r="F171" s="6">
        <v>0</v>
      </c>
    </row>
    <row spans="1:8" r="172">
      <c t="s" r="A172" s="4">
        <v>83</v>
      </c>
      <c t="n" r="F172" s="6">
        <v>1184000</v>
      </c>
    </row>
    <row spans="1:8" r="173">
      <c t="s" r="A173" s="4">
        <v>408</v>
      </c>
      <c t="n" r="F173" s="6">
        <v>-641000</v>
      </c>
    </row>
    <row spans="1:8" r="174">
      <c t="s" r="A174" s="4">
        <v>421</v>
      </c>
    </row>
    <row spans="1:8" r="175">
      <c t="s" r="A175" s="3">
        <v>330</v>
      </c>
    </row>
    <row spans="1:8" r="176">
      <c t="s" r="A176" s="4">
        <v>213</v>
      </c>
      <c t="n" r="F176" s="6">
        <v>0</v>
      </c>
    </row>
    <row spans="1:8" r="177">
      <c t="s" r="A177" s="4">
        <v>410</v>
      </c>
      <c t="n" r="F177" s="6">
        <v>0</v>
      </c>
    </row>
    <row spans="1:8" r="178">
      <c t="s" r="A178" s="3">
        <v>406</v>
      </c>
    </row>
    <row spans="1:8" r="179">
      <c t="s" r="A179" s="4">
        <v>407</v>
      </c>
      <c t="n" r="F179" s="6">
        <v>0</v>
      </c>
    </row>
    <row spans="1:8" r="180">
      <c t="s" r="A180" s="4">
        <v>82</v>
      </c>
      <c t="s" r="B180" s="4">
        <v>422</v>
      </c>
      <c t="n" r="F180" s="6">
        <v>-311000</v>
      </c>
    </row>
    <row spans="1:8" r="181">
      <c t="s" r="A181" s="4">
        <v>91</v>
      </c>
      <c t="n" r="F181" s="6">
        <v>0</v>
      </c>
    </row>
    <row spans="1:8" r="182">
      <c t="s" r="A182" s="4">
        <v>411</v>
      </c>
      <c t="s" r="B182" s="4">
        <v>423</v>
      </c>
      <c t="n" r="F182" s="6">
        <v>1127000</v>
      </c>
    </row>
    <row spans="1:8" r="183">
      <c t="s" r="A183" s="4">
        <v>83</v>
      </c>
      <c t="n" r="F183" s="6">
        <v>975000</v>
      </c>
    </row>
    <row spans="1:8" r="184">
      <c t="s" r="A184" s="4">
        <v>408</v>
      </c>
      <c t="n" r="F184" s="7">
        <v>-975000</v>
      </c>
    </row>
    <row spans="1:8" r="185">
      <c t="n" r="A185"/>
    </row>
    <row spans="1:8" r="186">
      <c t="s" r="A186" s="4">
        <v>422</v>
      </c>
      <c t="s" r="B186" s="4">
        <v>424</v>
      </c>
    </row>
    <row spans="1:8" r="187">
      <c t="s" r="A187" s="4">
        <v>423</v>
      </c>
      <c t="s" r="B187" s="4">
        <v>425</v>
      </c>
    </row>
  </sheetData>
  <mergeCells count="6">
    <mergeCell ref="A1:B2"/>
    <mergeCell ref="C1:D1"/>
    <mergeCell ref="F1:G1"/>
    <mergeCell ref="A185:G185"/>
    <mergeCell ref="B186:G186"/>
    <mergeCell ref="B187:G18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5"/>
    <col customWidth="1" max="6" min="6" width="14"/>
  </cols>
  <sheetData>
    <row spans="1:6" r="1">
      <c t="s" r="A1" s="1">
        <v>73</v>
      </c>
      <c t="s" r="B1" s="2">
        <v>74</v>
      </c>
      <c t="s" r="D1" s="2">
        <v>75</v>
      </c>
      <c t="s" r="E1" s="2">
        <v>1</v>
      </c>
    </row>
    <row spans="1:6" r="2">
      <c t="s" r="B2" s="2">
        <v>2</v>
      </c>
      <c t="s" r="C2" s="2">
        <v>76</v>
      </c>
      <c t="s" r="D2" s="2">
        <v>76</v>
      </c>
      <c t="s" r="E2" s="2">
        <v>2</v>
      </c>
      <c t="s" r="F2" s="2">
        <v>76</v>
      </c>
    </row>
    <row spans="1:6" r="3">
      <c t="s" r="A3" s="4">
        <v>77</v>
      </c>
      <c t="n" r="B3" s="7">
        <v>0</v>
      </c>
      <c t="n" r="C3" s="7">
        <v>0</v>
      </c>
      <c t="n" r="D3" s="7">
        <v>0</v>
      </c>
      <c t="n" r="E3" s="7">
        <v>0</v>
      </c>
    </row>
    <row spans="1:6" r="4">
      <c t="s" r="A4" s="4">
        <v>78</v>
      </c>
      <c t="n" r="B4" s="6">
        <v>0</v>
      </c>
      <c t="n" r="C4" s="6">
        <v>0</v>
      </c>
      <c t="n" r="D4" s="6">
        <v>0</v>
      </c>
      <c t="n" r="E4" s="6">
        <v>0</v>
      </c>
    </row>
    <row spans="1:6" r="5">
      <c t="s" r="A5" s="4">
        <v>79</v>
      </c>
      <c t="n" r="B5" s="6">
        <v>0</v>
      </c>
      <c t="n" r="C5" s="6">
        <v>0</v>
      </c>
      <c t="n" r="D5" s="6">
        <v>0</v>
      </c>
      <c t="n" r="E5" s="6">
        <v>0</v>
      </c>
    </row>
    <row spans="1:6" r="6">
      <c t="s" r="A6" s="3">
        <v>80</v>
      </c>
    </row>
    <row spans="1:6" r="7">
      <c t="s" r="A7" s="4">
        <v>81</v>
      </c>
      <c t="n" r="B7" s="6">
        <v>357826</v>
      </c>
      <c t="n" r="C7" s="6">
        <v>19984</v>
      </c>
      <c t="n" r="D7" s="6">
        <v>25460</v>
      </c>
      <c t="n" r="E7" s="6">
        <v>399356</v>
      </c>
    </row>
    <row spans="1:6" r="8">
      <c t="s" r="A8" s="4">
        <v>82</v>
      </c>
      <c t="n" r="B8" s="6">
        <v>237585</v>
      </c>
      <c t="n" r="C8" s="6">
        <v>56500</v>
      </c>
      <c t="n" r="D8" s="6">
        <v>183000</v>
      </c>
      <c t="n" r="E8" s="6">
        <v>419996</v>
      </c>
    </row>
    <row spans="1:6" r="9">
      <c t="s" r="A9" s="4">
        <v>83</v>
      </c>
      <c t="n" r="B9" s="6">
        <v>595411</v>
      </c>
      <c t="n" r="C9" s="6">
        <v>76484</v>
      </c>
      <c t="n" r="D9" s="6">
        <v>208460</v>
      </c>
      <c t="n" r="E9" s="6">
        <v>819352</v>
      </c>
    </row>
    <row spans="1:6" r="10">
      <c t="s" r="A10" s="4">
        <v>84</v>
      </c>
      <c t="n" r="B10" s="6">
        <v>-595411</v>
      </c>
      <c t="n" r="C10" s="6">
        <v>-76484</v>
      </c>
      <c t="n" r="D10" s="6">
        <v>-208460</v>
      </c>
      <c t="n" r="E10" s="6">
        <v>-819352</v>
      </c>
    </row>
    <row spans="1:6" r="11">
      <c t="s" r="A11" s="4">
        <v>85</v>
      </c>
      <c t="n" r="B11" s="6">
        <v>0</v>
      </c>
      <c t="n" r="C11" s="6">
        <v>0</v>
      </c>
      <c t="n" r="D11" s="6">
        <v>0</v>
      </c>
      <c t="n" r="E11" s="6">
        <v>0</v>
      </c>
    </row>
    <row spans="1:6" r="12">
      <c t="s" r="A12" s="4">
        <v>86</v>
      </c>
      <c t="n" r="B12" s="6">
        <v>-595411</v>
      </c>
      <c t="n" r="C12" s="6">
        <v>-76484</v>
      </c>
      <c t="n" r="D12" s="6">
        <v>-208460</v>
      </c>
      <c t="n" r="E12" s="6">
        <v>-819352</v>
      </c>
    </row>
    <row spans="1:6" r="13">
      <c t="s" r="A13" s="4">
        <v>87</v>
      </c>
      <c t="n" r="B13" s="6">
        <v>0</v>
      </c>
      <c t="n" r="C13" s="6">
        <v>0</v>
      </c>
      <c t="n" r="D13" s="6">
        <v>0</v>
      </c>
      <c t="n" r="E13" s="6">
        <v>0</v>
      </c>
    </row>
    <row spans="1:6" r="14">
      <c t="s" r="A14" s="4">
        <v>88</v>
      </c>
      <c t="n" r="B14" s="7">
        <v>-595411</v>
      </c>
      <c t="n" r="C14" s="7">
        <v>-76484</v>
      </c>
      <c t="n" r="D14" s="7">
        <v>-208460</v>
      </c>
      <c t="n" r="E14" s="7">
        <v>-819352</v>
      </c>
      <c t="n" r="F14" s="7">
        <v>208460</v>
      </c>
    </row>
    <row spans="1:6" r="15">
      <c t="s" r="A15" s="4">
        <v>89</v>
      </c>
      <c t="n" r="B15" s="9">
        <v>-0.11</v>
      </c>
      <c t="n" r="C15" s="9">
        <v>-0.01</v>
      </c>
      <c t="n" r="D15" s="9">
        <v>-0.04</v>
      </c>
      <c t="n" r="E15" s="9">
        <v>-0.15</v>
      </c>
      <c t="n" r="F15" s="9">
        <v>-0.04</v>
      </c>
    </row>
    <row spans="1:6" r="16">
      <c t="s" r="A16" s="4">
        <v>90</v>
      </c>
      <c t="n" r="B16" s="6">
        <v>5289882</v>
      </c>
      <c t="n" r="C16" s="6">
        <v>5289136</v>
      </c>
      <c t="n" r="D16" s="6">
        <v>5289136</v>
      </c>
      <c t="n" r="E16" s="6">
        <v>5289221</v>
      </c>
      <c t="n" r="F16" s="6">
        <v>5289136</v>
      </c>
    </row>
    <row spans="1:6" r="17">
      <c t="s" r="A17" s="4">
        <v>51</v>
      </c>
    </row>
    <row spans="1:6" r="18">
      <c t="s" r="A18" s="4">
        <v>77</v>
      </c>
      <c t="n" r="B18" s="7">
        <v>120012</v>
      </c>
      <c t="n" r="C18" s="7">
        <v>169388</v>
      </c>
      <c t="n" r="E18" s="7">
        <v>431919</v>
      </c>
      <c t="n" r="F18" s="7">
        <v>585499</v>
      </c>
    </row>
    <row spans="1:6" r="19">
      <c t="s" r="A19" s="4">
        <v>78</v>
      </c>
      <c t="n" r="B19" s="6">
        <v>107371</v>
      </c>
      <c t="n" r="C19" s="6">
        <v>105580</v>
      </c>
      <c t="n" r="E19" s="6">
        <v>336714</v>
      </c>
      <c t="n" r="F19" s="6">
        <v>387059</v>
      </c>
    </row>
    <row spans="1:6" r="20">
      <c t="s" r="A20" s="4">
        <v>79</v>
      </c>
      <c t="n" r="B20" s="6">
        <v>12641</v>
      </c>
      <c t="n" r="C20" s="6">
        <v>63808</v>
      </c>
      <c t="n" r="E20" s="6">
        <v>95205</v>
      </c>
      <c t="n" r="F20" s="6">
        <v>198440</v>
      </c>
    </row>
    <row spans="1:6" r="21">
      <c t="s" r="A21" s="3">
        <v>80</v>
      </c>
    </row>
    <row spans="1:6" r="22">
      <c t="s" r="A22" s="4">
        <v>81</v>
      </c>
      <c t="n" r="B22" s="6">
        <v>18054</v>
      </c>
      <c t="n" r="C22" s="6">
        <v>14219</v>
      </c>
      <c t="n" r="E22" s="6">
        <v>65265</v>
      </c>
      <c t="n" r="F22" s="6">
        <v>70758</v>
      </c>
    </row>
    <row spans="1:6" r="23">
      <c t="s" r="A23" s="4">
        <v>82</v>
      </c>
      <c t="n" r="B23" s="6">
        <v>0</v>
      </c>
      <c t="n" r="C23" s="6">
        <v>13500</v>
      </c>
      <c t="n" r="E23" s="6">
        <v>7500</v>
      </c>
      <c t="n" r="F23" s="6">
        <v>13500</v>
      </c>
    </row>
    <row spans="1:6" r="24">
      <c t="s" r="A24" s="4">
        <v>91</v>
      </c>
      <c t="n" r="B24" s="6">
        <v>453</v>
      </c>
      <c t="n" r="C24" s="6">
        <v>1338</v>
      </c>
      <c t="n" r="E24" s="6">
        <v>1359</v>
      </c>
      <c t="n" r="F24" s="6">
        <v>2678</v>
      </c>
    </row>
    <row spans="1:6" r="25">
      <c t="s" r="A25" s="4">
        <v>83</v>
      </c>
      <c t="n" r="B25" s="6">
        <v>18507</v>
      </c>
      <c t="n" r="C25" s="6">
        <v>29057</v>
      </c>
      <c t="n" r="E25" s="6">
        <v>74124</v>
      </c>
      <c t="n" r="F25" s="6">
        <v>86936</v>
      </c>
    </row>
    <row spans="1:6" r="26">
      <c t="s" r="A26" s="4">
        <v>88</v>
      </c>
      <c t="n" r="B26" s="6">
        <v>-5866</v>
      </c>
      <c t="n" r="C26" s="6">
        <v>34751</v>
      </c>
      <c t="n" r="E26" s="6">
        <v>21081</v>
      </c>
      <c t="n" r="F26" s="6">
        <v>111504</v>
      </c>
    </row>
    <row spans="1:6" r="27">
      <c t="s" r="A27" s="4">
        <v>54</v>
      </c>
    </row>
    <row spans="1:6" r="28">
      <c t="s" r="A28" s="4">
        <v>77</v>
      </c>
      <c t="n" r="B28" s="6">
        <v>52625</v>
      </c>
      <c t="n" r="C28" s="6">
        <v>40640</v>
      </c>
      <c t="n" r="E28" s="6">
        <v>192987</v>
      </c>
      <c t="n" r="F28" s="6">
        <v>128410</v>
      </c>
    </row>
    <row spans="1:6" r="29">
      <c t="s" r="A29" s="4">
        <v>78</v>
      </c>
      <c t="n" r="B29" s="6">
        <v>32026</v>
      </c>
      <c t="n" r="C29" s="6">
        <v>27344</v>
      </c>
      <c t="n" r="E29" s="6">
        <v>132840</v>
      </c>
      <c t="n" r="F29" s="6">
        <v>86983</v>
      </c>
    </row>
    <row spans="1:6" r="30">
      <c t="s" r="A30" s="4">
        <v>79</v>
      </c>
      <c t="n" r="B30" s="6">
        <v>20599</v>
      </c>
      <c t="n" r="C30" s="6">
        <v>13296</v>
      </c>
      <c t="n" r="E30" s="6">
        <v>60147</v>
      </c>
      <c t="n" r="F30" s="6">
        <v>41427</v>
      </c>
    </row>
    <row spans="1:6" r="31">
      <c t="s" r="A31" s="3">
        <v>80</v>
      </c>
    </row>
    <row spans="1:6" r="32">
      <c t="s" r="A32" s="4">
        <v>81</v>
      </c>
      <c t="n" r="B32" s="6">
        <v>3893</v>
      </c>
      <c t="n" r="C32" s="6">
        <v>892</v>
      </c>
      <c t="n" r="E32" s="6">
        <v>12799</v>
      </c>
      <c t="n" r="F32" s="6">
        <v>5250</v>
      </c>
    </row>
    <row spans="1:6" r="33">
      <c t="s" r="A33" s="4">
        <v>82</v>
      </c>
      <c t="n" r="B33" s="6">
        <v>0</v>
      </c>
      <c t="n" r="C33" s="6">
        <v>0</v>
      </c>
      <c t="n" r="E33" s="6">
        <v>7790</v>
      </c>
      <c t="n" r="F33" s="6">
        <v>11800</v>
      </c>
    </row>
    <row spans="1:6" r="34">
      <c t="s" r="A34" s="4">
        <v>91</v>
      </c>
      <c t="n" r="B34" s="6">
        <v>66</v>
      </c>
      <c t="n" r="C34" s="6">
        <v>66</v>
      </c>
      <c t="n" r="E34" s="6">
        <v>200</v>
      </c>
      <c t="n" r="F34" s="6">
        <v>200</v>
      </c>
    </row>
    <row spans="1:6" r="35">
      <c t="s" r="A35" s="4">
        <v>83</v>
      </c>
      <c t="n" r="B35" s="6">
        <v>3959</v>
      </c>
      <c t="n" r="C35" s="6">
        <v>958</v>
      </c>
      <c t="n" r="E35" s="6">
        <v>20789</v>
      </c>
      <c t="n" r="F35" s="6">
        <v>17250</v>
      </c>
    </row>
    <row spans="1:6" r="36">
      <c t="s" r="A36" s="4">
        <v>88</v>
      </c>
      <c t="n" r="B36" s="6">
        <v>16640</v>
      </c>
      <c t="n" r="C36" s="6">
        <v>12338</v>
      </c>
      <c t="n" r="E36" s="6">
        <v>39358</v>
      </c>
      <c t="n" r="F36" s="6">
        <v>24177</v>
      </c>
    </row>
    <row spans="1:6" r="37">
      <c t="s" r="A37" s="4">
        <v>57</v>
      </c>
    </row>
    <row spans="1:6" r="38">
      <c t="s" r="A38" s="4">
        <v>77</v>
      </c>
      <c t="n" r="B38" s="6">
        <v>30678</v>
      </c>
      <c t="n" r="C38" s="6">
        <v>52795</v>
      </c>
      <c t="n" r="E38" s="6">
        <v>89703</v>
      </c>
      <c t="n" r="F38" s="6">
        <v>218300</v>
      </c>
    </row>
    <row spans="1:6" r="39">
      <c t="s" r="A39" s="4">
        <v>78</v>
      </c>
      <c t="n" r="B39" s="6">
        <v>24205</v>
      </c>
      <c t="n" r="C39" s="6">
        <v>24268</v>
      </c>
      <c t="n" r="E39" s="6">
        <v>50333</v>
      </c>
      <c t="n" r="F39" s="6">
        <v>84232</v>
      </c>
    </row>
    <row spans="1:6" r="40">
      <c t="s" r="A40" s="4">
        <v>79</v>
      </c>
      <c t="n" r="B40" s="6">
        <v>6473</v>
      </c>
      <c t="n" r="C40" s="6">
        <v>28527</v>
      </c>
      <c t="n" r="E40" s="6">
        <v>39370</v>
      </c>
      <c t="n" r="F40" s="6">
        <v>134068</v>
      </c>
    </row>
    <row spans="1:6" r="41">
      <c t="s" r="A41" s="3">
        <v>80</v>
      </c>
    </row>
    <row spans="1:6" r="42">
      <c t="s" r="A42" s="4">
        <v>81</v>
      </c>
      <c t="n" r="B42" s="6">
        <v>13961</v>
      </c>
      <c t="n" r="C42" s="6">
        <v>31286</v>
      </c>
      <c t="n" r="E42" s="6">
        <v>26944</v>
      </c>
      <c t="n" r="F42" s="6">
        <v>99141</v>
      </c>
    </row>
    <row spans="1:6" r="43">
      <c t="s" r="A43" s="4">
        <v>82</v>
      </c>
      <c t="n" r="B43" s="6">
        <v>500</v>
      </c>
      <c t="n" r="C43" s="6">
        <v>6500</v>
      </c>
      <c t="n" r="E43" s="6">
        <v>9400</v>
      </c>
      <c t="n" r="F43" s="6">
        <v>8780</v>
      </c>
    </row>
    <row spans="1:6" r="44">
      <c t="s" r="A44" s="4">
        <v>91</v>
      </c>
      <c t="n" r="B44" s="6">
        <v>1526</v>
      </c>
      <c t="n" r="C44" s="6">
        <v>2158</v>
      </c>
      <c t="n" r="E44" s="6">
        <v>5610</v>
      </c>
      <c t="n" r="F44" s="6">
        <v>7027</v>
      </c>
    </row>
    <row spans="1:6" r="45">
      <c t="s" r="A45" s="4">
        <v>83</v>
      </c>
      <c t="n" r="B45" s="6">
        <v>15987</v>
      </c>
      <c t="n" r="C45" s="6">
        <v>39944</v>
      </c>
      <c t="n" r="E45" s="6">
        <v>41954</v>
      </c>
      <c t="n" r="F45" s="6">
        <v>114948</v>
      </c>
    </row>
    <row spans="1:6" r="46">
      <c t="s" r="A46" s="4">
        <v>88</v>
      </c>
      <c t="n" r="B46" s="6">
        <v>-9514</v>
      </c>
      <c t="n" r="C46" s="6">
        <v>-11417</v>
      </c>
      <c t="n" r="E46" s="6">
        <v>-2584</v>
      </c>
      <c t="n" r="F46" s="6">
        <v>19120</v>
      </c>
    </row>
    <row spans="1:6" r="47">
      <c t="s" r="A47" s="4">
        <v>58</v>
      </c>
    </row>
    <row spans="1:6" r="48">
      <c t="s" r="A48" s="4">
        <v>77</v>
      </c>
      <c t="n" r="B48" s="6">
        <v>0</v>
      </c>
      <c t="n" r="C48" s="6">
        <v>0</v>
      </c>
      <c t="n" r="E48" s="6">
        <v>302274</v>
      </c>
      <c t="n" r="F48" s="6">
        <v>275938</v>
      </c>
    </row>
    <row spans="1:6" r="49">
      <c t="s" r="A49" s="4">
        <v>78</v>
      </c>
      <c t="n" r="B49" s="6">
        <v>0</v>
      </c>
      <c t="n" r="C49" s="6">
        <v>0</v>
      </c>
      <c t="n" r="E49" s="6">
        <v>203810</v>
      </c>
      <c t="n" r="F49" s="6">
        <v>187616</v>
      </c>
    </row>
    <row spans="1:6" r="50">
      <c t="s" r="A50" s="4">
        <v>79</v>
      </c>
      <c t="n" r="B50" s="6">
        <v>0</v>
      </c>
      <c t="n" r="C50" s="6">
        <v>0</v>
      </c>
      <c t="n" r="E50" s="6">
        <v>98464</v>
      </c>
      <c t="n" r="F50" s="6">
        <v>88322</v>
      </c>
    </row>
    <row spans="1:6" r="51">
      <c t="s" r="A51" s="3">
        <v>80</v>
      </c>
    </row>
    <row spans="1:6" r="52">
      <c t="s" r="A52" s="4">
        <v>81</v>
      </c>
      <c t="n" r="B52" s="6">
        <v>2825</v>
      </c>
      <c t="n" r="C52" s="6">
        <v>3923</v>
      </c>
      <c t="n" r="E52" s="6">
        <v>15500</v>
      </c>
      <c t="n" r="F52" s="6">
        <v>15077</v>
      </c>
    </row>
    <row spans="1:6" r="53">
      <c t="s" r="A53" s="4">
        <v>82</v>
      </c>
      <c t="n" r="B53" s="6">
        <v>0</v>
      </c>
      <c t="n" r="C53" s="6">
        <v>5000</v>
      </c>
      <c t="n" r="E53" s="6">
        <v>7500</v>
      </c>
      <c t="n" r="F53" s="6">
        <v>5000</v>
      </c>
    </row>
    <row spans="1:6" r="54">
      <c t="s" r="A54" s="4">
        <v>91</v>
      </c>
      <c t="n" r="B54" s="6">
        <v>0</v>
      </c>
      <c t="n" r="C54" s="6">
        <v>149</v>
      </c>
      <c t="n" r="E54" s="6">
        <v>142</v>
      </c>
      <c t="n" r="F54" s="6">
        <v>446</v>
      </c>
    </row>
    <row spans="1:6" r="55">
      <c t="s" r="A55" s="4">
        <v>83</v>
      </c>
      <c t="n" r="B55" s="6">
        <v>2825</v>
      </c>
      <c t="n" r="C55" s="6">
        <v>9072</v>
      </c>
      <c t="n" r="E55" s="6">
        <v>23142</v>
      </c>
      <c t="n" r="F55" s="6">
        <v>20523</v>
      </c>
    </row>
    <row spans="1:6" r="56">
      <c t="s" r="A56" s="4">
        <v>88</v>
      </c>
      <c t="n" r="B56" s="6">
        <v>-2825</v>
      </c>
      <c t="n" r="C56" s="6">
        <v>-9072</v>
      </c>
      <c t="n" r="E56" s="6">
        <v>75322</v>
      </c>
      <c t="n" r="F56" s="6">
        <v>67799</v>
      </c>
    </row>
    <row spans="1:6" r="57">
      <c t="s" r="A57" s="4">
        <v>59</v>
      </c>
    </row>
    <row spans="1:6" r="58">
      <c t="s" r="A58" s="4">
        <v>77</v>
      </c>
      <c t="n" r="B58" s="6">
        <v>20104</v>
      </c>
      <c t="n" r="C58" s="6">
        <v>32610</v>
      </c>
      <c t="n" r="E58" s="6">
        <v>97050</v>
      </c>
      <c t="n" r="F58" s="6">
        <v>128110</v>
      </c>
    </row>
    <row spans="1:6" r="59">
      <c t="s" r="A59" s="4">
        <v>78</v>
      </c>
      <c t="n" r="B59" s="6">
        <v>10304</v>
      </c>
      <c t="n" r="C59" s="6">
        <v>25500</v>
      </c>
      <c t="n" r="E59" s="6">
        <v>61820</v>
      </c>
      <c t="n" r="F59" s="6">
        <v>106508</v>
      </c>
    </row>
    <row spans="1:6" r="60">
      <c t="s" r="A60" s="4">
        <v>79</v>
      </c>
      <c t="n" r="B60" s="6">
        <v>9800</v>
      </c>
      <c t="n" r="C60" s="6">
        <v>7110</v>
      </c>
      <c t="n" r="E60" s="6">
        <v>35230</v>
      </c>
      <c t="n" r="F60" s="6">
        <v>21602</v>
      </c>
    </row>
    <row spans="1:6" r="61">
      <c t="s" r="A61" s="3">
        <v>80</v>
      </c>
    </row>
    <row spans="1:6" r="62">
      <c t="s" r="A62" s="4">
        <v>81</v>
      </c>
      <c t="n" r="B62" s="6">
        <v>5092</v>
      </c>
      <c t="n" r="C62" s="6">
        <v>7711</v>
      </c>
      <c t="n" r="E62" s="6">
        <v>18015</v>
      </c>
      <c t="n" r="F62" s="6">
        <v>28439</v>
      </c>
    </row>
    <row spans="1:6" r="63">
      <c t="s" r="A63" s="4">
        <v>82</v>
      </c>
      <c t="n" r="B63" s="6">
        <v>390</v>
      </c>
      <c t="n" r="C63" s="6">
        <v>8280</v>
      </c>
      <c t="n" r="E63" s="6">
        <v>9540</v>
      </c>
      <c t="n" r="F63" s="6">
        <v>9750</v>
      </c>
    </row>
    <row spans="1:6" r="64">
      <c t="s" r="A64" s="4">
        <v>83</v>
      </c>
      <c t="n" r="B64" s="6">
        <v>5482</v>
      </c>
      <c t="n" r="C64" s="6">
        <v>15991</v>
      </c>
      <c t="n" r="E64" s="6">
        <v>27555</v>
      </c>
      <c t="n" r="F64" s="6">
        <v>38189</v>
      </c>
    </row>
    <row spans="1:6" r="65">
      <c t="s" r="A65" s="4">
        <v>88</v>
      </c>
      <c t="n" r="B65" s="6">
        <v>4318</v>
      </c>
      <c t="n" r="C65" s="6">
        <v>-8881</v>
      </c>
      <c t="n" r="E65" s="6">
        <v>7675</v>
      </c>
      <c t="n" r="F65" s="6">
        <v>-16587</v>
      </c>
    </row>
    <row spans="1:6" r="66">
      <c t="s" r="A66" s="4">
        <v>60</v>
      </c>
    </row>
    <row spans="1:6" r="67">
      <c t="s" r="A67" s="4">
        <v>77</v>
      </c>
      <c t="n" r="B67" s="6">
        <v>63133</v>
      </c>
      <c t="n" r="C67" s="6">
        <v>100598</v>
      </c>
      <c t="n" r="E67" s="6">
        <v>339790</v>
      </c>
      <c t="n" r="F67" s="6">
        <v>416533</v>
      </c>
    </row>
    <row spans="1:6" r="68">
      <c t="s" r="A68" s="4">
        <v>78</v>
      </c>
      <c t="n" r="B68" s="6">
        <v>65920</v>
      </c>
      <c t="n" r="C68" s="6">
        <v>79412</v>
      </c>
      <c t="n" r="E68" s="6">
        <v>230774</v>
      </c>
      <c t="n" r="F68" s="6">
        <v>256852</v>
      </c>
    </row>
    <row spans="1:6" r="69">
      <c t="s" r="A69" s="4">
        <v>79</v>
      </c>
      <c t="n" r="B69" s="6">
        <v>-2787</v>
      </c>
      <c t="n" r="C69" s="6">
        <v>21186</v>
      </c>
      <c t="n" r="E69" s="6">
        <v>109016</v>
      </c>
      <c t="n" r="F69" s="6">
        <v>159681</v>
      </c>
    </row>
    <row spans="1:6" r="70">
      <c t="s" r="A70" s="3">
        <v>80</v>
      </c>
    </row>
    <row spans="1:6" r="71">
      <c t="s" r="A71" s="4">
        <v>81</v>
      </c>
      <c t="n" r="B71" s="6">
        <v>39632</v>
      </c>
      <c t="n" r="C71" s="6">
        <v>41737</v>
      </c>
      <c t="n" r="E71" s="6">
        <v>124631</v>
      </c>
      <c t="n" r="F71" s="6">
        <v>124879</v>
      </c>
    </row>
    <row spans="1:6" r="72">
      <c t="s" r="A72" s="4">
        <v>82</v>
      </c>
      <c t="n" r="B72" s="6">
        <v>0</v>
      </c>
      <c t="n" r="C72" s="6">
        <v>5245</v>
      </c>
      <c t="n" r="E72" s="6">
        <v>10180</v>
      </c>
      <c t="n" r="F72" s="6">
        <v>9580</v>
      </c>
    </row>
    <row spans="1:6" r="73">
      <c t="s" r="A73" s="4">
        <v>91</v>
      </c>
      <c t="n" r="B73" s="6">
        <v>6936</v>
      </c>
      <c t="n" r="C73" s="6">
        <v>9122</v>
      </c>
      <c t="n" r="E73" s="6">
        <v>20808</v>
      </c>
      <c t="n" r="F73" s="6">
        <v>27366</v>
      </c>
    </row>
    <row spans="1:6" r="74">
      <c t="s" r="A74" s="4">
        <v>83</v>
      </c>
      <c t="n" r="B74" s="6">
        <v>46568</v>
      </c>
      <c t="n" r="C74" s="6">
        <v>56104</v>
      </c>
      <c t="n" r="E74" s="6">
        <v>155619</v>
      </c>
      <c t="n" r="F74" s="6">
        <v>161825</v>
      </c>
    </row>
    <row spans="1:6" r="75">
      <c t="s" r="A75" s="4">
        <v>88</v>
      </c>
      <c t="n" r="B75" s="6">
        <v>-49355</v>
      </c>
      <c t="n" r="C75" s="6">
        <v>-34918</v>
      </c>
      <c t="n" r="E75" s="6">
        <v>-46603</v>
      </c>
      <c t="n" r="F75" s="6">
        <v>-2144</v>
      </c>
    </row>
    <row spans="1:6" r="76">
      <c t="s" r="A76" s="4">
        <v>62</v>
      </c>
    </row>
    <row spans="1:6" r="77">
      <c t="s" r="A77" s="4">
        <v>77</v>
      </c>
      <c t="n" r="B77" s="6">
        <v>48183</v>
      </c>
      <c t="n" r="C77" s="6">
        <v>19003</v>
      </c>
      <c t="n" r="E77" s="6">
        <v>105611</v>
      </c>
      <c t="n" r="F77" s="6">
        <v>54676</v>
      </c>
    </row>
    <row spans="1:6" r="78">
      <c t="s" r="A78" s="3">
        <v>80</v>
      </c>
    </row>
    <row spans="1:6" r="79">
      <c t="s" r="A79" s="4">
        <v>83</v>
      </c>
      <c t="n" r="B79" s="6">
        <v>4377</v>
      </c>
      <c t="n" r="C79" s="6">
        <v>9899</v>
      </c>
      <c t="n" r="E79" s="6">
        <v>21748</v>
      </c>
      <c t="n" r="F79" s="6">
        <v>14677</v>
      </c>
    </row>
    <row spans="1:6" r="80">
      <c t="s" r="A80" s="4">
        <v>88</v>
      </c>
      <c t="n" r="B80" s="7">
        <v>43806</v>
      </c>
      <c t="n" r="C80" s="7">
        <v>9104</v>
      </c>
      <c t="n" r="E80" s="7">
        <v>83863</v>
      </c>
      <c t="n" r="F80" s="7">
        <v>39999</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5"/>
  </cols>
  <sheetData>
    <row spans="1:4" r="1">
      <c t="s" r="A1" s="1">
        <v>426</v>
      </c>
      <c t="s" r="B1" s="2">
        <v>294</v>
      </c>
      <c t="s" r="C1" s="2">
        <v>75</v>
      </c>
      <c t="s" r="D1" s="2">
        <v>1</v>
      </c>
    </row>
    <row spans="1:4" r="2">
      <c t="s" r="B2" s="2">
        <v>295</v>
      </c>
      <c t="s" r="C2" s="2">
        <v>76</v>
      </c>
      <c t="s" r="D2" s="2">
        <v>2</v>
      </c>
    </row>
    <row spans="1:4" r="3">
      <c t="s" r="A3" s="3">
        <v>330</v>
      </c>
    </row>
    <row spans="1:4" r="4">
      <c t="s" r="A4" s="4">
        <v>325</v>
      </c>
      <c t="n" r="C4" s="7">
        <v>0</v>
      </c>
      <c t="n" r="D4" s="7">
        <v>1391736</v>
      </c>
    </row>
    <row spans="1:4" r="5">
      <c t="s" r="A5" s="4">
        <v>427</v>
      </c>
      <c t="n" r="D5" s="6">
        <v>1377531</v>
      </c>
    </row>
    <row spans="1:4" r="6">
      <c t="s" r="A6" s="4">
        <v>428</v>
      </c>
    </row>
    <row spans="1:4" r="7">
      <c t="s" r="A7" s="3">
        <v>330</v>
      </c>
    </row>
    <row spans="1:4" r="8">
      <c t="s" r="A8" s="4">
        <v>325</v>
      </c>
      <c t="n" r="D8" s="7">
        <v>1391736</v>
      </c>
    </row>
    <row spans="1:4" r="9">
      <c t="s" r="A9" s="4">
        <v>427</v>
      </c>
      <c t="n" r="D9" s="6">
        <v>1377531</v>
      </c>
    </row>
    <row spans="1:4" r="10">
      <c t="s" r="A10" s="4">
        <v>326</v>
      </c>
    </row>
    <row spans="1:4" r="11">
      <c t="s" r="A11" s="3">
        <v>330</v>
      </c>
    </row>
    <row spans="1:4" r="12">
      <c t="s" r="A12" s="4">
        <v>429</v>
      </c>
      <c t="n" r="D12" s="9">
        <v>4.5</v>
      </c>
    </row>
    <row spans="1:4" r="13">
      <c t="s" r="A13" s="4">
        <v>327</v>
      </c>
    </row>
    <row spans="1:4" r="14">
      <c t="s" r="A14" s="3">
        <v>330</v>
      </c>
    </row>
    <row spans="1:4" r="15">
      <c t="s" r="A15" s="4">
        <v>325</v>
      </c>
      <c t="n" r="B15" s="7">
        <v>129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5"/>
    <col customWidth="1" max="2" min="2" width="14"/>
    <col customWidth="1" max="3" min="3" width="15"/>
    <col customWidth="1" max="4" min="4" width="14"/>
    <col customWidth="1" max="5" min="5" width="58"/>
    <col customWidth="1" max="6" min="6" width="14"/>
    <col customWidth="1" max="7" min="7" width="14"/>
    <col customWidth="1" max="8" min="8" width="13"/>
    <col customWidth="1" max="9" min="9" width="14"/>
  </cols>
  <sheetData>
    <row spans="1:9" r="1">
      <c t="s" r="A1" s="1">
        <v>430</v>
      </c>
      <c t="s" r="B1" s="2">
        <v>431</v>
      </c>
      <c t="s" r="C1" s="2">
        <v>432</v>
      </c>
      <c t="s" r="D1" s="2">
        <v>76</v>
      </c>
      <c t="s" r="E1" s="2">
        <v>2</v>
      </c>
      <c t="s" r="F1" s="2">
        <v>25</v>
      </c>
      <c t="s" r="G1" s="2">
        <v>296</v>
      </c>
      <c t="s" r="H1" s="2">
        <v>297</v>
      </c>
      <c t="s" r="I1" s="2">
        <v>298</v>
      </c>
    </row>
    <row spans="1:9" r="2">
      <c t="s" r="A2" s="3">
        <v>433</v>
      </c>
    </row>
    <row spans="1:9" r="3">
      <c t="s" r="A3" s="4">
        <v>434</v>
      </c>
      <c t="n" r="E3" s="7">
        <v>0</v>
      </c>
      <c t="n" r="F3" s="7">
        <v>353450</v>
      </c>
    </row>
    <row spans="1:9" r="4">
      <c t="s" r="A4" s="4">
        <v>435</v>
      </c>
      <c t="n" r="D4" s="7">
        <v>195911</v>
      </c>
      <c t="n" r="E4" s="6">
        <v>523550</v>
      </c>
    </row>
    <row spans="1:9" r="5">
      <c t="s" r="A5" s="4">
        <v>302</v>
      </c>
      <c t="n" r="D5" s="7">
        <v>0</v>
      </c>
      <c t="n" r="E5" s="6">
        <v>877000</v>
      </c>
    </row>
    <row spans="1:9" r="6">
      <c t="s" r="A6" s="4">
        <v>51</v>
      </c>
    </row>
    <row spans="1:9" r="7">
      <c t="s" r="A7" s="3">
        <v>433</v>
      </c>
    </row>
    <row spans="1:9" r="8">
      <c t="s" r="A8" s="4">
        <v>434</v>
      </c>
      <c t="n" r="E8" s="6">
        <v>67000</v>
      </c>
      <c t="n" r="F8" s="6">
        <v>67000</v>
      </c>
    </row>
    <row spans="1:9" r="9">
      <c t="s" r="A9" s="4">
        <v>303</v>
      </c>
    </row>
    <row spans="1:9" r="10">
      <c t="s" r="A10" s="3">
        <v>433</v>
      </c>
    </row>
    <row spans="1:9" r="11">
      <c t="s" r="A11" s="4">
        <v>304</v>
      </c>
      <c t="n" r="G11" s="7">
        <v>1000000</v>
      </c>
      <c t="n" r="H11" s="7">
        <v>600000</v>
      </c>
      <c t="n" r="I11" s="7">
        <v>500000</v>
      </c>
    </row>
    <row spans="1:9" r="12">
      <c t="s" r="A12" s="4">
        <v>436</v>
      </c>
      <c t="n" r="B12" s="6">
        <v>5289136</v>
      </c>
    </row>
    <row spans="1:9" r="13">
      <c t="s" r="A13" s="4">
        <v>437</v>
      </c>
      <c t="n" r="B13" s="7">
        <v>5289</v>
      </c>
    </row>
    <row spans="1:9" r="14">
      <c t="s" r="A14" s="4">
        <v>434</v>
      </c>
      <c t="n" r="E14" s="6">
        <v>0</v>
      </c>
      <c t="n" r="F14" s="6">
        <v>353450</v>
      </c>
    </row>
    <row spans="1:9" r="15">
      <c t="s" r="A15" s="4">
        <v>438</v>
      </c>
      <c t="n" r="E15" s="7">
        <v>0</v>
      </c>
      <c t="n" r="F15" s="6">
        <v>8127</v>
      </c>
    </row>
    <row spans="1:9" r="16">
      <c t="s" r="A16" s="4">
        <v>439</v>
      </c>
      <c t="s" r="E16" s="4">
        <v>440</v>
      </c>
    </row>
    <row spans="1:9" r="17">
      <c t="s" r="A17" s="4">
        <v>441</v>
      </c>
      <c t="s" r="E17" s="4">
        <v>442</v>
      </c>
    </row>
    <row spans="1:9" r="18">
      <c t="s" r="A18" s="4">
        <v>443</v>
      </c>
    </row>
    <row spans="1:9" r="19">
      <c t="s" r="A19" s="3">
        <v>433</v>
      </c>
    </row>
    <row spans="1:9" r="20">
      <c t="s" r="A20" s="4">
        <v>435</v>
      </c>
      <c t="n" r="C20" s="7">
        <v>100000</v>
      </c>
    </row>
    <row spans="1:9" r="21">
      <c t="s" r="A21" s="4">
        <v>444</v>
      </c>
      <c t="s" r="C21" s="4">
        <v>445</v>
      </c>
    </row>
    <row spans="1:9" r="22">
      <c t="s" r="A22" s="4">
        <v>302</v>
      </c>
      <c t="n" r="F22" s="7">
        <v>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t="s" r="A1" s="1">
        <v>446</v>
      </c>
      <c t="s" r="B1" s="2">
        <v>1</v>
      </c>
    </row>
    <row spans="1:2" r="2">
      <c t="s" r="B2" s="2">
        <v>2</v>
      </c>
    </row>
    <row spans="1:2" r="3">
      <c t="s" r="A3" s="4">
        <v>447</v>
      </c>
      <c t="s" r="B3" s="4">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49</v>
      </c>
      <c t="s" r="B1" s="2">
        <v>1</v>
      </c>
    </row>
    <row spans="1:2" r="2">
      <c t="s" r="B2" s="2">
        <v>450</v>
      </c>
    </row>
    <row spans="1:2" r="3">
      <c t="s" r="A3" s="3">
        <v>451</v>
      </c>
    </row>
    <row spans="1:2" r="4">
      <c t="s" r="A4" s="4">
        <v>452</v>
      </c>
      <c t="n" r="B4" s="6">
        <v>0</v>
      </c>
    </row>
    <row spans="1:2" r="5">
      <c t="s" r="A5" s="4">
        <v>453</v>
      </c>
      <c t="n" r="B5" s="6">
        <v>200000</v>
      </c>
    </row>
    <row spans="1:2" r="6">
      <c t="s" r="A6" s="4">
        <v>454</v>
      </c>
      <c t="n" r="B6" s="6">
        <v>0</v>
      </c>
    </row>
    <row spans="1:2" r="7">
      <c t="s" r="A7" s="4">
        <v>455</v>
      </c>
      <c t="n" r="B7" s="6">
        <v>0</v>
      </c>
    </row>
    <row spans="1:2" r="8">
      <c t="s" r="A8" s="4">
        <v>452</v>
      </c>
      <c t="n" r="B8" s="6">
        <v>200000</v>
      </c>
    </row>
    <row spans="1:2" r="9">
      <c t="s" r="A9" s="4">
        <v>456</v>
      </c>
      <c t="n" r="B9" s="7">
        <v>0</v>
      </c>
    </row>
    <row spans="1:2" r="10">
      <c t="s" r="A10" s="4">
        <v>457</v>
      </c>
      <c t="n" r="B10" s="10">
        <v>4.5</v>
      </c>
    </row>
    <row spans="1:2" r="11">
      <c t="s" r="A11" s="4">
        <v>458</v>
      </c>
      <c t="n" r="B11" s="6">
        <v>0</v>
      </c>
    </row>
    <row spans="1:2" r="12">
      <c t="s" r="A12" s="4">
        <v>459</v>
      </c>
      <c t="n" r="B12" s="6">
        <v>0</v>
      </c>
    </row>
    <row spans="1:2" r="13">
      <c t="s" r="A13" s="4">
        <v>456</v>
      </c>
      <c t="n" r="B13" s="9">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460</v>
      </c>
      <c t="s" r="B1" s="2">
        <v>74</v>
      </c>
      <c t="s" r="C1" s="2">
        <v>75</v>
      </c>
      <c t="s" r="D1" s="2">
        <v>1</v>
      </c>
    </row>
    <row spans="1:5" r="2">
      <c t="s" r="B2" s="2">
        <v>2</v>
      </c>
      <c t="s" r="C2" s="2">
        <v>76</v>
      </c>
      <c t="s" r="D2" s="2">
        <v>2</v>
      </c>
      <c t="s" r="E2" s="2">
        <v>25</v>
      </c>
    </row>
    <row spans="1:5" r="3">
      <c t="s" r="A3" s="4">
        <v>66</v>
      </c>
      <c t="n" r="B3" s="6">
        <v>5000000</v>
      </c>
      <c t="n" r="D3" s="6">
        <v>5000000</v>
      </c>
      <c t="n" r="E3" s="6">
        <v>5000000</v>
      </c>
    </row>
    <row spans="1:5" r="4">
      <c t="s" r="A4" s="4">
        <v>65</v>
      </c>
      <c t="n" r="B4" s="8">
        <v>0.001</v>
      </c>
      <c t="n" r="D4" s="8">
        <v>0.001</v>
      </c>
      <c t="n" r="E4" s="8">
        <v>0.001</v>
      </c>
    </row>
    <row spans="1:5" r="5">
      <c t="s" r="A5" s="4">
        <v>70</v>
      </c>
      <c t="n" r="B5" s="6">
        <v>45000000</v>
      </c>
      <c t="n" r="D5" s="6">
        <v>45000000</v>
      </c>
      <c t="n" r="E5" s="6">
        <v>45000000</v>
      </c>
    </row>
    <row spans="1:5" r="6">
      <c t="s" r="A6" s="4">
        <v>69</v>
      </c>
      <c t="n" r="B6" s="8">
        <v>0.001</v>
      </c>
      <c t="n" r="D6" s="8">
        <v>0.001</v>
      </c>
      <c t="n" r="E6" s="8">
        <v>0.001</v>
      </c>
    </row>
    <row spans="1:5" r="7">
      <c t="s" r="A7" s="4">
        <v>427</v>
      </c>
      <c t="n" r="D7" s="6">
        <v>1377531</v>
      </c>
    </row>
    <row spans="1:5" r="8">
      <c t="s" r="A8" s="4">
        <v>461</v>
      </c>
      <c t="n" r="D8" s="6">
        <v>200000</v>
      </c>
    </row>
    <row spans="1:5" r="9">
      <c t="s" r="A9" s="4">
        <v>462</v>
      </c>
      <c t="n" r="C9" s="7">
        <v>0</v>
      </c>
      <c t="n" r="D9" s="7">
        <v>20240</v>
      </c>
    </row>
    <row spans="1:5" r="10">
      <c t="s" r="A10" s="4">
        <v>463</v>
      </c>
      <c t="n" r="B10" s="7">
        <v>344086</v>
      </c>
      <c t="n" r="D10" s="7">
        <v>344086</v>
      </c>
      <c t="n" r="E10" s="7">
        <v>0</v>
      </c>
    </row>
    <row spans="1:5" r="11">
      <c t="s" r="A11" s="4">
        <v>464</v>
      </c>
      <c t="s" r="D11" s="4">
        <v>318</v>
      </c>
    </row>
    <row spans="1:5" r="12">
      <c t="s" r="A12" s="4">
        <v>465</v>
      </c>
    </row>
    <row spans="1:5" r="13">
      <c t="s" r="A13" s="4">
        <v>461</v>
      </c>
      <c t="n" r="D13" s="6">
        <v>200000</v>
      </c>
    </row>
    <row spans="1:5" r="14">
      <c t="s" r="A14" s="4">
        <v>466</v>
      </c>
      <c t="n" r="D14" s="9">
        <v>4.5</v>
      </c>
    </row>
    <row spans="1:5" r="15">
      <c t="s" r="A15" s="4">
        <v>467</v>
      </c>
      <c t="s" r="D15" s="4">
        <v>316</v>
      </c>
    </row>
    <row spans="1:5" r="16">
      <c t="s" r="A16" s="4">
        <v>468</v>
      </c>
      <c t="n" r="D16" s="7">
        <v>364326</v>
      </c>
    </row>
    <row spans="1:5" r="17">
      <c t="s" r="A17" s="4">
        <v>469</v>
      </c>
      <c t="s" r="D17" s="4">
        <v>318</v>
      </c>
    </row>
    <row spans="1:5" r="18">
      <c t="s" r="A18" s="4">
        <v>462</v>
      </c>
      <c t="n" r="B18" s="7">
        <v>20240</v>
      </c>
      <c t="n" r="D18" s="7">
        <v>20240</v>
      </c>
    </row>
    <row spans="1:5" r="19">
      <c t="s" r="A19" s="4">
        <v>470</v>
      </c>
    </row>
    <row spans="1:5" r="20">
      <c t="s" r="A20" s="4">
        <v>471</v>
      </c>
      <c t="n" r="B20" s="6">
        <v>825000</v>
      </c>
      <c t="n" r="D20" s="6">
        <v>825000</v>
      </c>
    </row>
    <row spans="1:5" r="21">
      <c t="s" r="A21" s="4">
        <v>472</v>
      </c>
    </row>
    <row spans="1:5" r="22">
      <c t="s" r="A22" s="4">
        <v>307</v>
      </c>
      <c t="n" r="D22" s="6">
        <v>1813225</v>
      </c>
    </row>
    <row spans="1:5" r="23">
      <c t="s" r="A23" s="4">
        <v>427</v>
      </c>
      <c t="n" r="D23" s="6">
        <v>13775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s>
  <sheetData>
    <row spans="1:7" r="1">
      <c t="s" r="A1" s="1">
        <v>473</v>
      </c>
      <c t="s" r="B1" s="2">
        <v>74</v>
      </c>
      <c t="s" r="D1" s="2">
        <v>75</v>
      </c>
      <c t="s" r="E1" s="2">
        <v>1</v>
      </c>
      <c t="s" r="G1" s="2">
        <v>405</v>
      </c>
    </row>
    <row spans="1:7" r="2">
      <c t="s" r="B2" s="2">
        <v>2</v>
      </c>
      <c t="s" r="C2" s="2">
        <v>76</v>
      </c>
      <c t="s" r="D2" s="2">
        <v>76</v>
      </c>
      <c t="s" r="E2" s="2">
        <v>2</v>
      </c>
      <c t="s" r="F2" s="2">
        <v>76</v>
      </c>
      <c t="s" r="G2" s="2">
        <v>25</v>
      </c>
    </row>
    <row spans="1:7" r="3">
      <c t="s" r="A3" s="4">
        <v>408</v>
      </c>
      <c t="n" r="B3" s="7">
        <v>-595411</v>
      </c>
      <c t="n" r="C3" s="7">
        <v>-76484</v>
      </c>
      <c t="n" r="D3" s="7">
        <v>-208460</v>
      </c>
      <c t="n" r="E3" s="7">
        <v>-819352</v>
      </c>
      <c t="n" r="F3" s="7">
        <v>208460</v>
      </c>
      <c t="n" r="G3" s="7">
        <v>-386456</v>
      </c>
    </row>
    <row spans="1:7" r="4">
      <c t="s" r="A4" s="4">
        <v>474</v>
      </c>
      <c t="n" r="B4" s="6">
        <v>5289882</v>
      </c>
      <c t="n" r="C4" s="6">
        <v>5289136</v>
      </c>
      <c t="n" r="D4" s="6">
        <v>5289136</v>
      </c>
      <c t="n" r="E4" s="6">
        <v>5289221</v>
      </c>
      <c t="n" r="F4" s="6">
        <v>5289136</v>
      </c>
    </row>
    <row spans="1:7" r="5">
      <c t="s" r="A5" s="4">
        <v>89</v>
      </c>
      <c t="n" r="B5" s="9">
        <v>-0.11</v>
      </c>
      <c t="n" r="C5" s="9">
        <v>-0.01</v>
      </c>
      <c t="n" r="D5" s="9">
        <v>-0.04</v>
      </c>
      <c t="n" r="E5" s="9">
        <v>-0.15</v>
      </c>
      <c t="n" r="F5" s="9">
        <v>-0.04</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5</v>
      </c>
      <c t="s" r="B1" s="2">
        <v>1</v>
      </c>
    </row>
    <row spans="1:3" r="2">
      <c t="s" r="B2" s="2">
        <v>2</v>
      </c>
      <c t="s" r="C2" s="2">
        <v>76</v>
      </c>
    </row>
    <row spans="1:3" r="3">
      <c t="s" r="A3" s="4">
        <v>476</v>
      </c>
      <c t="n" r="B3" s="6">
        <v>200000</v>
      </c>
      <c t="s" r="C3" s="4">
        <v>43</v>
      </c>
    </row>
    <row spans="1:3" r="4">
      <c t="s" r="A4" s="4">
        <v>477</v>
      </c>
    </row>
    <row spans="1:3" r="5">
      <c t="s" r="A5" s="4">
        <v>476</v>
      </c>
      <c t="n" r="B5" s="6">
        <v>200000</v>
      </c>
      <c t="s" r="C5" s="4">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478</v>
      </c>
      <c t="s" r="B1" s="2">
        <v>1</v>
      </c>
    </row>
    <row spans="1:2" r="2">
      <c t="s" r="B2" s="2">
        <v>479</v>
      </c>
    </row>
    <row spans="1:2" r="3">
      <c t="s" r="A3" s="4">
        <v>477</v>
      </c>
    </row>
    <row spans="1:2" r="4">
      <c t="s" r="A4" s="4">
        <v>466</v>
      </c>
      <c t="n" r="B4" s="9">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480</v>
      </c>
      <c t="s" r="B1" s="2">
        <v>294</v>
      </c>
      <c t="s" r="C1" s="2">
        <v>75</v>
      </c>
      <c t="s" r="D1" s="2">
        <v>1</v>
      </c>
    </row>
    <row spans="1:4" r="2">
      <c t="s" r="B2" s="2">
        <v>295</v>
      </c>
      <c t="s" r="C2" s="2">
        <v>76</v>
      </c>
      <c t="s" r="D2" s="2">
        <v>2</v>
      </c>
    </row>
    <row spans="1:4" r="3">
      <c t="s" r="A3" s="4">
        <v>299</v>
      </c>
      <c t="n" r="C3" s="7">
        <v>0</v>
      </c>
      <c t="n" r="D3" s="7">
        <v>7732280</v>
      </c>
    </row>
    <row spans="1:4" r="4">
      <c t="s" r="A4" s="4">
        <v>300</v>
      </c>
      <c t="n" r="D4" s="6">
        <v>7732280</v>
      </c>
    </row>
    <row spans="1:4" r="5">
      <c t="s" r="A5" s="4">
        <v>308</v>
      </c>
    </row>
    <row spans="1:4" r="6">
      <c t="s" r="A6" s="4">
        <v>307</v>
      </c>
      <c t="n" r="B6" s="6">
        <v>2222308</v>
      </c>
    </row>
    <row spans="1:4" r="7">
      <c t="s" r="A7" s="4">
        <v>300</v>
      </c>
      <c t="n" r="B7" s="7">
        <v>10000373</v>
      </c>
    </row>
    <row spans="1:4" r="8">
      <c t="s" r="A8" s="4">
        <v>306</v>
      </c>
    </row>
    <row spans="1:4" r="9">
      <c t="s" r="A9" s="4">
        <v>299</v>
      </c>
      <c t="n" r="D9" s="7">
        <v>7732280</v>
      </c>
    </row>
    <row spans="1:4" r="10">
      <c t="s" r="A10" s="4">
        <v>307</v>
      </c>
      <c t="n" r="D10" s="6">
        <v>1813225</v>
      </c>
    </row>
    <row spans="1:4" r="11">
      <c t="s" r="A11" s="4">
        <v>481</v>
      </c>
    </row>
    <row spans="1:4" r="12">
      <c t="s" r="A12" s="4">
        <v>299</v>
      </c>
      <c t="n" r="B12" s="7">
        <v>1168861</v>
      </c>
    </row>
    <row spans="1:4" r="13">
      <c t="s" r="A13" s="4">
        <v>307</v>
      </c>
      <c t="n" r="B13" s="6">
        <v>4090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82</v>
      </c>
      <c t="s" r="B1" s="2">
        <v>2</v>
      </c>
      <c t="s" r="C1" s="2">
        <v>25</v>
      </c>
    </row>
    <row spans="1:3" r="2">
      <c t="s" r="A2" s="4">
        <v>483</v>
      </c>
      <c t="n" r="B2" s="7">
        <v>0</v>
      </c>
      <c t="n" r="C2" s="7">
        <v>0</v>
      </c>
    </row>
    <row spans="1:3" r="3">
      <c t="s" r="A3" s="4">
        <v>28</v>
      </c>
      <c t="n" r="B3" s="6">
        <v>26496</v>
      </c>
      <c t="n" r="C3" s="6">
        <v>0</v>
      </c>
    </row>
    <row spans="1:3" r="4">
      <c t="s" r="A4" s="4">
        <v>51</v>
      </c>
    </row>
    <row spans="1:3" r="5">
      <c t="s" r="A5" s="4">
        <v>136</v>
      </c>
      <c t="n" r="B5" s="6">
        <v>25625</v>
      </c>
      <c t="n" r="C5" s="6">
        <v>33125</v>
      </c>
    </row>
    <row spans="1:3" r="6">
      <c t="s" r="A6" s="4">
        <v>483</v>
      </c>
      <c t="n" r="B6" s="6">
        <v>-22625</v>
      </c>
      <c t="n" r="C6" s="6">
        <v>-22625</v>
      </c>
    </row>
    <row spans="1:3" r="7">
      <c t="s" r="A7" s="4">
        <v>28</v>
      </c>
      <c t="n" r="B7" s="6">
        <v>3000</v>
      </c>
      <c t="n" r="C7" s="6">
        <v>10500</v>
      </c>
    </row>
    <row spans="1:3" r="8">
      <c t="s" r="A8" s="4">
        <v>58</v>
      </c>
    </row>
    <row spans="1:3" r="9">
      <c t="s" r="A9" s="4">
        <v>136</v>
      </c>
      <c t="n" r="B9" s="6">
        <v>23000</v>
      </c>
      <c t="n" r="C9" s="6">
        <v>12500</v>
      </c>
    </row>
    <row spans="1:3" r="10">
      <c t="s" r="A10" s="4">
        <v>483</v>
      </c>
      <c t="n" r="B10" s="6">
        <v>-6500</v>
      </c>
      <c t="n" r="C10" s="6">
        <v>-6500</v>
      </c>
    </row>
    <row spans="1:3" r="11">
      <c t="s" r="A11" s="4">
        <v>28</v>
      </c>
      <c t="n" r="B11" s="7">
        <v>16500</v>
      </c>
      <c t="n" r="C11" s="7">
        <v>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spans="1:5" r="1">
      <c t="s" r="A1" s="1">
        <v>92</v>
      </c>
      <c t="s" r="B1" s="2">
        <v>93</v>
      </c>
      <c t="s" r="C1" s="2">
        <v>94</v>
      </c>
      <c t="s" r="D1" s="2">
        <v>95</v>
      </c>
      <c t="s" r="E1" s="2">
        <v>96</v>
      </c>
    </row>
    <row spans="1:5" r="2">
      <c t="s" r="A2" s="4">
        <v>97</v>
      </c>
      <c t="n" r="B2" s="7">
        <v>0</v>
      </c>
      <c t="n" r="C2" s="7">
        <v>0</v>
      </c>
      <c t="n" r="D2" s="7">
        <v>0</v>
      </c>
      <c t="n" r="E2" s="7">
        <v>0</v>
      </c>
    </row>
    <row spans="1:5" r="3">
      <c t="s" r="A3" s="4">
        <v>98</v>
      </c>
      <c t="n" r="C3" s="6">
        <v>0</v>
      </c>
    </row>
    <row spans="1:5" r="4">
      <c t="s" r="A4" s="4">
        <v>99</v>
      </c>
      <c t="n" r="B4" s="6">
        <v>5289</v>
      </c>
      <c t="n" r="C4" s="7">
        <v>5289</v>
      </c>
      <c t="n" r="D4" s="6">
        <v>0</v>
      </c>
      <c t="n" r="E4" s="6">
        <v>0</v>
      </c>
    </row>
    <row spans="1:5" r="5">
      <c t="s" r="A5" s="4">
        <v>100</v>
      </c>
      <c t="n" r="C5" s="6">
        <v>5289136</v>
      </c>
    </row>
    <row spans="1:5" r="6">
      <c t="s" r="A6" s="4">
        <v>101</v>
      </c>
      <c t="n" r="B6" s="6">
        <v>-386456</v>
      </c>
      <c t="n" r="C6" s="7">
        <v>0</v>
      </c>
      <c t="n" r="D6" s="6">
        <v>0</v>
      </c>
      <c t="n" r="E6" s="6">
        <v>-386456</v>
      </c>
    </row>
    <row spans="1:5" r="7">
      <c t="s" r="A7" s="4">
        <v>102</v>
      </c>
      <c t="n" r="B7" s="6">
        <v>-381167</v>
      </c>
      <c t="n" r="C7" s="7">
        <v>5289</v>
      </c>
      <c t="n" r="D7" s="6">
        <v>0</v>
      </c>
      <c t="n" r="E7" s="6">
        <v>-386456</v>
      </c>
    </row>
    <row spans="1:5" r="8">
      <c t="s" r="A8" s="4">
        <v>103</v>
      </c>
      <c t="n" r="C8" s="6">
        <v>5289136</v>
      </c>
    </row>
    <row spans="1:5" r="9">
      <c t="s" r="A9" s="4">
        <v>104</v>
      </c>
      <c t="n" r="B9" s="6">
        <v>7732280</v>
      </c>
      <c t="n" r="C9" s="7">
        <v>1813</v>
      </c>
      <c t="n" r="D9" s="6">
        <v>7730467</v>
      </c>
      <c t="n" r="E9" s="6">
        <v>0</v>
      </c>
    </row>
    <row spans="1:5" r="10">
      <c t="s" r="A10" s="4">
        <v>105</v>
      </c>
      <c t="n" r="C10" s="6">
        <v>1813225</v>
      </c>
    </row>
    <row spans="1:5" r="11">
      <c t="s" r="A11" s="4">
        <v>106</v>
      </c>
      <c t="n" r="B11" s="7">
        <v>6198889</v>
      </c>
      <c t="n" r="C11" s="7">
        <v>1378</v>
      </c>
      <c t="n" r="D11" s="6">
        <v>6197511</v>
      </c>
      <c t="n" r="E11" s="6">
        <v>0</v>
      </c>
    </row>
    <row spans="1:5" r="12">
      <c t="s" r="A12" s="4">
        <v>107</v>
      </c>
      <c t="n" r="B12" s="6">
        <v>1377531</v>
      </c>
      <c t="n" r="C12" s="6">
        <v>1377531</v>
      </c>
    </row>
    <row spans="1:5" r="13">
      <c t="s" r="A13" s="4">
        <v>108</v>
      </c>
      <c t="n" r="B13" s="7">
        <v>20240</v>
      </c>
      <c t="n" r="C13" s="7">
        <v>0</v>
      </c>
      <c t="n" r="D13" s="6">
        <v>20240</v>
      </c>
      <c t="n" r="E13" s="6">
        <v>0</v>
      </c>
    </row>
    <row spans="1:5" r="14">
      <c t="s" r="A14" s="4">
        <v>101</v>
      </c>
      <c t="n" r="B14" s="6">
        <v>-819352</v>
      </c>
      <c t="n" r="C14" s="6">
        <v>0</v>
      </c>
      <c t="n" r="D14" s="6">
        <v>0</v>
      </c>
      <c t="n" r="E14" s="6">
        <v>-819352</v>
      </c>
    </row>
    <row spans="1:5" r="15">
      <c t="s" r="A15" s="4">
        <v>109</v>
      </c>
      <c t="n" r="B15" s="7">
        <v>12750890</v>
      </c>
      <c t="n" r="C15" s="7">
        <v>8480</v>
      </c>
      <c t="n" r="D15" s="7">
        <v>13948218</v>
      </c>
      <c t="n" r="E15" s="7">
        <v>-1205808</v>
      </c>
    </row>
    <row spans="1:5" r="16">
      <c t="s" r="A16" s="4">
        <v>110</v>
      </c>
      <c t="n" r="C16" s="6">
        <v>84798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84</v>
      </c>
      <c t="s" r="B1" s="2">
        <v>2</v>
      </c>
      <c t="s" r="C1" s="2">
        <v>25</v>
      </c>
    </row>
    <row spans="1:3" r="2">
      <c t="s" r="A2" s="4">
        <v>32</v>
      </c>
      <c t="n" r="B2" s="7">
        <v>23661</v>
      </c>
      <c t="n" r="C2" s="7">
        <v>0</v>
      </c>
    </row>
    <row spans="1:3" r="3">
      <c t="s" r="A3" s="4">
        <v>51</v>
      </c>
    </row>
    <row spans="1:3" r="4">
      <c t="s" r="A4" s="4">
        <v>485</v>
      </c>
      <c t="n" r="B4" s="6">
        <v>10086</v>
      </c>
      <c t="n" r="C4" s="6">
        <v>10086</v>
      </c>
    </row>
    <row spans="1:3" r="5">
      <c t="s" r="A5" s="4">
        <v>486</v>
      </c>
      <c t="n" r="B5" s="6">
        <v>-5638</v>
      </c>
      <c t="n" r="C5" s="6">
        <v>-4279</v>
      </c>
    </row>
    <row spans="1:3" r="6">
      <c t="s" r="A6" s="4">
        <v>32</v>
      </c>
      <c t="n" r="B6" s="6">
        <v>4448</v>
      </c>
      <c t="n" r="C6" s="6">
        <v>5807</v>
      </c>
    </row>
    <row spans="1:3" r="7">
      <c t="s" r="A7" s="4">
        <v>57</v>
      </c>
    </row>
    <row spans="1:3" r="8">
      <c t="s" r="A8" s="4">
        <v>485</v>
      </c>
      <c t="n" r="B8" s="6">
        <v>58753</v>
      </c>
      <c t="n" r="C8" s="6">
        <v>58753</v>
      </c>
    </row>
    <row spans="1:3" r="9">
      <c t="s" r="A9" s="4">
        <v>486</v>
      </c>
      <c t="n" r="B9" s="6">
        <v>-51354</v>
      </c>
      <c t="n" r="C9" s="6">
        <v>-45744</v>
      </c>
    </row>
    <row spans="1:3" r="10">
      <c t="s" r="A10" s="4">
        <v>32</v>
      </c>
      <c t="n" r="B10" s="6">
        <v>7399</v>
      </c>
      <c t="n" r="C10" s="6">
        <v>13009</v>
      </c>
    </row>
    <row spans="1:3" r="11">
      <c t="s" r="A11" s="4">
        <v>487</v>
      </c>
    </row>
    <row spans="1:3" r="12">
      <c t="s" r="A12" s="4">
        <v>485</v>
      </c>
      <c t="n" r="B12" s="6">
        <v>3450</v>
      </c>
      <c t="n" r="C12" s="6">
        <v>3450</v>
      </c>
    </row>
    <row spans="1:3" r="13">
      <c t="s" r="A13" s="4">
        <v>488</v>
      </c>
    </row>
    <row spans="1:3" r="14">
      <c t="s" r="A14" s="4">
        <v>485</v>
      </c>
      <c t="n" r="B14" s="6">
        <v>48634</v>
      </c>
      <c t="n" r="C14" s="6">
        <v>48634</v>
      </c>
    </row>
    <row spans="1:3" r="15">
      <c t="s" r="A15" s="4">
        <v>489</v>
      </c>
    </row>
    <row spans="1:3" r="16">
      <c t="s" r="A16" s="4">
        <v>485</v>
      </c>
      <c t="n" r="B16" s="6">
        <v>6669</v>
      </c>
      <c t="n" r="C16" s="6">
        <v>6669</v>
      </c>
    </row>
    <row spans="1:3" r="17">
      <c t="s" r="A17" s="4">
        <v>54</v>
      </c>
    </row>
    <row spans="1:3" r="18">
      <c t="s" r="A18" s="4">
        <v>485</v>
      </c>
      <c t="n" r="B18" s="6">
        <v>1335</v>
      </c>
      <c t="n" r="C18" s="6">
        <v>1335</v>
      </c>
    </row>
    <row spans="1:3" r="19">
      <c t="s" r="A19" s="4">
        <v>486</v>
      </c>
      <c t="n" r="B19" s="6">
        <v>-1001</v>
      </c>
      <c t="n" r="C19" s="6">
        <v>-801</v>
      </c>
    </row>
    <row spans="1:3" r="20">
      <c t="s" r="A20" s="4">
        <v>32</v>
      </c>
      <c t="n" r="B20" s="6">
        <v>334</v>
      </c>
      <c t="n" r="C20" s="6">
        <v>534</v>
      </c>
    </row>
    <row spans="1:3" r="21">
      <c t="s" r="A21" s="4">
        <v>58</v>
      </c>
    </row>
    <row spans="1:3" r="22">
      <c t="s" r="A22" s="4">
        <v>485</v>
      </c>
      <c t="n" r="B22" s="6">
        <v>4321</v>
      </c>
      <c t="n" r="C22" s="6">
        <v>4321</v>
      </c>
    </row>
    <row spans="1:3" r="23">
      <c t="s" r="A23" s="4">
        <v>486</v>
      </c>
      <c t="n" r="B23" s="6">
        <v>-4321</v>
      </c>
      <c t="n" r="C23" s="6">
        <v>-4179</v>
      </c>
    </row>
    <row spans="1:3" r="24">
      <c t="s" r="A24" s="4">
        <v>32</v>
      </c>
      <c t="n" r="B24" s="6">
        <v>0</v>
      </c>
      <c t="n" r="C24" s="6">
        <v>142</v>
      </c>
    </row>
    <row spans="1:3" r="25">
      <c t="s" r="A25" s="4">
        <v>60</v>
      </c>
    </row>
    <row spans="1:3" r="26">
      <c t="s" r="A26" s="4">
        <v>485</v>
      </c>
      <c t="n" r="B26" s="6">
        <v>125775</v>
      </c>
      <c t="n" r="C26" s="6">
        <v>125775</v>
      </c>
    </row>
    <row spans="1:3" r="27">
      <c t="s" r="A27" s="4">
        <v>486</v>
      </c>
      <c t="n" r="B27" s="6">
        <v>-109545</v>
      </c>
      <c t="n" r="C27" s="6">
        <v>-88738</v>
      </c>
    </row>
    <row spans="1:3" r="28">
      <c t="s" r="A28" s="4">
        <v>32</v>
      </c>
      <c t="n" r="B28" s="6">
        <v>16230</v>
      </c>
      <c t="n" r="C28" s="6">
        <v>37037</v>
      </c>
    </row>
    <row spans="1:3" r="29">
      <c t="s" r="A29" s="4">
        <v>490</v>
      </c>
    </row>
    <row spans="1:3" r="30">
      <c t="s" r="A30" s="4">
        <v>485</v>
      </c>
      <c t="n" r="B30" s="6">
        <v>6500</v>
      </c>
      <c t="n" r="C30" s="6">
        <v>6500</v>
      </c>
    </row>
    <row spans="1:3" r="31">
      <c t="s" r="A31" s="4">
        <v>491</v>
      </c>
    </row>
    <row spans="1:3" r="32">
      <c t="s" r="A32" s="4">
        <v>485</v>
      </c>
      <c t="n" r="B32" s="6">
        <v>10000</v>
      </c>
      <c t="n" r="C32" s="6">
        <v>10000</v>
      </c>
    </row>
    <row spans="1:3" r="33">
      <c t="s" r="A33" s="4">
        <v>492</v>
      </c>
    </row>
    <row spans="1:3" r="34">
      <c t="s" r="A34" s="4">
        <v>485</v>
      </c>
      <c t="n" r="B34" s="6">
        <v>13565</v>
      </c>
      <c t="n" r="C34" s="6">
        <v>13565</v>
      </c>
    </row>
    <row spans="1:3" r="35">
      <c t="s" r="A35" s="4">
        <v>493</v>
      </c>
    </row>
    <row spans="1:3" r="36">
      <c t="s" r="A36" s="4">
        <v>485</v>
      </c>
      <c t="n" r="B36" s="7">
        <v>95710</v>
      </c>
      <c t="n" r="C36" s="7">
        <v>957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94</v>
      </c>
      <c t="s" r="B1" s="2">
        <v>1</v>
      </c>
    </row>
    <row spans="1:3" r="2">
      <c t="s" r="B2" s="2">
        <v>2</v>
      </c>
      <c t="s" r="C2" s="2">
        <v>25</v>
      </c>
    </row>
    <row spans="1:3" r="3">
      <c t="s" r="A3" s="4">
        <v>495</v>
      </c>
      <c t="n" r="B3" s="7">
        <v>20000</v>
      </c>
      <c t="n" r="C3" s="7">
        <v>24000</v>
      </c>
    </row>
    <row spans="1:3" r="4">
      <c t="s" r="A4" s="4">
        <v>496</v>
      </c>
    </row>
    <row spans="1:3" r="5">
      <c t="s" r="A5" s="4">
        <v>497</v>
      </c>
      <c t="n" r="B5" s="6">
        <v>24000</v>
      </c>
    </row>
    <row spans="1:3" r="6">
      <c t="s" r="A6" s="4">
        <v>495</v>
      </c>
      <c t="n" r="B6" s="6">
        <v>20000</v>
      </c>
      <c t="n" r="C6" s="7">
        <v>24000</v>
      </c>
    </row>
    <row spans="1:3" r="7">
      <c t="s" r="A7" s="4">
        <v>498</v>
      </c>
      <c t="n" r="B7" s="7">
        <v>2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28"/>
    <col customWidth="1" max="2" min="2" width="15"/>
    <col customWidth="1" max="3" min="3" width="14"/>
    <col customWidth="1" max="4" min="4" width="15"/>
    <col customWidth="1" max="5" min="5" width="15"/>
    <col customWidth="1" max="6" min="6" width="14"/>
  </cols>
  <sheetData>
    <row spans="1:6" r="1">
      <c t="s" r="A1" s="1">
        <v>499</v>
      </c>
      <c t="s" r="B1" s="2">
        <v>74</v>
      </c>
      <c t="s" r="D1" s="2">
        <v>75</v>
      </c>
      <c t="s" r="E1" s="2">
        <v>1</v>
      </c>
    </row>
    <row spans="1:6" r="2">
      <c t="s" r="B2" s="2">
        <v>2</v>
      </c>
      <c t="s" r="C2" s="2">
        <v>76</v>
      </c>
      <c t="s" r="D2" s="2">
        <v>76</v>
      </c>
      <c t="s" r="E2" s="2">
        <v>2</v>
      </c>
      <c t="s" r="F2" s="2">
        <v>76</v>
      </c>
    </row>
    <row spans="1:6" r="3">
      <c t="s" r="A3" s="4">
        <v>500</v>
      </c>
      <c t="n" r="B3" s="7">
        <v>0</v>
      </c>
      <c t="n" r="C3" s="7">
        <v>0</v>
      </c>
      <c t="n" r="D3" s="7">
        <v>0</v>
      </c>
      <c t="n" r="E3" s="7">
        <v>0</v>
      </c>
    </row>
    <row spans="1:6" r="4">
      <c t="s" r="A4" s="4">
        <v>62</v>
      </c>
    </row>
    <row spans="1:6" r="5">
      <c t="s" r="A5" s="4">
        <v>501</v>
      </c>
      <c t="n" r="E5" s="6">
        <v>1394313</v>
      </c>
      <c t="n" r="F5" s="7">
        <v>816489</v>
      </c>
    </row>
    <row spans="1:6" r="6">
      <c t="s" r="A6" s="4">
        <v>502</v>
      </c>
      <c t="n" r="E6" s="6">
        <v>1288702</v>
      </c>
      <c t="n" r="F6" s="6">
        <v>761813</v>
      </c>
    </row>
    <row spans="1:6" r="7">
      <c t="s" r="A7" s="4">
        <v>500</v>
      </c>
      <c t="n" r="B7" s="7">
        <v>48183</v>
      </c>
      <c t="n" r="C7" s="7">
        <v>19003</v>
      </c>
      <c t="n" r="E7" s="7">
        <v>105611</v>
      </c>
      <c t="n" r="F7" s="7">
        <v>54676</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 customWidth="1" max="6" min="6" width="14"/>
  </cols>
  <sheetData>
    <row spans="1:6" r="1">
      <c t="s" r="A1" s="1">
        <v>503</v>
      </c>
      <c t="s" r="B1" s="2">
        <v>74</v>
      </c>
      <c t="s" r="D1" s="2">
        <v>75</v>
      </c>
      <c t="s" r="E1" s="2">
        <v>1</v>
      </c>
    </row>
    <row spans="1:6" r="2">
      <c t="s" r="B2" s="2">
        <v>2</v>
      </c>
      <c t="s" r="C2" s="2">
        <v>76</v>
      </c>
      <c t="s" r="D2" s="2">
        <v>76</v>
      </c>
      <c t="s" r="E2" s="2">
        <v>2</v>
      </c>
      <c t="s" r="F2" s="2">
        <v>76</v>
      </c>
    </row>
    <row spans="1:6" r="3">
      <c t="s" r="A3" s="4">
        <v>504</v>
      </c>
      <c t="n" r="B3" s="7">
        <v>0</v>
      </c>
      <c t="n" r="C3" s="7">
        <v>0</v>
      </c>
      <c t="n" r="D3" s="7">
        <v>0</v>
      </c>
      <c t="n" r="E3" s="7">
        <v>0</v>
      </c>
    </row>
    <row spans="1:6" r="4">
      <c t="s" r="A4" s="4">
        <v>62</v>
      </c>
    </row>
    <row spans="1:6" r="5">
      <c t="s" r="A5" s="4">
        <v>504</v>
      </c>
      <c t="n" r="B5" s="7">
        <v>48183</v>
      </c>
      <c t="n" r="C5" s="7">
        <v>19003</v>
      </c>
      <c t="n" r="E5" s="6">
        <v>105611</v>
      </c>
      <c t="n" r="F5" s="7">
        <v>54676</v>
      </c>
    </row>
    <row spans="1:6" r="6">
      <c t="s" r="A6" s="4">
        <v>505</v>
      </c>
    </row>
    <row spans="1:6" r="7">
      <c t="s" r="A7" s="4">
        <v>504</v>
      </c>
      <c t="n" r="E7" s="7">
        <v>41780</v>
      </c>
      <c t="n" r="F7" s="7">
        <v>10955</v>
      </c>
    </row>
    <row spans="1:6" r="8">
      <c t="s" r="A8" s="4">
        <v>506</v>
      </c>
      <c t="s" r="E8" s="4">
        <v>507</v>
      </c>
      <c t="s" r="F8" s="4">
        <v>508</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11</v>
      </c>
      <c t="s" r="B1" s="2">
        <v>75</v>
      </c>
      <c t="s" r="C1" s="2">
        <v>1</v>
      </c>
    </row>
    <row spans="1:4" r="2">
      <c t="s" r="B2" s="2">
        <v>76</v>
      </c>
      <c t="s" r="C2" s="2">
        <v>2</v>
      </c>
      <c t="s" r="D2" s="2">
        <v>76</v>
      </c>
    </row>
    <row spans="1:4" r="3">
      <c t="s" r="A3" s="3">
        <v>112</v>
      </c>
    </row>
    <row spans="1:4" r="4">
      <c t="s" r="A4" s="4">
        <v>88</v>
      </c>
      <c t="n" r="B4" s="7">
        <v>-208460</v>
      </c>
      <c t="n" r="C4" s="7">
        <v>-819352</v>
      </c>
      <c t="n" r="D4" s="7">
        <v>208460</v>
      </c>
    </row>
    <row spans="1:4" r="5">
      <c t="s" r="A5" s="3">
        <v>113</v>
      </c>
    </row>
    <row spans="1:4" r="6">
      <c t="s" r="A6" s="4">
        <v>114</v>
      </c>
      <c t="n" r="B6" s="6">
        <v>0</v>
      </c>
      <c t="n" r="C6" s="6">
        <v>20240</v>
      </c>
    </row>
    <row spans="1:4" r="7">
      <c t="s" r="A7" s="3">
        <v>115</v>
      </c>
    </row>
    <row spans="1:4" r="8">
      <c t="s" r="A8" s="4">
        <v>116</v>
      </c>
      <c t="n" r="B8" s="6">
        <v>0</v>
      </c>
      <c t="n" r="C8" s="6">
        <v>25000</v>
      </c>
    </row>
    <row spans="1:4" r="9">
      <c t="s" r="A9" s="4">
        <v>117</v>
      </c>
      <c t="n" r="B9" s="6">
        <v>7260</v>
      </c>
      <c t="n" r="C9" s="6">
        <v>-90106</v>
      </c>
    </row>
    <row spans="1:4" r="10">
      <c t="s" r="A10" s="4">
        <v>118</v>
      </c>
      <c t="n" r="B10" s="6">
        <v>-201200</v>
      </c>
      <c t="n" r="C10" s="6">
        <v>-864218</v>
      </c>
    </row>
    <row spans="1:4" r="11">
      <c t="s" r="A11" s="3">
        <v>119</v>
      </c>
    </row>
    <row spans="1:4" r="12">
      <c t="s" r="A12" s="4">
        <v>120</v>
      </c>
      <c t="n" r="B12" s="6">
        <v>0</v>
      </c>
      <c t="n" r="C12" s="6">
        <v>-1391736</v>
      </c>
    </row>
    <row spans="1:4" r="13">
      <c t="s" r="A13" s="4">
        <v>121</v>
      </c>
      <c t="n" r="B13" s="6">
        <v>0</v>
      </c>
      <c t="n" r="C13" s="6">
        <v>-1391736</v>
      </c>
    </row>
    <row spans="1:4" r="14">
      <c t="s" r="A14" s="3">
        <v>122</v>
      </c>
    </row>
    <row spans="1:4" r="15">
      <c t="s" r="A15" s="4">
        <v>123</v>
      </c>
      <c t="n" r="B15" s="6">
        <v>195911</v>
      </c>
      <c t="n" r="C15" s="6">
        <v>523550</v>
      </c>
    </row>
    <row spans="1:4" r="16">
      <c t="s" r="A16" s="4">
        <v>124</v>
      </c>
      <c t="n" r="B16" s="6">
        <v>0</v>
      </c>
      <c t="n" r="C16" s="6">
        <v>-877000</v>
      </c>
    </row>
    <row spans="1:4" r="17">
      <c t="s" r="A17" s="4">
        <v>125</v>
      </c>
      <c t="n" r="B17" s="6">
        <v>0</v>
      </c>
      <c t="n" r="C17" s="6">
        <v>7732280</v>
      </c>
    </row>
    <row spans="1:4" r="18">
      <c t="s" r="A18" s="4">
        <v>126</v>
      </c>
      <c t="n" r="B18" s="6">
        <v>5289</v>
      </c>
      <c t="n" r="C18" s="6">
        <v>0</v>
      </c>
    </row>
    <row spans="1:4" r="19">
      <c t="s" r="A19" s="4">
        <v>127</v>
      </c>
      <c t="n" r="B19" s="6">
        <v>201200</v>
      </c>
      <c t="n" r="C19" s="6">
        <v>7378830</v>
      </c>
    </row>
    <row spans="1:4" r="20">
      <c t="s" r="A20" s="4">
        <v>128</v>
      </c>
      <c t="n" r="B20" s="6">
        <v>0</v>
      </c>
      <c t="n" r="C20" s="6">
        <v>5122876</v>
      </c>
    </row>
    <row spans="1:4" r="21">
      <c t="s" r="A21" s="4">
        <v>129</v>
      </c>
      <c t="n" r="B21" s="6">
        <v>0</v>
      </c>
      <c t="n" r="C21" s="6">
        <v>0</v>
      </c>
    </row>
    <row spans="1:4" r="22">
      <c t="s" r="A22" s="4">
        <v>130</v>
      </c>
      <c t="n" r="B22" s="6">
        <v>0</v>
      </c>
      <c t="n" r="C22" s="6">
        <v>5122876</v>
      </c>
      <c t="n" r="D22" s="6">
        <v>0</v>
      </c>
    </row>
    <row spans="1:4" r="23">
      <c t="s" r="A23" s="3">
        <v>131</v>
      </c>
    </row>
    <row spans="1:4" r="24">
      <c t="s" r="A24" s="4">
        <v>132</v>
      </c>
      <c t="n" r="B24" s="6">
        <v>0</v>
      </c>
      <c t="n" r="C24" s="6">
        <v>34015</v>
      </c>
    </row>
    <row spans="1:4" r="25">
      <c t="s" r="A25" s="4">
        <v>133</v>
      </c>
      <c t="n" r="B25" s="6">
        <v>0</v>
      </c>
      <c t="n" r="C25" s="6">
        <v>0</v>
      </c>
    </row>
    <row spans="1:4" r="26">
      <c t="s" r="A26" s="3">
        <v>134</v>
      </c>
    </row>
    <row spans="1:4" r="27">
      <c t="s" r="A27" s="4">
        <v>135</v>
      </c>
      <c t="n" r="B27" s="6">
        <v>0</v>
      </c>
      <c t="n" r="C27" s="6">
        <v>6198889</v>
      </c>
    </row>
    <row spans="1:4" r="28">
      <c t="s" r="A28" s="4">
        <v>51</v>
      </c>
    </row>
    <row spans="1:4" r="29">
      <c t="s" r="A29" s="3">
        <v>112</v>
      </c>
    </row>
    <row spans="1:4" r="30">
      <c t="s" r="A30" s="4">
        <v>88</v>
      </c>
      <c t="n" r="C30" s="6">
        <v>21081</v>
      </c>
      <c t="n" r="D30" s="6">
        <v>111504</v>
      </c>
    </row>
    <row spans="1:4" r="31">
      <c t="s" r="A31" s="3">
        <v>113</v>
      </c>
    </row>
    <row spans="1:4" r="32">
      <c t="s" r="A32" s="4">
        <v>91</v>
      </c>
      <c t="n" r="C32" s="6">
        <v>1359</v>
      </c>
      <c t="n" r="D32" s="6">
        <v>2678</v>
      </c>
    </row>
    <row spans="1:4" r="33">
      <c t="s" r="A33" s="3">
        <v>115</v>
      </c>
    </row>
    <row spans="1:4" r="34">
      <c t="s" r="A34" s="4">
        <v>136</v>
      </c>
      <c t="n" r="C34" s="6">
        <v>7500</v>
      </c>
      <c t="n" r="D34" s="6">
        <v>-57975</v>
      </c>
    </row>
    <row spans="1:4" r="35">
      <c t="s" r="A35" s="4">
        <v>137</v>
      </c>
      <c t="n" r="C35" s="6">
        <v>0</v>
      </c>
      <c t="n" r="D35" s="6">
        <v>-4000</v>
      </c>
    </row>
    <row spans="1:4" r="36">
      <c t="s" r="A36" s="4">
        <v>117</v>
      </c>
      <c t="n" r="C36" s="6">
        <v>450</v>
      </c>
      <c t="n" r="D36" s="6">
        <v>0</v>
      </c>
    </row>
    <row spans="1:4" r="37">
      <c t="s" r="A37" s="4">
        <v>118</v>
      </c>
      <c t="n" r="C37" s="6">
        <v>30390</v>
      </c>
      <c t="n" r="D37" s="6">
        <v>52207</v>
      </c>
    </row>
    <row spans="1:4" r="38">
      <c t="s" r="A38" s="3">
        <v>122</v>
      </c>
    </row>
    <row spans="1:4" r="39">
      <c t="s" r="A39" s="4">
        <v>138</v>
      </c>
      <c t="n" r="C39" s="6">
        <v>-35845</v>
      </c>
      <c t="n" r="D39" s="6">
        <v>-12040</v>
      </c>
    </row>
    <row spans="1:4" r="40">
      <c t="s" r="A40" s="4">
        <v>139</v>
      </c>
      <c t="n" r="C40" s="6">
        <v>0</v>
      </c>
      <c t="n" r="D40" s="6">
        <v>-15000</v>
      </c>
    </row>
    <row spans="1:4" r="41">
      <c t="s" r="A41" s="4">
        <v>127</v>
      </c>
      <c t="n" r="C41" s="6">
        <v>-35845</v>
      </c>
      <c t="n" r="D41" s="6">
        <v>-27040</v>
      </c>
    </row>
    <row spans="1:4" r="42">
      <c t="s" r="A42" s="4">
        <v>128</v>
      </c>
      <c t="n" r="C42" s="6">
        <v>-5455</v>
      </c>
      <c t="n" r="D42" s="6">
        <v>25167</v>
      </c>
    </row>
    <row spans="1:4" r="43">
      <c t="s" r="A43" s="4">
        <v>129</v>
      </c>
      <c t="n" r="C43" s="6">
        <v>6006</v>
      </c>
      <c t="n" r="D43" s="6">
        <v>3065</v>
      </c>
    </row>
    <row spans="1:4" r="44">
      <c t="s" r="A44" s="4">
        <v>130</v>
      </c>
      <c t="n" r="B44" s="6">
        <v>28232</v>
      </c>
      <c t="n" r="C44" s="6">
        <v>551</v>
      </c>
      <c t="n" r="D44" s="6">
        <v>28232</v>
      </c>
    </row>
    <row spans="1:4" r="45">
      <c t="s" r="A45" s="4">
        <v>54</v>
      </c>
    </row>
    <row spans="1:4" r="46">
      <c t="s" r="A46" s="3">
        <v>112</v>
      </c>
    </row>
    <row spans="1:4" r="47">
      <c t="s" r="A47" s="4">
        <v>88</v>
      </c>
      <c t="n" r="C47" s="6">
        <v>39358</v>
      </c>
      <c t="n" r="D47" s="6">
        <v>24177</v>
      </c>
    </row>
    <row spans="1:4" r="48">
      <c t="s" r="A48" s="3">
        <v>113</v>
      </c>
    </row>
    <row spans="1:4" r="49">
      <c t="s" r="A49" s="4">
        <v>91</v>
      </c>
      <c t="n" r="C49" s="6">
        <v>200</v>
      </c>
      <c t="n" r="D49" s="6">
        <v>200</v>
      </c>
    </row>
    <row spans="1:4" r="50">
      <c t="s" r="A50" s="3">
        <v>115</v>
      </c>
    </row>
    <row spans="1:4" r="51">
      <c t="s" r="A51" s="4">
        <v>136</v>
      </c>
      <c t="n" r="C51" s="6">
        <v>1899</v>
      </c>
      <c t="n" r="D51" s="6">
        <v>0</v>
      </c>
    </row>
    <row spans="1:4" r="52">
      <c t="s" r="A52" s="4">
        <v>140</v>
      </c>
      <c t="n" r="C52" s="6">
        <v>7700</v>
      </c>
      <c t="n" r="D52" s="6">
        <v>5632</v>
      </c>
    </row>
    <row spans="1:4" r="53">
      <c t="s" r="A53" s="4">
        <v>61</v>
      </c>
      <c t="n" r="C53" s="6">
        <v>177</v>
      </c>
      <c t="n" r="D53" s="6">
        <v>1599</v>
      </c>
    </row>
    <row spans="1:4" r="54">
      <c t="s" r="A54" s="4">
        <v>56</v>
      </c>
      <c t="n" r="C54" s="6">
        <v>-1100</v>
      </c>
      <c t="n" r="D54" s="6">
        <v>0</v>
      </c>
    </row>
    <row spans="1:4" r="55">
      <c t="s" r="A55" s="4">
        <v>118</v>
      </c>
      <c t="n" r="C55" s="6">
        <v>48234</v>
      </c>
      <c t="n" r="D55" s="6">
        <v>31608</v>
      </c>
    </row>
    <row spans="1:4" r="56">
      <c t="s" r="A56" s="3">
        <v>122</v>
      </c>
    </row>
    <row spans="1:4" r="57">
      <c t="s" r="A57" s="4">
        <v>138</v>
      </c>
      <c t="n" r="C57" s="6">
        <v>-44650</v>
      </c>
      <c t="n" r="D57" s="6">
        <v>-18960</v>
      </c>
    </row>
    <row spans="1:4" r="58">
      <c t="s" r="A58" s="4">
        <v>127</v>
      </c>
      <c t="n" r="C58" s="6">
        <v>-44650</v>
      </c>
      <c t="n" r="D58" s="6">
        <v>-18960</v>
      </c>
    </row>
    <row spans="1:4" r="59">
      <c t="s" r="A59" s="4">
        <v>128</v>
      </c>
      <c t="n" r="C59" s="6">
        <v>3584</v>
      </c>
      <c t="n" r="D59" s="6">
        <v>12648</v>
      </c>
    </row>
    <row spans="1:4" r="60">
      <c t="s" r="A60" s="4">
        <v>129</v>
      </c>
      <c t="n" r="C60" s="6">
        <v>7610</v>
      </c>
      <c t="n" r="D60" s="6">
        <v>1974</v>
      </c>
    </row>
    <row spans="1:4" r="61">
      <c t="s" r="A61" s="4">
        <v>130</v>
      </c>
      <c t="n" r="B61" s="6">
        <v>14622</v>
      </c>
      <c t="n" r="C61" s="6">
        <v>11194</v>
      </c>
      <c t="n" r="D61" s="6">
        <v>14622</v>
      </c>
    </row>
    <row spans="1:4" r="62">
      <c t="s" r="A62" s="4">
        <v>57</v>
      </c>
    </row>
    <row spans="1:4" r="63">
      <c t="s" r="A63" s="3">
        <v>112</v>
      </c>
    </row>
    <row spans="1:4" r="64">
      <c t="s" r="A64" s="4">
        <v>88</v>
      </c>
      <c t="n" r="C64" s="6">
        <v>-2584</v>
      </c>
      <c t="n" r="D64" s="6">
        <v>19120</v>
      </c>
    </row>
    <row spans="1:4" r="65">
      <c t="s" r="A65" s="3">
        <v>113</v>
      </c>
    </row>
    <row spans="1:4" r="66">
      <c t="s" r="A66" s="4">
        <v>91</v>
      </c>
      <c t="n" r="C66" s="6">
        <v>5610</v>
      </c>
      <c t="n" r="D66" s="6">
        <v>7027</v>
      </c>
    </row>
    <row spans="1:4" r="67">
      <c t="s" r="A67" s="3">
        <v>115</v>
      </c>
    </row>
    <row spans="1:4" r="68">
      <c t="s" r="A68" s="4">
        <v>136</v>
      </c>
      <c t="n" r="C68" s="6">
        <v>-5000</v>
      </c>
      <c t="n" r="D68" s="6">
        <v>0</v>
      </c>
    </row>
    <row spans="1:4" r="69">
      <c t="s" r="A69" s="4">
        <v>140</v>
      </c>
      <c t="n" r="C69" s="6">
        <v>5651</v>
      </c>
      <c t="n" r="D69" s="6">
        <v>-2733</v>
      </c>
    </row>
    <row spans="1:4" r="70">
      <c t="s" r="A70" s="4">
        <v>141</v>
      </c>
      <c t="n" r="C70" s="6">
        <v>0</v>
      </c>
      <c t="n" r="D70" s="6">
        <v>17500</v>
      </c>
    </row>
    <row spans="1:4" r="71">
      <c t="s" r="A71" s="4">
        <v>118</v>
      </c>
      <c t="n" r="C71" s="6">
        <v>3677</v>
      </c>
      <c t="n" r="D71" s="6">
        <v>40914</v>
      </c>
    </row>
    <row spans="1:4" r="72">
      <c t="s" r="A72" s="3">
        <v>122</v>
      </c>
    </row>
    <row spans="1:4" r="73">
      <c t="s" r="A73" s="4">
        <v>124</v>
      </c>
      <c t="n" r="C73" s="6">
        <v>0</v>
      </c>
      <c t="n" r="D73" s="6">
        <v>-4900</v>
      </c>
    </row>
    <row spans="1:4" r="74">
      <c t="s" r="A74" s="4">
        <v>138</v>
      </c>
      <c t="n" r="C74" s="6">
        <v>-25210</v>
      </c>
      <c t="n" r="D74" s="6">
        <v>-20525</v>
      </c>
    </row>
    <row spans="1:4" r="75">
      <c t="s" r="A75" s="4">
        <v>142</v>
      </c>
      <c t="n" r="C75" s="6">
        <v>20542</v>
      </c>
      <c t="n" r="D75" s="6">
        <v>8000</v>
      </c>
    </row>
    <row spans="1:4" r="76">
      <c t="s" r="A76" s="4">
        <v>127</v>
      </c>
      <c t="n" r="C76" s="6">
        <v>-4668</v>
      </c>
      <c t="n" r="D76" s="6">
        <v>-17425</v>
      </c>
    </row>
    <row spans="1:4" r="77">
      <c t="s" r="A77" s="4">
        <v>128</v>
      </c>
      <c t="n" r="C77" s="6">
        <v>-991</v>
      </c>
      <c t="n" r="D77" s="6">
        <v>23489</v>
      </c>
    </row>
    <row spans="1:4" r="78">
      <c t="s" r="A78" s="4">
        <v>129</v>
      </c>
      <c t="n" r="C78" s="6">
        <v>3829</v>
      </c>
      <c t="n" r="D78" s="6">
        <v>7829</v>
      </c>
    </row>
    <row spans="1:4" r="79">
      <c t="s" r="A79" s="4">
        <v>130</v>
      </c>
      <c t="n" r="B79" s="6">
        <v>31318</v>
      </c>
      <c t="n" r="C79" s="6">
        <v>2838</v>
      </c>
      <c t="n" r="D79" s="6">
        <v>31318</v>
      </c>
    </row>
    <row spans="1:4" r="80">
      <c t="s" r="A80" s="4">
        <v>58</v>
      </c>
    </row>
    <row spans="1:4" r="81">
      <c t="s" r="A81" s="3">
        <v>112</v>
      </c>
    </row>
    <row spans="1:4" r="82">
      <c t="s" r="A82" s="4">
        <v>88</v>
      </c>
      <c t="n" r="C82" s="6">
        <v>75322</v>
      </c>
      <c t="n" r="D82" s="6">
        <v>67799</v>
      </c>
    </row>
    <row spans="1:4" r="83">
      <c t="s" r="A83" s="3">
        <v>113</v>
      </c>
    </row>
    <row spans="1:4" r="84">
      <c t="s" r="A84" s="4">
        <v>91</v>
      </c>
      <c t="n" r="C84" s="6">
        <v>142</v>
      </c>
      <c t="n" r="D84" s="6">
        <v>446</v>
      </c>
    </row>
    <row spans="1:4" r="85">
      <c t="s" r="A85" s="3">
        <v>115</v>
      </c>
    </row>
    <row spans="1:4" r="86">
      <c t="s" r="A86" s="4">
        <v>136</v>
      </c>
      <c t="n" r="C86" s="6">
        <v>-10500</v>
      </c>
      <c t="n" r="D86" s="6">
        <v>2000</v>
      </c>
    </row>
    <row spans="1:4" r="87">
      <c t="s" r="A87" s="4">
        <v>117</v>
      </c>
      <c t="n" r="C87" s="6">
        <v>11685</v>
      </c>
      <c t="n" r="D87" s="6">
        <v>1766</v>
      </c>
    </row>
    <row spans="1:4" r="88">
      <c t="s" r="A88" s="4">
        <v>56</v>
      </c>
      <c t="n" r="C88" s="6">
        <v>0</v>
      </c>
      <c t="n" r="D88" s="6">
        <v>1000</v>
      </c>
    </row>
    <row spans="1:4" r="89">
      <c t="s" r="A89" s="4">
        <v>30</v>
      </c>
      <c t="n" r="C89" s="6">
        <v>-4103</v>
      </c>
      <c t="n" r="D89" s="6">
        <v>-5273</v>
      </c>
    </row>
    <row spans="1:4" r="90">
      <c t="s" r="A90" s="4">
        <v>118</v>
      </c>
      <c t="n" r="C90" s="6">
        <v>72546</v>
      </c>
      <c t="n" r="D90" s="6">
        <v>67738</v>
      </c>
    </row>
    <row spans="1:4" r="91">
      <c t="s" r="A91" s="3">
        <v>122</v>
      </c>
    </row>
    <row spans="1:4" r="92">
      <c t="s" r="A92" s="4">
        <v>138</v>
      </c>
      <c t="n" r="C92" s="6">
        <v>-71257</v>
      </c>
      <c t="n" r="D92" s="6">
        <v>-76000</v>
      </c>
    </row>
    <row spans="1:4" r="93">
      <c t="s" r="A93" s="4">
        <v>142</v>
      </c>
      <c t="n" r="C93" s="6">
        <v>0</v>
      </c>
      <c t="n" r="D93" s="6">
        <v>5000</v>
      </c>
    </row>
    <row spans="1:4" r="94">
      <c t="s" r="A94" s="4">
        <v>127</v>
      </c>
      <c t="n" r="C94" s="6">
        <v>-71257</v>
      </c>
      <c t="n" r="D94" s="6">
        <v>-71000</v>
      </c>
    </row>
    <row spans="1:4" r="95">
      <c t="s" r="A95" s="4">
        <v>128</v>
      </c>
      <c t="n" r="C95" s="6">
        <v>1289</v>
      </c>
      <c t="n" r="D95" s="6">
        <v>-3262</v>
      </c>
    </row>
    <row spans="1:4" r="96">
      <c t="s" r="A96" s="4">
        <v>129</v>
      </c>
      <c t="n" r="C96" s="6">
        <v>11842</v>
      </c>
      <c t="n" r="D96" s="6">
        <v>21689</v>
      </c>
    </row>
    <row spans="1:4" r="97">
      <c t="s" r="A97" s="4">
        <v>130</v>
      </c>
      <c t="n" r="B97" s="6">
        <v>18427</v>
      </c>
      <c t="n" r="C97" s="6">
        <v>13131</v>
      </c>
      <c t="n" r="D97" s="6">
        <v>18427</v>
      </c>
    </row>
    <row spans="1:4" r="98">
      <c t="s" r="A98" s="4">
        <v>59</v>
      </c>
    </row>
    <row spans="1:4" r="99">
      <c t="s" r="A99" s="3">
        <v>112</v>
      </c>
    </row>
    <row spans="1:4" r="100">
      <c t="s" r="A100" s="4">
        <v>88</v>
      </c>
      <c t="n" r="C100" s="6">
        <v>7675</v>
      </c>
      <c t="n" r="D100" s="6">
        <v>-16587</v>
      </c>
    </row>
    <row spans="1:4" r="101">
      <c t="s" r="A101" s="3">
        <v>115</v>
      </c>
    </row>
    <row spans="1:4" r="102">
      <c t="s" r="A102" s="4">
        <v>117</v>
      </c>
      <c t="n" r="C102" s="6">
        <v>-372</v>
      </c>
      <c t="n" r="D102" s="6">
        <v>17691</v>
      </c>
    </row>
    <row spans="1:4" r="103">
      <c t="s" r="A103" s="4">
        <v>118</v>
      </c>
      <c t="n" r="C103" s="6">
        <v>7303</v>
      </c>
      <c t="n" r="D103" s="6">
        <v>1104</v>
      </c>
    </row>
    <row spans="1:4" r="104">
      <c t="s" r="A104" s="3">
        <v>122</v>
      </c>
    </row>
    <row spans="1:4" r="105">
      <c t="s" r="A105" s="4">
        <v>138</v>
      </c>
      <c t="n" r="C105" s="6">
        <v>-16500</v>
      </c>
      <c t="n" r="D105" s="6">
        <v>-7782</v>
      </c>
    </row>
    <row spans="1:4" r="106">
      <c t="s" r="A106" s="4">
        <v>142</v>
      </c>
      <c t="n" r="C106" s="6">
        <v>6500</v>
      </c>
      <c t="n" r="D106" s="6">
        <v>3000</v>
      </c>
    </row>
    <row spans="1:4" r="107">
      <c t="s" r="A107" s="4">
        <v>127</v>
      </c>
      <c t="n" r="C107" s="6">
        <v>-10000</v>
      </c>
      <c t="n" r="D107" s="6">
        <v>-4782</v>
      </c>
    </row>
    <row spans="1:4" r="108">
      <c t="s" r="A108" s="4">
        <v>128</v>
      </c>
      <c t="n" r="C108" s="6">
        <v>-2697</v>
      </c>
      <c t="n" r="D108" s="6">
        <v>-3678</v>
      </c>
    </row>
    <row spans="1:4" r="109">
      <c t="s" r="A109" s="4">
        <v>129</v>
      </c>
      <c t="n" r="C109" s="6">
        <v>2697</v>
      </c>
      <c t="n" r="D109" s="6">
        <v>5000</v>
      </c>
    </row>
    <row spans="1:4" r="110">
      <c t="s" r="A110" s="4">
        <v>130</v>
      </c>
      <c t="n" r="B110" s="6">
        <v>1322</v>
      </c>
      <c t="n" r="C110" s="6">
        <v>0</v>
      </c>
      <c t="n" r="D110" s="6">
        <v>1322</v>
      </c>
    </row>
    <row spans="1:4" r="111">
      <c t="s" r="A111" s="4">
        <v>60</v>
      </c>
    </row>
    <row spans="1:4" r="112">
      <c t="s" r="A112" s="3">
        <v>112</v>
      </c>
    </row>
    <row spans="1:4" r="113">
      <c t="s" r="A113" s="4">
        <v>88</v>
      </c>
      <c t="n" r="C113" s="6">
        <v>-46603</v>
      </c>
      <c t="n" r="D113" s="6">
        <v>-2144</v>
      </c>
    </row>
    <row spans="1:4" r="114">
      <c t="s" r="A114" s="3">
        <v>113</v>
      </c>
    </row>
    <row spans="1:4" r="115">
      <c t="s" r="A115" s="4">
        <v>91</v>
      </c>
      <c t="n" r="C115" s="6">
        <v>20808</v>
      </c>
      <c t="n" r="D115" s="6">
        <v>27366</v>
      </c>
    </row>
    <row spans="1:4" r="116">
      <c t="s" r="A116" s="3">
        <v>115</v>
      </c>
    </row>
    <row spans="1:4" r="117">
      <c t="s" r="A117" s="4">
        <v>136</v>
      </c>
      <c t="n" r="C117" s="6">
        <v>-900</v>
      </c>
      <c t="n" r="D117" s="6">
        <v>0</v>
      </c>
    </row>
    <row spans="1:4" r="118">
      <c t="s" r="A118" s="4">
        <v>117</v>
      </c>
      <c t="n" r="C118" s="6">
        <v>-1755</v>
      </c>
      <c t="n" r="D118" s="6">
        <v>-15556</v>
      </c>
    </row>
    <row spans="1:4" r="119">
      <c t="s" r="A119" s="4">
        <v>61</v>
      </c>
      <c t="n" r="C119" s="6">
        <v>-4000</v>
      </c>
      <c t="n" r="D119" s="6">
        <v>0</v>
      </c>
    </row>
    <row spans="1:4" r="120">
      <c t="s" r="A120" s="4">
        <v>118</v>
      </c>
      <c t="n" r="C120" s="6">
        <v>-32451</v>
      </c>
      <c t="n" r="D120" s="6">
        <v>9666</v>
      </c>
    </row>
    <row spans="1:4" r="121">
      <c t="s" r="A121" s="3">
        <v>122</v>
      </c>
    </row>
    <row spans="1:4" r="122">
      <c t="s" r="A122" s="4">
        <v>128</v>
      </c>
      <c t="n" r="C122" s="6">
        <v>-32451</v>
      </c>
      <c t="n" r="D122" s="6">
        <v>9666</v>
      </c>
    </row>
    <row spans="1:4" r="123">
      <c t="s" r="A123" s="4">
        <v>129</v>
      </c>
      <c t="n" r="C123" s="6">
        <v>74532</v>
      </c>
      <c t="n" r="D123" s="6">
        <v>84414</v>
      </c>
    </row>
    <row spans="1:4" r="124">
      <c t="s" r="A124" s="4">
        <v>130</v>
      </c>
      <c t="n" r="B124" s="6">
        <v>94080</v>
      </c>
      <c t="n" r="C124" s="6">
        <v>42081</v>
      </c>
      <c t="n" r="D124" s="6">
        <v>94080</v>
      </c>
    </row>
    <row spans="1:4" r="125">
      <c t="s" r="A125" s="4">
        <v>62</v>
      </c>
    </row>
    <row spans="1:4" r="126">
      <c t="s" r="A126" s="3">
        <v>112</v>
      </c>
    </row>
    <row spans="1:4" r="127">
      <c t="s" r="A127" s="4">
        <v>88</v>
      </c>
      <c t="n" r="C127" s="6">
        <v>83863</v>
      </c>
      <c t="n" r="D127" s="6">
        <v>39999</v>
      </c>
    </row>
    <row spans="1:4" r="128">
      <c t="s" r="A128" s="3">
        <v>115</v>
      </c>
    </row>
    <row spans="1:4" r="129">
      <c t="s" r="A129" s="4">
        <v>117</v>
      </c>
      <c t="n" r="C129" s="6">
        <v>-1564</v>
      </c>
      <c t="n" r="D129" s="6">
        <v>24589</v>
      </c>
    </row>
    <row spans="1:4" r="130">
      <c t="s" r="A130" s="4">
        <v>140</v>
      </c>
      <c t="n" r="C130" s="6">
        <v>10462</v>
      </c>
      <c t="n" r="D130" s="6">
        <v>2481</v>
      </c>
    </row>
    <row spans="1:4" r="131">
      <c t="s" r="A131" s="4">
        <v>118</v>
      </c>
      <c t="n" r="C131" s="6">
        <v>92761</v>
      </c>
      <c t="n" r="D131" s="6">
        <v>67069</v>
      </c>
    </row>
    <row spans="1:4" r="132">
      <c t="s" r="A132" s="3">
        <v>122</v>
      </c>
    </row>
    <row spans="1:4" r="133">
      <c t="s" r="A133" s="4">
        <v>138</v>
      </c>
      <c t="n" r="C133" s="6">
        <v>-101126</v>
      </c>
      <c t="n" r="D133" s="6">
        <v>-42697</v>
      </c>
    </row>
    <row spans="1:4" r="134">
      <c t="s" r="A134" s="4">
        <v>142</v>
      </c>
      <c t="n" r="C134" s="6">
        <v>0</v>
      </c>
      <c t="n" r="D134" s="6">
        <v>6900</v>
      </c>
    </row>
    <row spans="1:4" r="135">
      <c t="s" r="A135" s="4">
        <v>127</v>
      </c>
      <c t="n" r="C135" s="6">
        <v>-101126</v>
      </c>
      <c t="n" r="D135" s="6">
        <v>-35797</v>
      </c>
    </row>
    <row spans="1:4" r="136">
      <c t="s" r="A136" s="4">
        <v>128</v>
      </c>
      <c t="n" r="C136" s="6">
        <v>-8365</v>
      </c>
      <c t="n" r="D136" s="6">
        <v>31272</v>
      </c>
    </row>
    <row spans="1:4" r="137">
      <c t="s" r="A137" s="4">
        <v>129</v>
      </c>
      <c t="n" r="C137" s="6">
        <v>57334</v>
      </c>
      <c t="n" r="D137" s="6">
        <v>14747</v>
      </c>
    </row>
    <row spans="1:4" r="138">
      <c t="s" r="A138" s="4">
        <v>130</v>
      </c>
      <c t="n" r="B138" s="7">
        <v>46019</v>
      </c>
      <c t="n" r="C138" s="7">
        <v>48969</v>
      </c>
      <c t="n" r="D138" s="7">
        <v>4601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5</v>
      </c>
      <c t="s" r="B4" s="4">
        <v>146</v>
      </c>
    </row>
    <row spans="1:2" r="5">
      <c t="s" r="A5" s="4">
        <v>51</v>
      </c>
    </row>
    <row spans="1:2" r="6">
      <c t="s" r="A6" s="3">
        <v>144</v>
      </c>
    </row>
    <row spans="1:2" r="7">
      <c t="s" r="A7" s="4">
        <v>145</v>
      </c>
      <c t="s" r="B7" s="4">
        <v>147</v>
      </c>
    </row>
    <row spans="1:2" r="8">
      <c t="s" r="A8" s="4">
        <v>57</v>
      </c>
    </row>
    <row spans="1:2" r="9">
      <c t="s" r="A9" s="3">
        <v>144</v>
      </c>
    </row>
    <row spans="1:2" r="10">
      <c t="s" r="A10" s="4">
        <v>145</v>
      </c>
      <c t="s" r="B10" s="4">
        <v>148</v>
      </c>
    </row>
    <row spans="1:2" r="11">
      <c t="s" r="A11" s="4">
        <v>54</v>
      </c>
    </row>
    <row spans="1:2" r="12">
      <c t="s" r="A12" s="3">
        <v>144</v>
      </c>
    </row>
    <row spans="1:2" r="13">
      <c t="s" r="A13" s="4">
        <v>145</v>
      </c>
      <c t="s" r="B13" s="4">
        <v>149</v>
      </c>
    </row>
    <row spans="1:2" r="14">
      <c t="s" r="A14" s="4">
        <v>58</v>
      </c>
    </row>
    <row spans="1:2" r="15">
      <c t="s" r="A15" s="3">
        <v>144</v>
      </c>
    </row>
    <row spans="1:2" r="16">
      <c t="s" r="A16" s="4">
        <v>145</v>
      </c>
      <c t="s" r="B16" s="4">
        <v>150</v>
      </c>
    </row>
    <row spans="1:2" r="17">
      <c t="s" r="A17" s="4">
        <v>59</v>
      </c>
    </row>
    <row spans="1:2" r="18">
      <c t="s" r="A18" s="3">
        <v>144</v>
      </c>
    </row>
    <row spans="1:2" r="19">
      <c t="s" r="A19" s="4">
        <v>145</v>
      </c>
      <c t="s" r="B19" s="4">
        <v>151</v>
      </c>
    </row>
    <row spans="1:2" r="20">
      <c t="s" r="A20" s="4">
        <v>60</v>
      </c>
    </row>
    <row spans="1:2" r="21">
      <c t="s" r="A21" s="3">
        <v>144</v>
      </c>
    </row>
    <row spans="1:2" r="22">
      <c t="s" r="A22" s="4">
        <v>145</v>
      </c>
      <c t="s" r="B22" s="4">
        <v>152</v>
      </c>
    </row>
    <row spans="1:2" r="23">
      <c t="s" r="A23" s="4">
        <v>62</v>
      </c>
    </row>
    <row spans="1:2" r="24">
      <c t="s" r="A24" s="3">
        <v>144</v>
      </c>
    </row>
    <row spans="1:2" r="25">
      <c t="s" r="A25" s="4">
        <v>145</v>
      </c>
      <c t="s" r="B25"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80"/>
  </cols>
  <sheetData>
    <row spans="1:2" r="1">
      <c t="s" r="A1" s="1">
        <v>154</v>
      </c>
      <c t="s" r="B1" s="2">
        <v>1</v>
      </c>
    </row>
    <row spans="1:2" r="2">
      <c t="s" r="B2" s="2">
        <v>2</v>
      </c>
    </row>
    <row spans="1:2" r="3">
      <c t="s" r="A3" s="4">
        <v>155</v>
      </c>
      <c t="s" r="B3" s="4">
        <v>156</v>
      </c>
    </row>
    <row spans="1:2" r="4">
      <c t="s" r="A4" s="4">
        <v>51</v>
      </c>
    </row>
    <row spans="1:2" r="5">
      <c t="s" r="A5" s="4">
        <v>155</v>
      </c>
      <c t="s" r="B5" s="4">
        <v>157</v>
      </c>
    </row>
    <row spans="1:2" r="6">
      <c t="s" r="A6" s="4">
        <v>57</v>
      </c>
    </row>
    <row spans="1:2" r="7">
      <c t="s" r="A7" s="4">
        <v>155</v>
      </c>
      <c t="s" r="B7" s="4">
        <v>158</v>
      </c>
    </row>
    <row spans="1:2" r="8">
      <c t="s" r="A8" s="4">
        <v>54</v>
      </c>
    </row>
    <row spans="1:2" r="9">
      <c t="s" r="A9" s="4">
        <v>155</v>
      </c>
      <c t="s" r="B9" s="4">
        <v>159</v>
      </c>
    </row>
    <row spans="1:2" r="10">
      <c t="s" r="A10" s="4">
        <v>58</v>
      </c>
    </row>
    <row spans="1:2" r="11">
      <c t="s" r="A11" s="4">
        <v>155</v>
      </c>
      <c t="s" r="B11" s="4">
        <v>160</v>
      </c>
    </row>
    <row spans="1:2" r="12">
      <c t="s" r="A12" s="4">
        <v>59</v>
      </c>
    </row>
    <row spans="1:2" r="13">
      <c t="s" r="A13" s="4">
        <v>155</v>
      </c>
      <c t="s" r="B13" s="4">
        <v>161</v>
      </c>
    </row>
    <row spans="1:2" r="14">
      <c t="s" r="A14" s="4">
        <v>60</v>
      </c>
    </row>
    <row spans="1:2" r="15">
      <c t="s" r="A15" s="4">
        <v>155</v>
      </c>
      <c t="s" r="B15" s="4">
        <v>162</v>
      </c>
    </row>
    <row spans="1:2" r="16">
      <c t="s" r="A16" s="4">
        <v>62</v>
      </c>
    </row>
    <row spans="1:2" r="17">
      <c t="s" r="A17" s="4">
        <v>155</v>
      </c>
      <c t="s" r="B17"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r="A1" s="1">
        <v>164</v>
      </c>
      <c t="s" r="B1" s="2">
        <v>1</v>
      </c>
    </row>
    <row spans="1:2" r="2">
      <c t="s" r="B2" s="2">
        <v>2</v>
      </c>
    </row>
    <row spans="1:2" r="3">
      <c t="s" r="A3" s="4">
        <v>165</v>
      </c>
      <c t="s" r="B3"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Deferred Offering Costs</vt:lpstr>
      <vt:lpstr>Deposit Media Library</vt:lpstr>
      <vt:lpstr>Acquisitions</vt:lpstr>
      <vt:lpstr>Debt</vt:lpstr>
      <vt:lpstr>Commitments and Contingencies</vt:lpstr>
      <vt:lpstr>Stockholders' Equity</vt:lpstr>
      <vt:lpstr>Net Loss per Share</vt:lpstr>
      <vt:lpstr>Income Taxes</vt:lpstr>
      <vt:lpstr>Related Party</vt:lpstr>
      <vt:lpstr>Subsequent Events</vt:lpstr>
      <vt:lpstr>Accounts Receivable</vt:lpstr>
      <vt:lpstr>Property and Equipment</vt:lpstr>
      <vt:lpstr>401K Payable</vt:lpstr>
      <vt:lpstr>Revenue</vt:lpstr>
      <vt:lpstr>Summary of Significant Accoun23</vt:lpstr>
      <vt:lpstr>Acquisitions (Tables)</vt:lpstr>
      <vt:lpstr>Stockholders' Equity (Tables)</vt:lpstr>
      <vt:lpstr>Net Loss per Share (Tables)</vt:lpstr>
      <vt:lpstr>Accounts Receivable (Tables)</vt:lpstr>
      <vt:lpstr>Property and Equipment (Tables)</vt:lpstr>
      <vt:lpstr>Revenue (Tables)</vt:lpstr>
      <vt:lpstr>Description of Business and B30</vt:lpstr>
      <vt:lpstr>Summary of Significant Accoun31</vt:lpstr>
      <vt:lpstr>Deferred Offering Costs (Detail</vt:lpstr>
      <vt:lpstr>Deposit Media Library (Details </vt:lpstr>
      <vt:lpstr>Acquisitions (Details)</vt:lpstr>
      <vt:lpstr>Acquisitions (Details 1)</vt:lpstr>
      <vt:lpstr>Acquisitions (Details 2)</vt:lpstr>
      <vt:lpstr>Acquisitions (Details 3)</vt:lpstr>
      <vt:lpstr>Acquisitions (Details 4)</vt:lpstr>
      <vt:lpstr>Acquisitions (Details 5)</vt:lpstr>
      <vt:lpstr>Acquisitions (Details Textual)</vt:lpstr>
      <vt:lpstr>Debt (Details Textual)</vt:lpstr>
      <vt:lpstr>Commitments and Contingencies (</vt:lpstr>
      <vt:lpstr>Stockholders' Equity (Details)</vt:lpstr>
      <vt:lpstr>Stockholders_ Equity (Details T</vt:lpstr>
      <vt:lpstr>Net Loss per Share (Details)</vt:lpstr>
      <vt:lpstr>Net Loss per Share (Details 1)</vt:lpstr>
      <vt:lpstr>Net Loss per Share (Details Tex</vt:lpstr>
      <vt:lpstr>Subsequent Events (Details Text</vt:lpstr>
      <vt:lpstr>Accounts Receivable (Details)</vt:lpstr>
      <vt:lpstr>Property and Equipment (Details</vt:lpstr>
      <vt:lpstr>401K Payable (Details Textual)</vt:lpstr>
      <vt:lpstr>Revenue (Details)</vt:lpstr>
      <vt:lpstr>Revenu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13:54Z</dcterms:created>
  <dcterms:modified xmlns:dcterms="http://purl.org/dc/terms/" xmlns:xsi="http://www.w3.org/2001/XMLSchema-instance" xsi:type="dcterms:W3CDTF">2016-12-07T16:13:54Z</dcterms:modified>
  <dc:title xmlns:dc="http://purl.org/dc/elements/1.1/">Untitled</dc:title>
  <dc:description xmlns:dc="http://purl.org/dc/elements/1.1/"/>
  <dc:subject xmlns:dc="http://purl.org/dc/elements/1.1/"/>
  <cp:keywords/>
  <cp:category/>
</cp:coreProperties>
</file>